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Concentrations and Risks" sheetId="9" state="visible" r:id="rId9"/>
    <sheet xmlns:r="http://schemas.openxmlformats.org/officeDocument/2006/relationships" name="Rental Properties" sheetId="10" state="visible" r:id="rId10"/>
    <sheet xmlns:r="http://schemas.openxmlformats.org/officeDocument/2006/relationships" name="Investment in Unconsolidated Jo" sheetId="11" state="visible" r:id="rId11"/>
    <sheet xmlns:r="http://schemas.openxmlformats.org/officeDocument/2006/relationships" name="Notes Payable" sheetId="12" state="visible" r:id="rId12"/>
    <sheet xmlns:r="http://schemas.openxmlformats.org/officeDocument/2006/relationships" name="Convertible Note Payable" sheetId="13" state="visible" r:id="rId13"/>
    <sheet xmlns:r="http://schemas.openxmlformats.org/officeDocument/2006/relationships" name="Related Party Transaction" sheetId="14" state="visible" r:id="rId14"/>
    <sheet xmlns:r="http://schemas.openxmlformats.org/officeDocument/2006/relationships" name="Stockholders_ Equity"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Operating Lease Right-of-Use (_"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Concentrations and Risks (Table" sheetId="22" state="visible" r:id="rId22"/>
    <sheet xmlns:r="http://schemas.openxmlformats.org/officeDocument/2006/relationships" name="Rental Properties (Tables)" sheetId="23" state="visible" r:id="rId23"/>
    <sheet xmlns:r="http://schemas.openxmlformats.org/officeDocument/2006/relationships" name="Investment in Unconsolidated _2" sheetId="24" state="visible" r:id="rId24"/>
    <sheet xmlns:r="http://schemas.openxmlformats.org/officeDocument/2006/relationships" name="Notes Payable (Tables)" sheetId="25" state="visible" r:id="rId25"/>
    <sheet xmlns:r="http://schemas.openxmlformats.org/officeDocument/2006/relationships" name="Stockholders_ Equity (Tables)" sheetId="26" state="visible" r:id="rId26"/>
    <sheet xmlns:r="http://schemas.openxmlformats.org/officeDocument/2006/relationships" name="Segment Reporting (Tables)" sheetId="27" state="visible" r:id="rId27"/>
    <sheet xmlns:r="http://schemas.openxmlformats.org/officeDocument/2006/relationships" name="Operating Lease Right-of-Use _2" sheetId="28" state="visible" r:id="rId28"/>
    <sheet xmlns:r="http://schemas.openxmlformats.org/officeDocument/2006/relationships" name="Organization and Nature of Op_2"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Concentrations and Risks (Detai" sheetId="36" state="visible" r:id="rId36"/>
    <sheet xmlns:r="http://schemas.openxmlformats.org/officeDocument/2006/relationships" name="Concentrations and Risks (Det_2" sheetId="37" state="visible" r:id="rId37"/>
    <sheet xmlns:r="http://schemas.openxmlformats.org/officeDocument/2006/relationships" name="Concentrations and Risks (Det_3" sheetId="38" state="visible" r:id="rId38"/>
    <sheet xmlns:r="http://schemas.openxmlformats.org/officeDocument/2006/relationships" name="Rental Properties (Details)" sheetId="39" state="visible" r:id="rId39"/>
    <sheet xmlns:r="http://schemas.openxmlformats.org/officeDocument/2006/relationships" name="Rental Properties (Details) - S" sheetId="40" state="visible" r:id="rId40"/>
    <sheet xmlns:r="http://schemas.openxmlformats.org/officeDocument/2006/relationships" name="Investment in Unconsolidated _3" sheetId="41" state="visible" r:id="rId41"/>
    <sheet xmlns:r="http://schemas.openxmlformats.org/officeDocument/2006/relationships" name="Investment in Unconsolidated _4" sheetId="42" state="visible" r:id="rId42"/>
    <sheet xmlns:r="http://schemas.openxmlformats.org/officeDocument/2006/relationships" name="Investment in Unconsolidated _5" sheetId="43" state="visible" r:id="rId43"/>
    <sheet xmlns:r="http://schemas.openxmlformats.org/officeDocument/2006/relationships" name="Investment in Unconsolidated _6" sheetId="44" state="visible" r:id="rId44"/>
    <sheet xmlns:r="http://schemas.openxmlformats.org/officeDocument/2006/relationships" name="Notes Payable (Details)" sheetId="45" state="visible" r:id="rId45"/>
    <sheet xmlns:r="http://schemas.openxmlformats.org/officeDocument/2006/relationships" name="Notes Payable (Details) - Sched" sheetId="46" state="visible" r:id="rId46"/>
    <sheet xmlns:r="http://schemas.openxmlformats.org/officeDocument/2006/relationships" name="Notes Payable (Details) - Sch_2" sheetId="47" state="visible" r:id="rId47"/>
    <sheet xmlns:r="http://schemas.openxmlformats.org/officeDocument/2006/relationships" name="Convertible Note Payable (Detai" sheetId="48" state="visible" r:id="rId48"/>
    <sheet xmlns:r="http://schemas.openxmlformats.org/officeDocument/2006/relationships" name="Related Party Transaction (Deta" sheetId="49" state="visible" r:id="rId49"/>
    <sheet xmlns:r="http://schemas.openxmlformats.org/officeDocument/2006/relationships" name="Stockholders_ Equity (Details)" sheetId="50" state="visible" r:id="rId50"/>
    <sheet xmlns:r="http://schemas.openxmlformats.org/officeDocument/2006/relationships" name="Stockholders_ Equity (Details) " sheetId="51" state="visible" r:id="rId51"/>
    <sheet xmlns:r="http://schemas.openxmlformats.org/officeDocument/2006/relationships" name="Commitments and Contingencies (" sheetId="52" state="visible" r:id="rId52"/>
    <sheet xmlns:r="http://schemas.openxmlformats.org/officeDocument/2006/relationships" name="Segment Reporting (Details) - S" sheetId="53" state="visible" r:id="rId53"/>
    <sheet xmlns:r="http://schemas.openxmlformats.org/officeDocument/2006/relationships" name="Segment Reporting (Details) -_2" sheetId="54" state="visible" r:id="rId54"/>
    <sheet xmlns:r="http://schemas.openxmlformats.org/officeDocument/2006/relationships" name="Operating Lease Right-of-Use _3" sheetId="55" state="visible" r:id="rId55"/>
    <sheet xmlns:r="http://schemas.openxmlformats.org/officeDocument/2006/relationships" name="Operating Lease Right-of-Use _4" sheetId="56" state="visible" r:id="rId56"/>
    <sheet xmlns:r="http://schemas.openxmlformats.org/officeDocument/2006/relationships" name="Operating Lease Right-of-Use _5"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9 Months Ended</t>
        </is>
      </c>
    </row>
    <row r="2">
      <c r="B2" s="2" t="inlineStr">
        <is>
          <t>Sep. 30, 2023</t>
        </is>
      </c>
      <c r="C2" s="2" t="inlineStr">
        <is>
          <t>Nov. 13, 2023</t>
        </is>
      </c>
    </row>
    <row r="3">
      <c r="A3" s="3" t="inlineStr">
        <is>
          <t>Document Information Line Items</t>
        </is>
      </c>
      <c r="B3" s="4" t="inlineStr">
        <is>
          <t xml:space="preserve"> </t>
        </is>
      </c>
      <c r="C3" s="4" t="inlineStr">
        <is>
          <t xml:space="preserve"> </t>
        </is>
      </c>
    </row>
    <row r="4">
      <c r="A4" s="4" t="inlineStr">
        <is>
          <t>Entity Registrant Name</t>
        </is>
      </c>
      <c r="B4" s="4" t="inlineStr">
        <is>
          <t>ZONED
PROPERTIE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2201548</v>
      </c>
    </row>
    <row r="8">
      <c r="A8" s="4" t="inlineStr">
        <is>
          <t>Amendment Flag</t>
        </is>
      </c>
      <c r="B8" s="4" t="inlineStr">
        <is>
          <t>false</t>
        </is>
      </c>
      <c r="C8" s="4" t="inlineStr">
        <is>
          <t xml:space="preserve"> </t>
        </is>
      </c>
    </row>
    <row r="9">
      <c r="A9" s="4" t="inlineStr">
        <is>
          <t>Entity Central Index Key</t>
        </is>
      </c>
      <c r="B9" s="4" t="inlineStr">
        <is>
          <t>0001279620</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1640</t>
        </is>
      </c>
      <c r="C20" s="4" t="inlineStr">
        <is>
          <t xml:space="preserve"> </t>
        </is>
      </c>
    </row>
    <row r="21">
      <c r="A21" s="4" t="inlineStr">
        <is>
          <t>Entity Incorporation, State or Country Code</t>
        </is>
      </c>
      <c r="B21" s="4" t="inlineStr">
        <is>
          <t>NV</t>
        </is>
      </c>
      <c r="C21" s="4" t="inlineStr">
        <is>
          <t xml:space="preserve"> </t>
        </is>
      </c>
    </row>
    <row r="22">
      <c r="A22" s="4" t="inlineStr">
        <is>
          <t>Entity Tax Identification Number</t>
        </is>
      </c>
      <c r="B22" s="4" t="inlineStr">
        <is>
          <t>46-5198242</t>
        </is>
      </c>
      <c r="C22" s="4" t="inlineStr">
        <is>
          <t xml:space="preserve"> </t>
        </is>
      </c>
    </row>
    <row r="23">
      <c r="A23" s="4" t="inlineStr">
        <is>
          <t>Entity Address, Address Line One</t>
        </is>
      </c>
      <c r="B23" s="4" t="inlineStr">
        <is>
          <t>8360 E. Raintree Drive</t>
        </is>
      </c>
      <c r="C23" s="4" t="inlineStr">
        <is>
          <t xml:space="preserve"> </t>
        </is>
      </c>
    </row>
    <row r="24">
      <c r="A24" s="4" t="inlineStr">
        <is>
          <t>Entity Address, Address Line Two</t>
        </is>
      </c>
      <c r="B24" s="4" t="inlineStr">
        <is>
          <t>#230</t>
        </is>
      </c>
      <c r="C24" s="4" t="inlineStr">
        <is>
          <t xml:space="preserve"> </t>
        </is>
      </c>
    </row>
    <row r="25">
      <c r="A25" s="4" t="inlineStr">
        <is>
          <t>Entity Address, City or Town</t>
        </is>
      </c>
      <c r="B25" s="4" t="inlineStr">
        <is>
          <t>Scottsdale</t>
        </is>
      </c>
      <c r="C25" s="4" t="inlineStr">
        <is>
          <t xml:space="preserve"> </t>
        </is>
      </c>
    </row>
    <row r="26">
      <c r="A26" s="4" t="inlineStr">
        <is>
          <t>Entity Address, State or Province</t>
        </is>
      </c>
      <c r="B26" s="4" t="inlineStr">
        <is>
          <t>AZ</t>
        </is>
      </c>
      <c r="C26" s="4" t="inlineStr">
        <is>
          <t xml:space="preserve"> </t>
        </is>
      </c>
    </row>
    <row r="27">
      <c r="A27" s="4" t="inlineStr">
        <is>
          <t>Entity Address, Postal Zip Code</t>
        </is>
      </c>
      <c r="B27" s="4" t="inlineStr">
        <is>
          <t>85260</t>
        </is>
      </c>
      <c r="C27" s="4" t="inlineStr">
        <is>
          <t xml:space="preserve"> </t>
        </is>
      </c>
    </row>
    <row r="28">
      <c r="A28" s="4" t="inlineStr">
        <is>
          <t>City Area Code</t>
        </is>
      </c>
      <c r="B28" s="4" t="inlineStr">
        <is>
          <t>(877)</t>
        </is>
      </c>
      <c r="C28" s="4" t="inlineStr">
        <is>
          <t xml:space="preserve"> </t>
        </is>
      </c>
    </row>
    <row r="29">
      <c r="A29" s="4" t="inlineStr">
        <is>
          <t>Local Phone Number</t>
        </is>
      </c>
      <c r="B29" s="4" t="inlineStr">
        <is>
          <t>360-8839</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ntal Properties</t>
        </is>
      </c>
      <c r="B1" s="2" t="inlineStr">
        <is>
          <t>9 Months Ended</t>
        </is>
      </c>
    </row>
    <row r="2">
      <c r="B2" s="2" t="inlineStr">
        <is>
          <t>Sep. 30, 2023</t>
        </is>
      </c>
    </row>
    <row r="3">
      <c r="A3" s="3" t="inlineStr">
        <is>
          <t>Rental Properties [Abstract]</t>
        </is>
      </c>
      <c r="B3" s="4" t="inlineStr">
        <is>
          <t xml:space="preserve"> </t>
        </is>
      </c>
    </row>
    <row r="4">
      <c r="A4" s="4" t="inlineStr">
        <is>
          <t>RENTAL PROPERTIES</t>
        </is>
      </c>
      <c r="B4" s="4" t="inlineStr">
        <is>
          <t xml:space="preserve">NOTE
4 – RENTAL PROPERTIES On
September 30, 2023 and December 31, 2022, rental properties, net consisted of the following:
Description Useful
Life September
30, December 31,
Building and building improvements 5-39 $ 9,258,431 $ 8,087,997
Construction in progress - 22,378 -
Land - 3,353,378 2,514,848
Rental properties, at cost 12,634,187 10,602,845
Less: accumulated
depreciation (2,501,693 ) (2,214,709 )
Rental properties,
net $ 10,132,494 $ 8,388,136 For
the three months ended September 30, 2023 and 2022, depreciation of rental properties amounted to $89,934 and $86,003, respectively. For
the nine months ended September 30, 2023 and 2022, depreciation of rental properties amounted to $286,982 and $258,094,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vestment in Unconsolidated Joint Ventures and Equity Securities</t>
        </is>
      </c>
      <c r="B1" s="2" t="inlineStr">
        <is>
          <t>9 Months Ended</t>
        </is>
      </c>
    </row>
    <row r="2">
      <c r="B2" s="2" t="inlineStr">
        <is>
          <t>Sep. 30, 2023</t>
        </is>
      </c>
    </row>
    <row r="3">
      <c r="A3" s="3" t="inlineStr">
        <is>
          <t>Investment in Unconsolidated Joint Ventures and Equity Securities [Abstract]</t>
        </is>
      </c>
      <c r="B3" s="4" t="inlineStr">
        <is>
          <t xml:space="preserve"> </t>
        </is>
      </c>
    </row>
    <row r="4">
      <c r="A4" s="4" t="inlineStr">
        <is>
          <t>INVESTMENT IN UNCONSOLIDATED JOINT VENTURES AND EQUITY SECURITIES</t>
        </is>
      </c>
      <c r="B4" s="4" t="inlineStr">
        <is>
          <t>NOTE
5 – INVESTMENT IN UNCONSOLIDATED JOINT VENTURES AND EQUITY SECURITIES Investment
in unconsolidated joint ventures On
September 30, 2023 and December 31, 2022, the Company held investments with aggregate carrying values of $49,923 and $58,293, respectively.
The entities listed below are partially owned by the Company. The Company accounts for these investments under the equity method of accounting
as the Company exercises significant influence but does not exercise financial and operating control over these entities. Investments
are reviewed for changes in circumstance or the occurrence of events that suggest an other than temporary event where the Company’s
investment may not be recoverable. A summary of the Company’s original investments in the unconsolidated affiliated entities and
net carrying value amount is as follows:
Original Net
Carrying Value
Entity Date Acquired Ownership Investment September
30, December 31,
Beakon,
LLC (the “Beakon Joint Venture”) April 22, 2021 50.0 % $ 86,000 $ - $ -
Zoneomics
Green, LLC (the “Zoneomics Green Joint Venture”) May 1, 2021 50.0 % 90,000 49,923 58,293
Total
investments in unconsolidated joint venture entities $ 176,000 $ 49,923 $ 58,293 On
April 22, 2021, ZP Data 1 entered into a Limited Liability Company Operating Agreement (the “Beakon Operating Agreement”)
with a non-affiliated joint venture partner in connection with the formation of Beakon, LLC (“Beakon”), a Delaware limited
liability company formed on April 16, 2021. Pursuant to the Beakon Operating Agreement, ZP Data 1 purchased 50 units of Beakon for $50,
which represents 50% of the membership interests of Beakon. Each unit represents, with respect to any member, such member’s: (i)
interest in Beakon’s capital, (ii) share of Beakon’s net profits and net losses (and specially allocated items of income,
gain, and deduction), and the right to receive distributions of net cash flow from Beakon, (iii) right to inspect Beakon’s books
and records, and (iv) right to participate in the management of and vote on matters coming before the members as provided in the Beakon
Operating Agreement. The transactions discussed above resulted in a joint venture, in accordance with ASC 323-10 – Investments-
Equity and Joint Ventures, On
May 1, 2021, the Company entered into a Limited Liability Company Operating Agreement (the “Zoneomics Green Operating Agreement”)
with a non-affiliated joint venture partner in connection with the formation of Zoneomics Green, LLC (“Zoneomics Green”),
a Delaware limited liability company formed on May 1, 2021. Zoneomics Green’s goal is to utilize advanced property technology to
provide solutions for property identification in regulated industries such as regulated cannabis. Pursuant to the Zoneomics Green Operating
Agreement, the Company purchased 50 units of Zoneomics Green for a capital contribution of $90,000, which represents 50% of the membership
interests of Zoneomics Green and the other joint venture partner received 50% of the membership interests for no capital contributions.
Each unit represents, with respect to any member, such member’s: (i) interest in Zoneomics Green’s capital, (ii) share of
Zoneomics Green’s net profits and net losses (and specially allocated items of income, gain, and deduction), and the right to receive
distributions of net cash flow from Zoneomics Green, (iii) right to inspect Zoneomics Green’s books and records, and (iv) right
to participate in the management of and vote on matters coming before the members as provided in the Zoneomics Green Operating Agreement.
The transactions discussed above resulted in a joint venture, in accordance with ASC 323-10 – Investments- Equity and Joint
Ventures, The
following represents summarized financial information derived from the financial statements of the Beakon and Zoneomics Green Joint Ventures,
respectively, as of September 30, 2023 and for the nine months ended September 30, 2023.
Balance
sheets (Unaudited): Beakon Zoneomics
Current assets:
Cash $ - $ 9,847
Total assets $ - $ 9,847
Liabilities $ - $ -
Equity - 9,847
Total liabilities and
equity $ - $ 9,847
For
the Nine Months Ended
Statement
of operations (Unaudited) Beakon Zoneomics
Net sales $ - $ -
Operating
recovery (expenses) 1,260 (16,740 )
Net income (loss $ 1,260 $ (16,740 )
Company’s share
of income (loss) from unconsolidated joint ventures $ 1,260 $ (8,370 ) During
the nine months ended September 30, 2023 and 2022, the Company recorded a loss from unconsolidated joint ventures of $7,110 and $16,261,
respectively, which represents the Company’s proportionate share of losses from its joint ventures. Investment
in equity securities On
June 24, 2022, the Company’s wholly-owned subsidiary, ZP Data Platform 2 LLC, purchased 875 shares of Series A convertible preferred
stock of Anami Technology, Inc., a California corporation, for $50,000, or $57.14 per share. The Company’s ownership percentage
is less than 20% and it does not have the ability to exercise significant influence as described in ASC 323-10-15-6. This equity instrument
does not have a readily determinable fair value. Accordingly, the Company elected to measure this equity security at its cost minus impairment,
if any. If the Company identifies observable price changes in orderly transactions for the identical or a similar investment of the same
issuer, the Company shall measure the equity security at fair value as of the date that the observable transaction occurred. If the Company
subsequently elects to measure this equity security at fair value, the Company shall measure all identical or similar investments of
the same issuer, including future purchases of identical or similar investments of the same issuer, at fair value. The election to measure
this equity security at fair value shall be irrevocable. Any resulting gains or losses on the securities for which that election is made
shall be recorded in earnings at the time of the election. On September 30, 2023 and December 31, 2022, investment in equity securities
amounted to $5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3</t>
        </is>
      </c>
    </row>
    <row r="3">
      <c r="A3" s="3" t="inlineStr">
        <is>
          <t>Notes Payable [Abstract]</t>
        </is>
      </c>
      <c r="B3" s="4" t="inlineStr">
        <is>
          <t xml:space="preserve"> </t>
        </is>
      </c>
    </row>
    <row r="4">
      <c r="A4" s="4" t="inlineStr">
        <is>
          <t>NOTES PAYABLE</t>
        </is>
      </c>
      <c r="B4" s="4" t="inlineStr">
        <is>
          <t xml:space="preserve">NOTE
6 – NOTES PAYABLE On
September 30, 2023 and December 31, 2022, notes payable consisted of the following:
September
30, December 31,
Note payable - East West Bank $ 4,457,510 $ 4,485,808
Notes payable - Woodward
Properties 1,823,495 1,425,000
Total principal due on notes payable 6,281,005 5,910,808
Less: debt discount (169,213 ) (183,058 )
Notes payable, net $ 6,111,792 $ 5,727,750 East
West Bank Swap note On
July 11, 2022, Zoned Arizona entered into a Loan Agreement (the “Loan Agreement”), dated as of July 11, 2022, by and between
Zoned Arizona and East West Bank (the “Bank”). Pursuant to the terms of the Loan Agreement, subject to and upon the satisfaction
of the terms and conditions of the Loan Agreement, Zoned Arizona could request advances under a multiple access loan (“MAL”)
during the MAL. On July 11, 2022, in connection with the Loan Agreement, Zoned Arizona paid loan and other fees of $176,472, and in connection
with the First Amendment to the Loan Agreement discussed below, paid additional fees of $8,124. These loan and other fees aggregating
$184,596 are reflected as a debt discount and are being amortized ratably and charged to interest expense over the term of the related
debt. The
proceeds of each advance under the MAL may be used by Zoned Arizona to refinance the real property at 410 S. Madison Drive, Tempe, AZ
85251 (the “Property”) or to conduct certain acts related to the acquisition, improvement and maintenance of real property.
On termination of the MAL, all unpaid principal, unpaid and accrued interest, and all other amounts due under the MAL will be immediately
due and payable. At
any time before July 11, 2023, Zoned Arizona may elect to commence paying principal together with interest on the MAL (the “Early
Amortization Election”) in accordance with the repayment terms set forth in the variable rate note initially evidencing the MAL,
executed by Zoned Arizona in favor of the Bank (the “Note”). If Zoned Arizona makes the Early Amortization Election, then
(i) Zoned Arizona will not be entitled to any further advances under the MAL, and (ii) the 25-year amortization schedule referenced in
the Note will be from the date Zoned Arizona makes the Early Amortization Election. The
Loan Agreement contains representations, warranties and covenants customary for a transaction of this type. Among other things, the Loan
Agreement provides as follows: (a) upon the occurrence of an event of default, the outstanding principal balance of the MAL will not
at any time exceed 65% of the Property’s most recent appraised value; (b) upon the occurrence of an event of default, Zoned Arizona
will maintain a minimum Non-Cannabis Debt Service Coverage Ratio (as hereinafter defined) of 1.40 to 1.00; (c) Zoned Arizona will at
all times maintain a minimum debt service coverage ratio of 1.50 to 1.0; and (d) Zoned Arizona and the Company, collectively, will maintain
at all times, liquid assets of at least the sum of all tenant securities deposits under leases, plus $350,000 in operating reserves. Prior
to First Amendment executed on December 7, 2022 in which the Company exercised its Early Amortization (see below), all advances under
the MAL were to bear interest at a variable rate equal to the greater of (a) the prime rate plus 2%, or (b) a floor rate equal to the
sum of the prime rate as of July 11, 2022 plus 2.25%. From July 11, 2022 to July 11, 2023, Zoned Arizona was to make interest payments
on the outstanding principal balance of the MAL. From and after July 11, 2023 and continuing until July 11, 2028 (the “Maturity
Date”), Zoned Arizona would pay principal together with interest on the MAL in 60 monthly installments based on the interest rate
set forth in the Note and a principal amortization schedule of 25 years from July 11, 2023 (or if Zoned Arizona makes the Early Amortization
Election, from the date such election is made). Zoned
Arizona may prepay the outstanding principal under the Note, at any time, subject to the provisions of the Note. If Zoned Arizona prepays
all, but not less than all, of the outstanding principal balance of the MAL at any time until July 11, 2023, then Zoned Arizona will
also pay a premium equal to 1% of the amount prepaid. On
December 7, 2022, Zoned Arizona and the Bank entered into a First Amendment to Loan Agreement (the “First Amendment”). Pursuant
to the terms of the First Amendment, Zoned Arizona has elected to make its Early Amortization Election (defined in the First Amendment
and Loan Agreement), which election requires Zoned Arizona to commence paying principal and interest on the MAL as set forth in the Amended
Note (defined below). Except as provided in the First Amendment, the terms of the Loan Agreement remain in full force and effect. Pursuant
to the terms of the Loan Agreement and First Amendment, on December 7, 2022, Zoned Arizona issued an Amended and Restated Promissory
Note (the “Amended Note”) to the Bank. The Amended Note has an original principal amount of $4,500,000, a 50% loan-to-value
as determined by the bank-ordered appraisal completed on the Tempe Property. The Amended Note requires Zoned Arizona to pay monthly principal
and interest payments to the Bank at an interest rate equal to the prime rate plus 0.75%. The Amended Note matures 10 years after its
effective date and payments are calculated based on a 30-year amortization schedule. In connection with the Amended Note, in 2022, Zoned
Arizona received gross proceeds of $4,500,000 and paid fees of $184,596. Zoned
Arizona may prepay the outstanding principal under the Swap Note, at any time, subject to the provisions of the Swap Note. Also
as previously disclosed, on July 11, 2022 and pursuant to the terms of the Loan Agreement, the Company executed a Guaranty (the “Guaranty”)
in favor of the Bank, pursuant to which the Company agreed to guarantee all indebtedness of Zoned Arizona to the Bank arising under or
in connection with the MAL or any of the loan documents. On December 7, 2022, the Company executed an Acknowledgement of Amendment and
Reaffirmation of Guaranty (the “Reaffirmation”) in favor of the Bank. The Reaffirmation reaffirms the Guaranty and provides
the Company’s consent to the First Amendment and Swap Note. On
December 7, 2022, Zoned Arizona and the Bank entered into an Interest Rate Swap Transaction Confirmation (the “Confirmation”).
The Confirmation incorporates by reference the 2002 ISDA Master Agreement as published by the International Swaps and Derivatives Association,
Inc. as if the parties to the Confirmation executed such agreement in such form. The Confirmation provides the terms and conditions governing
the interest rate swap transaction afforded to Zoned Arizona, including a fixed interest rate of 7.65%. The Company recorded the swap
at fair value in the unaudited consolidated balance sheets with changes in fair value recorded contemporaneously in earnings. The Company
has entered into an interest rate swap to mitigate variability in interest payments on its variable-rate debt. During
the nine months ended September 30, 2023, amortization of debt discount amounted to $13,845, which is included in interest expense on
the accompanying unaudited statement of operations. On
September 30, 2023, principal and interest due on the East West Bank Swap Note amounted to $4,457,510 and $10,814, respectively. On December
31, 2022, principal and interest due on the East West Bank Swap Note amounted to $4,485,808 and $28,324, respectively. 23616
Land Contract Note Payable On
December 5, 2022, in connection with the acquisition of the Woodward Property located in Pleasant Ridge, Michigan, the Company entered
into a land contact note in the amount of $1,425,000 (the “23616 Land Contract Note Payable”). The 23616 Land Contract Note
Payable bears interest at 9% per annum and is due in full as follows:
1) 60 monthly payments of principal and interest of $12,821 beginning on January 1, 2023, and
2) A balloon payment of $1,274,117 including the remaining principal and interest on or before December 1, 2028. On
September 30, 2023, principal and interest due on the 23616 Land Contract Note Payable amounted to $1,402,881 and $0, respectively. On
December 31, 2022, principal and interest due on the 23616 Land Contract Note Payable amounted to $1,425,000 and $10,687, respectively. 23634
Land Contract Note Payable On
February 24, 2023, in connection with the 23634 Land Contract dated February 24, 2023 (see Note 4), the Company entered into a land contract
note payable of $430,000 (the “23634 Land Contract Note Payable”). The 23634 Land Contract Note Payable accrues interest
at the rate of 7% and is payable in 48 monthly installments of $3,865, beginning April 1, 2023, until the purchase price and interest
are fully paid, provided that such purchase price and all interest will be fully paid on or before March 31, 2027. On September 30, 2023,
principal and interest due on the 23634 Land Contract Note Payable amounted to $420,614 and $0, respectively. On
September 30, 2023, future principal payments under the above notes payable are as follows:
Years ending
September 30, Amount
2024 $ 71,844
2025 104,134
2026 109,437
2027 466,741
2028 1,350,779
Thereafter 4,178,070
Total principal payments
due on September 30, 2023 $ 6,281,0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 Payable</t>
        </is>
      </c>
      <c r="B1" s="2" t="inlineStr">
        <is>
          <t>9 Months Ended</t>
        </is>
      </c>
    </row>
    <row r="2">
      <c r="B2" s="2" t="inlineStr">
        <is>
          <t>Sep. 30, 2023</t>
        </is>
      </c>
    </row>
    <row r="3">
      <c r="A3" s="3" t="inlineStr">
        <is>
          <t>Convertible Note Payable [Abstract]</t>
        </is>
      </c>
      <c r="B3" s="4" t="inlineStr">
        <is>
          <t xml:space="preserve"> </t>
        </is>
      </c>
    </row>
    <row r="4">
      <c r="A4" s="4" t="inlineStr">
        <is>
          <t>CONVERTIBLE NOTE PAYABLE</t>
        </is>
      </c>
      <c r="B4" s="4" t="inlineStr">
        <is>
          <t>NOTE
7 – CONVERTIBLE NOTE PAYABLE On
January 9, 2017, the Company issued a convertible debenture (the “Abrams Debenture”) in the aggregate principal amount
of $2,000,000 in favor of Mr. Alan Abrams. The Abrams Debenture accrues interest at the rate of 6% per annum payable quarterly by the
1 st The
Company may prepay the Abrams Debenture at any point after nine months, in whole or in part. Pursuant to the terms of the Abrams Debenture,
Mr. Abrams is entitled to convert all or a portion of the principal balance and all accrued and unpaid interest due under the Abrams
Debenture into shares of the Company’s common stock at a conversion price of $5.00 per share. If
the Company defaults on payment, Mr. Abrams may at his option, extend all conversion rights, through and including the date the Company
tenders or attempts to tender payment in full of all amounts due under the Abrams Debenture. Any amount of principal or interest, which
is not paid when due shall bear interest at the rate of 12% per annum. Upon an Event of Default (as defined in the Abrams Debenture),
Mr. Abrams may (i) declare the entire principal amount and all accrued and unpaid interest under the Abrams Debenture immediately due
and payable, and (ii) exercise any and all rights, powers and remedies available to Mr. Abrams at law or in equity or other appropriate
proceeding, whether for the specific performance of any covenant or agreement contained in the Abrams Debenture and proceed to enforce
the payment thereof or any other legal or equitable right of Mr. Abrams. As
of September 30, 2023 and December 31, 2022, the principal balance due under the Abrams Debenture is $2,000,000. As of September 30,
2023 and December 31, 2022, accrued interest payable due under the Abrams Debenture amounted to $30,000, which is included in accrued
expenses on the accompanying unaudited consolidated balance sheets. For the three months ended September 30, 2023 and 2022, interest
expense related to the Abrams Debenture amounted to $30,000. For the nine months ended September 30, 2023 and 2022, interest expense
related to the Abrams Debenture amounted to $9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t>
        </is>
      </c>
      <c r="B1" s="2" t="inlineStr">
        <is>
          <t>9 Months Ended</t>
        </is>
      </c>
    </row>
    <row r="2">
      <c r="B2" s="2" t="inlineStr">
        <is>
          <t>Sep. 30, 2023</t>
        </is>
      </c>
    </row>
    <row r="3">
      <c r="A3" s="3" t="inlineStr">
        <is>
          <t>Related Party Transaction [Abstract]</t>
        </is>
      </c>
      <c r="B3" s="4" t="inlineStr">
        <is>
          <t xml:space="preserve"> </t>
        </is>
      </c>
    </row>
    <row r="4">
      <c r="A4" s="4" t="inlineStr">
        <is>
          <t>RELATED PARTY TRANSACTION</t>
        </is>
      </c>
      <c r="B4" s="4" t="inlineStr">
        <is>
          <t>NOTE
8 – RELATED PARTY TRANSACTION Convertible
notes payable – related party On
January 9, 2017, the Company issued a convertible debenture (the “McLaren Debenture”) in the principal amount of $20,000
in favor of Bryan McLaren, the Company’s Chief Executive Officer, Chief Financial Officer, and Chairman of the Board of Directors,
in exchange for cash from Mr. McLaren of $20,000. The McLaren Debenture accrued interest at the rate of 6% per annum payable quarterly
by the 1 st On
January 7, 2022, the Company repaid this debt and all accrued and unpaid interest due. For
the three and nine months ended September 30, 2022, interest expense – related party amounted to $0 and $600, respectively. Indemnification
agreements On
August 23, 2021, the Company entered into indemnification agreements with each of its directors and executive officers. In general, these
indemnification agreements require the Company to indemnify a director and officer to the fullest extent permitted by law against liabilities
that may arise in connection with that director’s service as a director and officer for the Company. Additionally, the Company
shall advance expenses incurred as a result of any proceeding against them as to which they could be indemnified. In August 2021, the
Company did not renew its officers and directors insur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Abstract]</t>
        </is>
      </c>
      <c r="B3" s="4" t="inlineStr">
        <is>
          <t xml:space="preserve"> </t>
        </is>
      </c>
    </row>
    <row r="4">
      <c r="A4" s="4" t="inlineStr">
        <is>
          <t>STOCKHOLDERS' EQUITY</t>
        </is>
      </c>
      <c r="B4" s="4" t="inlineStr">
        <is>
          <t xml:space="preserve">NOTE
9 – STOCKHOLDERS’ EQUITY (A)
Preferred Stock On
December 13, 2013, the Board of Directors of the Company authorized and approved the creation of a new class of Preferred Stock consisting
of 5,000,000 shares authorized, $.001 par value. The preferred stock is not convertible into any other class or series of stock. The
holders of the preferred stock are entitled to fifty (50) votes for each share held. Voting rights are not subject to adjustment for
splits that increase or decrease the common shares outstanding. Upon liquidation, the holders of the shares will be entitled to receive
$1.00 per share plus redemption provision before assets distributed to other shareholders. The holders of the shares are entitled to
dividends equal to common share dividends. As of September 30, 2023 and December 31, 2022, there were 2,000,000 shares of preferred stock
outstanding. Once any shares of Preferred Stock are outstanding, at least 51% of the total number of shares of Preferred Stock outstanding
must approve the following transactions:
a. Alter
or change the rights, preferences or privileges of the Preferred Stock.
b. Create
any new class of stock having preferences over the Preferred Stock.
c. Repurchase
any of our common stock.
d. Merge
or consolidate with any other company, except our wholly owned subsidiaries.
e. Sell,
convey or otherwise dispose of, or create or incur any mortgage, lien, or charge or encumbrance or security interest in or pledge
of, or sell and leaseback, in all or substantially all our property or business.
f. Incur,
assume or guarantee any indebtedness maturing more than 18 months after the date on which it is incurred, assumed or guaranteed by
us, except for operating leases and obligations assumed as part of the purchase price of property. (B)
Equity incentive plans On
August 9, 2016, the Company’s Board of Directors authorized the 2016 Equity Incentive Plan (the “2016 Plan”) and reserved
10,000,000 shares of common stock for issuance thereunder. The 2016 Plan was approved by shareholders on November 21, 2016. The 2016
Plan’s purpose is to encourage ownership in the Company by employees, officers, directors and consultants whose long-term service
the Company considers essential to its continued progress and, thereby, encourage recipients to act in the stockholders’ interest
and share in the Company’s success. The 2016 Plan authorizes the grant of awards in the form of options intended to qualify as
incentive stock options under Section 422 of the Internal Revenue Code of 1986, as amended, options that do not qualify (non-statutory
stock options) and grants of restricted shares of common stock. Restricted shares granted pursuant to the 2016 Plan are amortized to
expense over the vesting period. Options vest and expire over a period not to exceed seven years. If any share of common stock underlying
a stock option that has been granted ceases to be subject to a stock option, or if any shares of common stock that are subject to any
other stock-based award granted are forfeited or terminate, such shares shall again be available for distribution in connection with
future grants and awards under the 2016 Plan. As of September 30, 2023, 1,102,500 stock option awards are outstanding and 536,250 options
are exercisable under the 2016 Plan. As of December 31, 2022, 1,102,500 stock option awards are outstanding and 367,500 options are exercisable
under the 2016 Plan. As of September 30, 2023 and December 31, 2022, 8,897,500 and 8,897,500 shares, respectively, were available for
future issuance. The
Company also continues to maintain its 2014 Equity Compensation Plan (the “2014 Plan”), pursuant to which 1,250,000 previously
awarded stock options are outstanding. The 2014 Plan has been superseded by the 2016 Plan. Accordingly, no additional shares subject
to the existing 2014 Plan will be issued and the 1,250,000 shares issuable upon exercise of stock options will be issued pursuant to
the 2014 Plan, if exercised. As of September 30, 2023 and December 31, 2022, options to purchase 1,250,000 shares of common stock are
outstanding and 1,200,000 options are exercisable pursuant to the 2014 Plan. (E)
Stock options In
January 2022, the Company’s Board of Directors unanimously agreed to stop receiving any direct stock issuance or cash payments
related to their compensation for services on the Company’s Board of Directors. The Company and its Directors believe it is in
the Company’s best interest to transition Directors compensation to a multi-year stock option plan. Accordingly, on January 21,
2022, the Company granted stock options to purchase an aggregate of 525,000 of the Company’s common stock at an exercise price
of $0.78 per share to members of the Company’s board of directors pursuant to the 2016 Plan. The grant date of the stock options
was January 21, 2022 and the options expire on January 21, 2032. The stock option shall vest in equal quarterly installments, with the
first installment of 43,750 stock options vesting on January 20, 2022, and 43,750 stock options vesting each quarter through October
21, 2024. The fair value of this option grant was estimated on the date of grant using the Black-Scholes option-pricing model with the
following weighted-average assumptions: dividend yield of 0%; expected volatility of 108.7%; risk-free interest rate of 1.54%; and an
estimated holding period of 6 years. In connection with these options, the Company valued these stock options at a fair value of $345,173
and will record stock-based compensation expense over the vesting period. On
January 21, 2022, the Company granted a stock option to purchase 75,000 of the Company’s common stock at an exercise price of $1.00
per share to the Company’s President and Chief Operating Officer pursuant to the 2016 Plan. The grant date of the stock option
was January 21, 2022 and the options expire on January 21, 2032. The option vests as to (i) 15,000 of such shares on January 21, 2022;
and (ii) as to 7,500 of such shares on January 21, 2023 and each year thereafter through January 21, 2032. The fair value of this option
grant was estimated on the date of grant using the Black-Scholes option-pricing model with the following weighted-average assumptions:
dividend yield of 0%; expected volatility of 112.3%; risk-free interest rate of 1.75%; and an estimated holding period of 10 years. In
connection with these options, the Company valued these stock options at a fair value of $55,334 and will record stock-based compensation
expense over the vesting period. On
April 1, 2022, the Company granted a stock option to purchase 52,500 of the Company’s common stock at an exercise price of $1.00
per share to an employee of the Company pursuant to the 2016 Plan. The grant date of the stock option was April 1, 2022 and the option
expires on October 1, 2031. The option vests as to (i) 2,500 of such shares on April 1, 2022; and (ii) as to 5,000 of such shares on
October 1, 2022 and each year thereafter through October 1, 2031. The fair value of this option grant was estimated on the date of grant
using the Black-Scholes option-pricing model with the following weighted-average assumptions: dividend yield of 0%; expected volatility
of 110.76%; risk-free interest rate of 2.39%; and an estimated holding period of 10 years. The Company valued this stock option at a
fair value of $37,660 and will record stock-based compensation expense over the vesting period. On
July 1, 2022, the Company granted a stock option to purchase 125,000 of the Company’s common stock at an exercise price of
$1.00 per share to the Company’s then Chief Legal Officer and Chief Compliance Officer pursuant to the 2016 Plan. The grant
date of the stock option was July 1, 2022 and the option expires on July 1, 2032. The option vests as to (i) 25,000 of such shares
on July 1, 2022; and (ii) as to 10,000 of such shares on July 1, 2023 and each year thereafter through July 1, 2032. The fair value
of this option grant was estimated on the date of grant using the Black-Scholes option-pricing model with the following
weighted-average assumptions: dividend yield of 0%; expected volatility of 109.83%; risk-free interest rate of 2.88%; and an
estimated holding period of 10 years. The Company valued this stock option at a fair value of $82,420 and will record stock-based
compensation expense over the vesting period. For
the three months ended September 30 2023 and 2022, in connection with the accretion of stock-based option expense, the Company recorded
stock option expense over the vesting period of $30,090 and $84,523, respectively. For the nine months ended September 30, 2023 and 2022,
in connection with the accretion of stock-based option expense, the Company recorded stock option expense over the vesting period of
$110,537 and $282,535, respectively. As of September 30, 2023, there were 2,352,500 options outstanding and 1,736,250 options vested
and exercisable. As of September 30, 2023, there was $165,630 of unvested stock-based compensation expense to be recognized through September
2031. The aggregate intrinsic value on September 30, 2023 was $0 and was calculated based on the difference between the quoted share
price on September 30, 2023 of $0.60 and the exercise price of the underlying options. Stock
option activities for the nine months ended September 30, 2023 are summarized as follows:
Number of Weighted Weighted Average Aggregate
Balance Outstanding December 31, 2022 2,352,500 $ 0.95 5.46 $ 400
Granted - - -
Balance Outstanding September 30, 2023 2,352,500 $ 0.95 4.75 $ -
Exercisable, September 30, 2023 1,736,250 $ 0.96 3.69 $ -
Balance non-vested on December 31, 2022 785,000 $ 0.90 8.60 $ -
Granted - - - -
Vested during the period (168,750 ) 0.83 - -
Balance non-vested on September 30, 2023 616,250 $ 0.92 7.74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10 – COMMITMENTS AND CONTINGENCIES Legal
matters From
time to time, the Company may be involved in litigation related to claims arising out of its operations in the normal course of business.
As of September 30, 2023 and December 31, 2022, the Company is not involved in any pending or threatened legal proceedings that it believes
could reasonably be expected to have a material adverse effect on its financial condition, results of operations, or cash flows. Employment
and Related Golden Parachute Agreement On
May 23, 2018, the Company and Mr. McLaren, the Company’s Chief Executive Officer, Chief Financial Officer and Chairman of the Board
of Directors, agreed to replace Mr. McLaren’s 2014 employment agreement with a new employment agreement dated May 23, 2018 (the
“2018 Employment Agreement”). Pursuant to the terms of the 2018 Employment Agreement, the Company agreed to continue to pay
Mr. McLaren his then-current base annual salary of $215,000, and to award Mr. McLaren with an annual and/or quarterly bonus payable in
either cash and/or equity of no less than 2% of the Company’s net income for the associated period. The
2018 Employment Agreement has a term of 10 years. The term and Mr. McLaren’s employment will terminate (a “Termination”)
in any of the following circumstances:
(i) immediately,
if Mr. McLaren dies;
(ii) immediately,
if Mr. McLaren receives benefits under the long-term disability insurance coverage then provided by the Company or, if no such insurance
is in effect, upon Mr. McLaren’s disability;
(iii) on
the expiration date, as the same may be extended by the parties by written amendment to the 2018 Employment Agreement prior to the
occasion thereof;
(iv) at
the option of the Company for Cause (as defined in the 2018 Employment Agreement) upon the Company’s provision of written notice
to Mr. McLaren of the basis for such Termination;
(v) at
the option of the Company, without Cause;
(vi) by
Mr. McLaren at any time with Good Reason (as defined in the 2018 Employment Agreement), upon 30 days’ prior written notice
to the Company delivered not later than within 90 days of the existence of the condition therefor; or
(vii) by
Mr. McLaren at any time without Good Reason, upon not less than three months’ prior written notice to the Company. In
the event of a Termination for any reason or for no reason whatsoever, or upon the expiration date of the 2018 Employment Agreement,
whichever comes first, all rights and obligations under the 2018 Employment Agreement shall cease (i) as to the Company, except for the
Company’s obligations for the payment of applicable severance benefits thereunder, and for indemnification thereunder, and (ii)
as to Mr. McLaren, except for his obligation under the restrictive covenants in the 2018 Employment Agreement. The
Company and Mr. McLaren also entered into a Golden Parachute Agreement (the “Golden Parachute Agreement”) on May 23, 2018.
No benefits shall be payable under the Golden Parachute Agreement unless there shall have been a change in control of the Company, as
set forth below. For purposes of the Golden Parachute Agreement, amongst other terms in the Golden Parachute Agreement, a “change
in control of the Company” shall mean a change of control of a nature that would be required to be reported in response to Item
6 of Schedule 14A of Regulation 14A promulgated under the Securities Exchange Act of 1934, as amended. For
purposes of the Golden Parachute Agreement, “Cause” means termination upon (a) the willful and continued failure to substantially
perform duties with the Company after a written demand for substantial performance is delivered by the Board, which demand specifically
identifies the manner in which the Board believes that duties have not substantially been performed, or (b) the willful engaging in conduct,
which is demonstrably and materially injurious to the Company, monetarily or otherwise. For
purposes of the Golden Parachute Agreement, “Good Reason” means, without express written consent, the occurrence after a
change in control of the Company of any of the following circumstances unless, such circumstances are fully corrected prior to the date
of Termination specified in the notice of Termination:
(a) a
material diminution in Mr. McLaren’s authority, duties or responsibility from those in effect immediately prior to the change
in control of the Company;
(b) a
material diminution in Mr. McLaren’s base compensation;
(c) a
material change in the geographic location at which Mr. McLaren performs his duties;
(d) a
material diminution in the authority, duties, or responsibilities of the supervisor to whom Mr. McLaren is required to report, including
a requirement that Mr. McLaren report to a corporate officer or employee instead of reporting directly to the Board;
(e) a
material diminution in the budget over which Mr. McLaren retains authority;
(f) a
material breach under any agreement with the Company to continue in effect any bonus to which Mr. McLaren was entitled, or any compensation
plan in which Mr. McLaren participates immediately prior to the change in control of the Company which is material to Mr. McLaren’s
total compensation;
(g) a
material breach under any agreement with the Company to provide Mr. McLaren benefits substantially similar to those enjoyed by him
under any of the Company’s life insurance, medical, health and accident, or disability plans in which he was participating
at the time of the change in control of the Company, the failure to continue to provide Mr. McLaren with a Company automobile or
allowance in lieu of it, if Mr. McLaren was provided with such an automobile or allowance in lieu of it at the time of the change
of control of the Company, the taking of any action by the Company which would directly or indirectly materially reduce any of such
benefits or deprive him of any material fringe benefit enjoyed by him at the time of the change in control of the Company, or the
failure by the Company to provide him with the number of paid vacation days to which he is entitled on the basis of years of service
with the Company in accordance with the Company’s normal vacation policy in effect at the time of the change in control of
the Company; Following
a change in control of the Company, upon termination of Mr. McLaren’s employment or during a period of disability, Mr. McLaren
will be entitled to the following benefits:
(i) During any period that
he fails to perform his full-time duties with the Company as a result of incapacity due to physical or mental illness, Mr. McLaren
will continue to receive his base salary at the rate in effect at the commencement of any such period, together with all amounts
payable to him under any compensation plan of the Company during such period, until the Golden Parachute Agreement is terminated.
(ii) If
Mr. McLaren’s employment is terminated by the Company for Cause or by Mr. McLaren other than for Good Reason, disability, death
or retirement, the Company will pay Mr. McLaren his full base salary through the date of Termination at the rate in effect at the
time notice of Termination is given, plus all other amounts and benefits to which he is entitled under any compensation plan of the
Company at the time such payments are due.
(iii) If
employment by the Company shall be terminated (a) by the Company other than for Cause, death or disability or (b) by Mr. McLaren
for Good Reason, Mr. McLaren will be entitled to benefits provided below:
a. The
Company will pay Mr. McLaren his full base salary through the date of Termination at the rate in effect at the time notice of Termination
is given, plus all other amounts and benefits to which he is entitled under any compensation plan of the Company.
b. In
lieu of any further salary payments to Mr. McLaren for periods subsequent to the date of Termination, the Company will pay as severance
pay to Mr. McLaren a lump sum severance payment (together with the payments provided in clause I(c) and (d) below) equal to five
times the sum of his annual base salary in effect immediately prior to the occurrence of the circumstance giving rise to the notice
of Termination given in respect of them.
c. The
Company will pay to Mr. McLaren any deferred compensation allocated or credited to him or his account as of the date of Termination.
d. In
lieu of shares of common stock of the Company issuable upon exercise of outstanding options, if any, granted to Mr. McLaren under
the Company’s stock option plans (which options shall be cancelled upon the making of the payment referred to below), Mr. McLaren
will receive an amount in cash equal to the product of (i) the excess of the closing price of the Company’s common stock as
reported on or nearest the date of Termination (or, if not so reported, on the basis of the average of the lowest asked and highest
bid prices on or nearest the date of Termination), over the per share exercise price of each option held by Mr. McLaren (whether
or not then fully exercisable) plus the amount of any applicable cash appreciation rights, times (ii) the number of the Company’s
common stock covered by each such option.
e. The
Company will also pay to Mr. McLaren all legal fees and expenses incurred by him as a result of such Termination. On
July 23, 2022, the Board of Directors of the Company appointed Berekk Blackwell, the Company’s Chief Operating Officer, as President
of the Company, effective immediately. On July 26, 2022, the Company entered into an employment agreement, effective July 1, 2022, with
Mr. Blackwell (the “Blackwell Employment Agreement”). Pursuant to the terms of the Blackwell Employment Agreement, the Company
agreed to pay Mr. Blackwell a base annual salary of $150,000 for his services as President and Chief Operating Officer. The Company may
also award Mr. Blackwell discretionary cash and/or equity bonuses. The Blackwell Employment Agreement had a term of one year, expiring
on July 1, 2023. During the initial term, neither party may terminate the Blackwell Employment Agreement except for Cause (as defined
in the Blackwell Employment Agreement). After the initial term that expired July 1, 2023, the Blackwell Employment Agreement continued to be in full force and effect, unaffected
by the expiration, except that either party may terminate the Blackwell Employment Agreement for any reason upon 30 days’ written
notice to the other party. 401(k)
Plan On
September 29, 2021, the Company’s board of directors adopted the Zoned Properties 401(k) Plan (the “Plan”) effective
January 1, 2021. The Company contributes a matching contribution to the Plan for each employee in an amount equal to 100% of the matched
employee contributions that are not in excess of 4% of the employee’s plan compensation. For the nine months ended September 30,
2023 and 2022, the Company contributed $21,585 and $15,001 to the Plan, respectively. Master
Agreement On
November 29, 2022, ZP Woodward, the Woodward Assignor, Ammar Kattoula and Thomas Nafso entered into a Master Agreement for the rights
for the Purchase and Sale (the “Master Agreement”) of the Woodward Property. The
Master Agreement provides for the discretionary and mandatory purchase by the Woodward Assignor of a minority interest in ZP Woodward,
where (i) for a period of 1 year following the closing of the Master Agreement, the Woodward Assignor or an entity controlled by its
principals may acquire 25% membership interest in ZP Woodward for the price, in cash, of $600,000 plus interest at a rate of 12% per
annum starting on the closing date of the Master Agreement and ending on the date of closing of the discretionary purchase; and (ii)
if at any time following the closing date of the Master Agreement, ZP RE Holdings, LLC or another entity controlled by the Company acquires
certain real property located in Grand Rapids, Michigan owned by the Woodward Assignor’s affiliate, more particularly described
in the Master Agreement, for a purchase price of not more than $1,160,000, then following such closing ZP Woodward will grant the Woodward
Assignor (or its permitted designee) 25% membership interest in ZP Woodwar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NOTE
11 – SEGMENT REPORTING Beginning
on January 1, 2022, the Company changed its method of internal reporting and determined that the Company operates in two reportable segments
which consists of (1) the operations, leasing and management of its leased commercial properties, herein known as the “Property
Investment Portfolio” segment, and (2) advisory and brokerage services related to commercial properties, herein known as the “Real
Estate Services” segment. The Company has determined that these reportable segments were strategic business units that offer different
products. Currently, these reportable segments are being managed separately based on the fundamental differences in their operations. Information
with respect to these reportable business segments for the three and nine months ended September 30, 2023 and 2022 was as follows:
For the Three Months Ended For
the Nine Months Ended
2023 2022 2023 2022
Revenues:
Property
investment portfolio $ 637,143 $ 450,374 $ 1,857,208 $ 1,290,785
Real
estate services 83,307 164,614 323,883 761,556
720,450 614,988 2,181,091 2,052,341
Depreciation and amortization:
Property investment
portfolio 91,224 87,550 290,854 261,968
Real
estate services - - - 9,450
91,224 87,550 199,630 271,418
Interest expense:
Property investment
portfolio 155,376 30,000 466,866 90,600
Real
estate services - - - -
155,376 30,000 466,866 90,600
Loss from unconsolidated joint ventures:
Property investment
portfolio - 5,341 7,110 16,261
Real
estate services - - - -
- 5,341 7,110 16,261
Net income (loss):
Property investment
portfolio 226,532 (24,644 ) 211,518 10,609
Real
estate services (112,009 ) (52,684 ) (364,484 ) (152,696 )
$ 114,523 $ (77,328 ) $ (152,966 ) $ (142,087 )
September
30, December 31,
Identifiable
long-lived tangible assets on September 30, 2023 and December 31, 2022 by segment:
Property investment portfolio $ 10,140,450 $ 8,399,964
Real estate services - -
$ 10,140,450 $ 8,399,964
(a) Operating expenses and
other expenses of the Company’s holding company that were not allocated to the real estate services segment are included in
the property investment portfolio seg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Rou”) Assets and Operating Lease Liability</t>
        </is>
      </c>
      <c r="B1" s="2" t="inlineStr">
        <is>
          <t>9 Months Ended</t>
        </is>
      </c>
    </row>
    <row r="2">
      <c r="B2" s="2" t="inlineStr">
        <is>
          <t>Sep. 30, 2023</t>
        </is>
      </c>
    </row>
    <row r="3">
      <c r="A3" s="3" t="inlineStr">
        <is>
          <t>Operating Lease Right-of-Use (“Rou”) Assets and Operating Lease Liability [Abstract]</t>
        </is>
      </c>
      <c r="B3" s="4" t="inlineStr">
        <is>
          <t xml:space="preserve"> </t>
        </is>
      </c>
    </row>
    <row r="4">
      <c r="A4" s="4" t="inlineStr">
        <is>
          <t>OPERATING LEASE RIGHT-OF-USE (“ROU”) ASSETS AND OPERATING LEASE LIABILITY</t>
        </is>
      </c>
      <c r="B4" s="4" t="inlineStr">
        <is>
          <t xml:space="preserve">NOTE
12 – OPERATING LEASE RIGHT-OF-USE (“ROU”) ASSETS AND OPERATING LEASE LIABILITY On
March 15, 2022, the Company entered to an Assumption of Lease and Consent Agreement with a landlord, whereby the landlord consented to
the assignment of an office lease, as amended, from the original tenant to the Company. The lease term shall begin on March 15, 2022
and expire on November 30, 2024, provided the Company has the option to extend the lease for an additional five years. The monthly base
rent shall be $2,932 per month through November 30, 2021, $3,005 from December 1, 2022 through November 30, 2023, and $3,078 from December
1, 2023 through November 30, 2024. In
adopting ASC Topic 842, Leases (Topic 842) on January 1, 2019, the Company had elected the ‘package of practical expedients’,
which permitted it not to reassess under the new standard its prior conclusions about lease identification, lease classification and
initial direct costs (see Note 2). In addition, the Company elected not to apply ASC Topic 842 to arrangements with lease terms of 12
months or less. Since the terms of the Company’s operating lease for its office space prior to March 15, 2022 was 12 months or less
on the date of adoption, pursuant to ASC 842, the Company determined that the lease met the definition of a short-term lease, and the
Company did not recognize the right-of use asset and lease liability arising from this lease. Upon signing of the Assumption of Lease
and Consent Agreement on March 15, 2022, the Company analyzed the new lease and determined it is required to record a lease liability
and a right of use asset on its consolidated balance sheet, at fair value. For
the three months ended September 30, 2023 and 2022, in connection with its operating leases, the Company recorded rent expense of $9,259
and $9,254, respectively. For the nine months ended September 30, 2023 and 2022, in connection with its operating leases, the Company
recorded rent expense of $27,778 and $24,451, respectively, which is included in operating expenses on the accompanying unaudited consolidated
statements of operations. The
significant assumption used to determine the present value of the lease liability in March 2022 was a discount rate of 6% which was based
on the Company’s incremental borrowing rate. On
September 30, 2023 and December 31, 2022, right-of-use asset (“ROU”) is summarized as follows:
September
30, December
31,
Office lease right of use asset $ 90,710 $ 90,710
Less: accumulated
amortization (50,019 ) (25,329 )
Balance of ROU assets $ 40,691 $ 65,381 On
September 30, 2023, future minimum base lease payments due under a non-cancelable operating lease are as follows:
Year
ended September 30, Amount
2024 $ 36,792
2025 6,157
Total minimum non-cancelable operating lease
payments 42,949
Less: discount to
fair value (1,573 )
Total lease liability
on September 30, 2023 $ 41,3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3 – SUBSEQUENT EVENTS On
October 10, 2023, the Company entered into a Stock Redemption Agreement, whereby the Company purchased 100,000 shares of its common stock
from a shareholder for $15,000, or $0.15 per share, which will be reflected as treasury stock on the unaudited consolidated balance sheet
until such time as the shares are cancelled. On October 1, 2023, the Company cancelled 90,000 non-vested stock options
that were forfeited due to the resignation of an executive officer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Dec. 31, 2022</t>
        </is>
      </c>
    </row>
    <row r="2">
      <c r="A2" s="3" t="inlineStr">
        <is>
          <t>ASSETS</t>
        </is>
      </c>
      <c r="B2" s="4" t="inlineStr">
        <is>
          <t xml:space="preserve"> </t>
        </is>
      </c>
      <c r="C2" s="4" t="inlineStr">
        <is>
          <t xml:space="preserve"> </t>
        </is>
      </c>
    </row>
    <row r="3">
      <c r="A3" s="4" t="inlineStr">
        <is>
          <t>Cash</t>
        </is>
      </c>
      <c r="B3" s="6" t="n">
        <v>3007056</v>
      </c>
      <c r="C3" s="6" t="n">
        <v>4335840</v>
      </c>
    </row>
    <row r="4">
      <c r="A4" s="4" t="inlineStr">
        <is>
          <t>Accounts receivable</t>
        </is>
      </c>
      <c r="B4" s="5" t="n">
        <v>167436</v>
      </c>
      <c r="C4" s="5" t="n">
        <v>138825</v>
      </c>
    </row>
    <row r="5">
      <c r="A5" s="4" t="inlineStr">
        <is>
          <t>Deferred rent</t>
        </is>
      </c>
      <c r="B5" s="5" t="n">
        <v>349783</v>
      </c>
      <c r="C5" s="5" t="n">
        <v>204079</v>
      </c>
    </row>
    <row r="6">
      <c r="A6" s="4" t="inlineStr">
        <is>
          <t>Lease incentive receivable</t>
        </is>
      </c>
      <c r="B6" s="5" t="n">
        <v>456422</v>
      </c>
      <c r="C6" s="5" t="n">
        <v>477064</v>
      </c>
    </row>
    <row r="7">
      <c r="A7" s="4" t="inlineStr">
        <is>
          <t>Rental properties, net</t>
        </is>
      </c>
      <c r="B7" s="5" t="n">
        <v>10132494</v>
      </c>
      <c r="C7" s="5" t="n">
        <v>8388136</v>
      </c>
    </row>
    <row r="8">
      <c r="A8" s="4" t="inlineStr">
        <is>
          <t>Prepaid expenses and other assets</t>
        </is>
      </c>
      <c r="B8" s="5" t="n">
        <v>35339</v>
      </c>
      <c r="C8" s="5" t="n">
        <v>59129</v>
      </c>
    </row>
    <row r="9">
      <c r="A9" s="4" t="inlineStr">
        <is>
          <t>Escrow deposits</t>
        </is>
      </c>
      <c r="B9" s="5" t="n">
        <v>245548</v>
      </c>
      <c r="C9" s="5" t="n">
        <v>590000</v>
      </c>
    </row>
    <row r="10">
      <c r="A10" s="4" t="inlineStr">
        <is>
          <t>Capitalized permit costs</t>
        </is>
      </c>
      <c r="B10" s="5" t="n">
        <v>25418</v>
      </c>
      <c r="C10" s="4" t="inlineStr">
        <is>
          <t xml:space="preserve"> </t>
        </is>
      </c>
    </row>
    <row r="11">
      <c r="A11" s="4" t="inlineStr">
        <is>
          <t>Property and equipment, net</t>
        </is>
      </c>
      <c r="B11" s="5" t="n">
        <v>7956</v>
      </c>
      <c r="C11" s="5" t="n">
        <v>11828</v>
      </c>
    </row>
    <row r="12">
      <c r="A12" s="4" t="inlineStr">
        <is>
          <t>Operating lease right of use asset, net</t>
        </is>
      </c>
      <c r="B12" s="5" t="n">
        <v>40691</v>
      </c>
      <c r="C12" s="5" t="n">
        <v>65381</v>
      </c>
    </row>
    <row r="13">
      <c r="A13" s="4" t="inlineStr">
        <is>
          <t>Investment in unconsolidated joint ventures</t>
        </is>
      </c>
      <c r="B13" s="5" t="n">
        <v>49923</v>
      </c>
      <c r="C13" s="5" t="n">
        <v>58293</v>
      </c>
    </row>
    <row r="14">
      <c r="A14" s="4" t="inlineStr">
        <is>
          <t>Investment in equity securities</t>
        </is>
      </c>
      <c r="B14" s="5" t="n">
        <v>50000</v>
      </c>
      <c r="C14" s="5" t="n">
        <v>50000</v>
      </c>
    </row>
    <row r="15">
      <c r="A15" s="4" t="inlineStr">
        <is>
          <t>Security deposits</t>
        </is>
      </c>
      <c r="B15" s="5" t="n">
        <v>2272</v>
      </c>
      <c r="C15" s="5" t="n">
        <v>2272</v>
      </c>
    </row>
    <row r="16">
      <c r="A16" s="4" t="inlineStr">
        <is>
          <t>Interest rate swap asset</t>
        </is>
      </c>
      <c r="B16" s="5" t="n">
        <v>140242</v>
      </c>
      <c r="C16" s="4" t="inlineStr">
        <is>
          <t xml:space="preserve"> </t>
        </is>
      </c>
    </row>
    <row r="17">
      <c r="A17" s="4" t="inlineStr">
        <is>
          <t>Total Assets</t>
        </is>
      </c>
      <c r="B17" s="5" t="n">
        <v>14710580</v>
      </c>
      <c r="C17" s="5" t="n">
        <v>14380847</v>
      </c>
    </row>
    <row r="18">
      <c r="A18" s="3" t="inlineStr">
        <is>
          <t>LIABILITIES:</t>
        </is>
      </c>
      <c r="B18" s="4" t="inlineStr">
        <is>
          <t xml:space="preserve"> </t>
        </is>
      </c>
      <c r="C18" s="4" t="inlineStr">
        <is>
          <t xml:space="preserve"> </t>
        </is>
      </c>
    </row>
    <row r="19">
      <c r="A19" s="4" t="inlineStr">
        <is>
          <t>Convertible note payable</t>
        </is>
      </c>
      <c r="B19" s="5" t="n">
        <v>2000000</v>
      </c>
      <c r="C19" s="5" t="n">
        <v>2000000</v>
      </c>
    </row>
    <row r="20">
      <c r="A20" s="4" t="inlineStr">
        <is>
          <t>Notes payable, net</t>
        </is>
      </c>
      <c r="B20" s="5" t="n">
        <v>6111792</v>
      </c>
      <c r="C20" s="5" t="n">
        <v>5727750</v>
      </c>
    </row>
    <row r="21">
      <c r="A21" s="4" t="inlineStr">
        <is>
          <t>Accounts payable</t>
        </is>
      </c>
      <c r="B21" s="5" t="n">
        <v>96250</v>
      </c>
      <c r="C21" s="5" t="n">
        <v>107371</v>
      </c>
    </row>
    <row r="22">
      <c r="A22" s="4" t="inlineStr">
        <is>
          <t>Accrued expenses</t>
        </is>
      </c>
      <c r="B22" s="5" t="n">
        <v>192647</v>
      </c>
      <c r="C22" s="5" t="n">
        <v>188535</v>
      </c>
    </row>
    <row r="23">
      <c r="A23" s="4" t="inlineStr">
        <is>
          <t>Lease liability</t>
        </is>
      </c>
      <c r="B23" s="5" t="n">
        <v>41376</v>
      </c>
      <c r="C23" s="5" t="n">
        <v>65941</v>
      </c>
    </row>
    <row r="24">
      <c r="A24" s="4" t="inlineStr">
        <is>
          <t>Contract liabilities</t>
        </is>
      </c>
      <c r="B24" s="5" t="n">
        <v>342186</v>
      </c>
      <c r="C24" s="5" t="n">
        <v>303315</v>
      </c>
    </row>
    <row r="25">
      <c r="A25" s="4" t="inlineStr">
        <is>
          <t>Derivative liability - interest rate swap, at fair value</t>
        </is>
      </c>
      <c r="B25" s="4" t="inlineStr">
        <is>
          <t xml:space="preserve"> </t>
        </is>
      </c>
      <c r="C25" s="5" t="n">
        <v>90237</v>
      </c>
    </row>
    <row r="26">
      <c r="A26" s="4" t="inlineStr">
        <is>
          <t>Security deposits payable</t>
        </is>
      </c>
      <c r="B26" s="5" t="n">
        <v>290460</v>
      </c>
      <c r="C26" s="5" t="n">
        <v>219400</v>
      </c>
    </row>
    <row r="27">
      <c r="A27" s="4" t="inlineStr">
        <is>
          <t>Total Liabilities</t>
        </is>
      </c>
      <c r="B27" s="5" t="n">
        <v>9074711</v>
      </c>
      <c r="C27" s="5" t="n">
        <v>8702549</v>
      </c>
    </row>
    <row r="28">
      <c r="A28" s="4" t="inlineStr">
        <is>
          <t>Commitments and Contingencies (Note 10)</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5,000,000 shares authorized; 2,000,000 shares issued and outstanding on September 30, 2023 and December 31, 2022, respectively ($1.00 per share liquidation preference or $2,000,000)</t>
        </is>
      </c>
      <c r="B30" s="5" t="n">
        <v>2000</v>
      </c>
      <c r="C30" s="5" t="n">
        <v>2000</v>
      </c>
    </row>
    <row r="31">
      <c r="A31" s="4" t="inlineStr">
        <is>
          <t>Common stock: $0.001 par value, 100,000,000 shares authorized; 12,201,548 shares issued and outstanding on September 30, 2023 and December 31, 2022, respectively</t>
        </is>
      </c>
      <c r="B31" s="5" t="n">
        <v>12202</v>
      </c>
      <c r="C31" s="5" t="n">
        <v>12202</v>
      </c>
    </row>
    <row r="32">
      <c r="A32" s="4" t="inlineStr">
        <is>
          <t>Additional paid-in capital</t>
        </is>
      </c>
      <c r="B32" s="5" t="n">
        <v>21447855</v>
      </c>
      <c r="C32" s="5" t="n">
        <v>21337318</v>
      </c>
    </row>
    <row r="33">
      <c r="A33" s="4" t="inlineStr">
        <is>
          <t>Accumulated deficit</t>
        </is>
      </c>
      <c r="B33" s="5" t="n">
        <v>-15826188</v>
      </c>
      <c r="C33" s="5" t="n">
        <v>-15673222</v>
      </c>
    </row>
    <row r="34">
      <c r="A34" s="4" t="inlineStr">
        <is>
          <t>Total Stockholders' Equity</t>
        </is>
      </c>
      <c r="B34" s="5" t="n">
        <v>5635869</v>
      </c>
      <c r="C34" s="5" t="n">
        <v>5678298</v>
      </c>
    </row>
    <row r="35">
      <c r="A35" s="4" t="inlineStr">
        <is>
          <t>Total Liabilities and Stockholders' Equity</t>
        </is>
      </c>
      <c r="B35" s="6" t="n">
        <v>14710580</v>
      </c>
      <c r="C35" s="6" t="n">
        <v>143808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solidated financial statements have been prepared in accordance with accounting principles generally accepted
in the United States of America (“GAAP”) and include the accounts of the Company and its wholly owned subsidiaries. All intercompany
balances and transactions have been eliminated upon consolidation. The
unaudited consolidated financial statements for the three and nine months ended September 30, 2023 and 2022 have been prepared by the
Company without audit, pursuant to the rules and regulations of the Securities and Exchange Commission (the “SEC”). In the
opinion of management, all adjustments necessary to present fairly our consolidated financial position, results of operations, and cash
flows as of September 30, 2023 and 2022, and for the periods then ended, have been made. Those adjustments consist of normal and recurring
adjustments. Operating results for interim periods are not necessarily indicative of results that may be expected for the fiscal year
as a whole. Accordingly, the unaudited consolidated financial statements do not include all the information and notes necessary for a
comprehensive presentation of our financial position and results of operations and should be read in conjunction with the audited financial
statements of the Company for the year ended December 31, 2022 included in our Annual Report on Form 10-K filed with the SEC on March
28, 2023, as the same may be updated from time to time.</t>
        </is>
      </c>
    </row>
    <row r="5">
      <c r="A5" s="4" t="inlineStr">
        <is>
          <t>Use of estimates</t>
        </is>
      </c>
      <c r="B5" s="4" t="inlineStr">
        <is>
          <t>Use
of estimates The preparation of the unaudit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nine months ended September 30, 2023 and 2022 include the collectability of accounts and note receivable, valuation of investment
in equity securities, the useful life of rental properties and property and equipment, assumptions used in assessing impairment of long-term
assets including rental property and investment in unconsolidated joint ventures, valuation allowances for deferred tax assets, the fair
value of derivative asset or liability related to interest rate swap, and the fair value of non-cash equity transactions, including options
and stock-based compensation.</t>
        </is>
      </c>
    </row>
    <row r="6">
      <c r="A6" s="4" t="inlineStr">
        <is>
          <t>Risks and uncertainties</t>
        </is>
      </c>
      <c r="B6" s="4" t="inlineStr">
        <is>
          <t xml:space="preserve">Risks
and uncertainties The
Company’s operations are subject to risk and uncertainties including financial, operational, regulatory and other risks including
the potential risk of business failure. The Company conducts a significant portion of its business in states that have legalized and
regulated cannabis. Additionally, the Company’s tenants operate in the state-legalized and state-regulated cannabis industry. Consequently,
any significant economic downturn in the state markets in which the Company operates or any changes in the federal government’s
enforcement of current federal laws or changes in state laws could potentially have a negative effect on the Company’s business,
results of operations and financial condition. Additionally, substantially all of the Company’s real estate properties are leased
under triple-net leases to tenants (each, a “Significant Tenant” and collectively, the “Significant Tenants”).
For the nine months ended September 30, 2023 and 2022, revenues associated with Significant Tenants amounted to $1,842,381 and $1,276,249,
respectively, which represents 84.5% and 62.2% of the Company’s total revenues, respectively (see Note 3). </t>
        </is>
      </c>
    </row>
    <row r="7">
      <c r="A7" s="4" t="inlineStr">
        <is>
          <t>Fair value of financial instruments</t>
        </is>
      </c>
      <c r="B7" s="4" t="inlineStr">
        <is>
          <t xml:space="preserve">Fair
value of financial instruments The
carrying amounts reported in the unaudited consolidated balance sheets for cash, accounts receivable, prepaid expenses and other assets,
accounts payable, accrued expenses, and other payables approximate their fair market value based on the short-term maturity of these
instruments. The
Financial Accounting Standards Board (“FASB”) Accounting Standards Codification (“ASC”) Topic 820, Fair Value
Measurement The
guidance requires that assets and liabilities carried at fair value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Other
than the interest rate swap, the Company did not identify any other assets or liabilities that are required to be presented on the balance
sheets at fair value, on a recurring basis, in accordance with ASC Topic 820. The
following table represents the Company’s fair value hierarchy of its financial assets and liabilities measured at fair value on
a recurring basis as of September 30, 2023 and December 31, 2022.
September
30, 2023 December
31, 2022
Description Level
1 Level
2 Level
3 Level
1 Level
2 Level
3
Interest rate swap asset $ — $ 140,242 $ — $ — $ — $ —
Interest rate swap liability $ — $ — $ — $ — $ 90,237 $ — </t>
        </is>
      </c>
    </row>
    <row r="8">
      <c r="A8" s="4" t="inlineStr">
        <is>
          <t>Interest rate swap</t>
        </is>
      </c>
      <c r="B8" s="4" t="inlineStr">
        <is>
          <t xml:space="preserve">Interest
rate swap In
connection with a bank loan executed in 2022, the Company entered into an interest rate swap agreement to manage interest rate risk related
to debt that accrues interest at variable rates. The Company accounts for its interest rate swap agreement in accordance with the guidance
related to derivatives and hedging activities. The Company is exposed to market risk from changes in interest rates. The Company agrees
to exchange, at specified intervals, the difference between fixed and variable interest amounts calculated by reference to an agreed
upon notional principal amount. Interest payments receivable and payable under the terms of the interest rate swap agreement are accrued
over the period to which the payment relates and the net difference is treated as an adjustment of interest expense related to the underlying
liability. Because the variable interest rates used to calculate payments under the terms of the swap agreement are calculated using
different benchmarks than those included in the Company’s variable rate debt agreement, the swap agreement is not considered an
effective cash flow hedge. Accordingly,
changes in the underlying market value of the remaining swap payments are recognized into income as an increase or decrease to other
income (expense) each reporting period. In accordance with ASC 820, Fair Value Measurements and Disclosures The estimated fair value of the interest rate swap
agreement is determined by the Counterparty based on market data used by Counterparty and is reflected as a derivative asset or liability
on the accompanying consolidated balance sheet with changes in the fair value reflected in change in fair value of interest rate swap
on the accompanying consolidated statements of operations. The Company uses derivative financial instruments only to manage interest rate
risks and not as investment vehicles. Information
regarding the interest rate swap is as follows:
Description Notional Interest Maturity Fair
Value of Fair
Value of
December 7, 2022 interest rate swap $ 4,471,702 7.65 % December 10, 2032 $ 140,242 $ 90,237 </t>
        </is>
      </c>
    </row>
    <row r="9">
      <c r="A9" s="4" t="inlineStr">
        <is>
          <t>Cash</t>
        </is>
      </c>
      <c r="B9" s="4" t="inlineStr">
        <is>
          <t>Cash Cash
is carried at cost and represents cash on hand, demand deposits placed with banks or other financial institutions and all highly liquid
investments with an original maturity of three months or less as of the purchase date of such investments. The Company had no cash equivalents
on September 30, 2023 and December 31, 2022. The Company’s cash is held at major commercial banks, which may at times exceed the
Federal Deposit Insurance Corporation (“FDIC”) limit. To date, the Company has not experienced any losses on its invested
cash. On September 30, 2023 and December 31, 2022, the Company had approximately $2,475,000 and $3,586,000, respectively, of cash in
excess of FDIC limits of $250,000. Any loss incurred or a lack of access to such funds above the FDIC limit could have a significant
adverse impact on the Company’s financial condition, results of operations and cash flows.</t>
        </is>
      </c>
    </row>
    <row r="10">
      <c r="A10" s="4" t="inlineStr">
        <is>
          <t>Accounts receivable</t>
        </is>
      </c>
      <c r="B10" s="4" t="inlineStr">
        <is>
          <t>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and notes receivable considered at risk or uncollectible. On January
1, 2023, the Company adopted ASC 326, “Financial Instruments - Credit Losses”. In accordance with ASC 326, an allowance is
maintained for estimated forward-looking losses resulting from the possible inability of customers to make required payments (current
expected losses). The amount of the allowance is determined principally on the basis of past collection experience and known financial
factors regarding specific customers. The expense associated with the allowance for doubtful accounts is recognized in general and administrative
expenses. During the nine months ended September 30, 2023 and 2022, the Company did not record any allowances for doubtful accounts.</t>
        </is>
      </c>
    </row>
    <row r="11">
      <c r="A11" s="4" t="inlineStr">
        <is>
          <t>Investment in unconsolidated joint ventures</t>
        </is>
      </c>
      <c r="B11" s="4" t="inlineStr">
        <is>
          <t xml:space="preserve">Investment
in unconsolidated joint ventures The
Company has equity investments in various privately held entities. The Company accounts for these investments either under the equity
method or cost method of accounting depending on the Company’s ownership interest and level of influence. Investments accounted
for under the equity method are recorded based upon the amount of the Company’s investment and adjusted each period for its share
of the investee’s income or loss. Investments are reviewed for changes in circumstance or the occurrence of events that suggest
an other than temporary event where our investment may not be recoverable. The Company evaluates its investments in these entities for
consolidation. It considers its percentage interest in the joint venture, evaluation of control and whether a variable interest entity
exists when determining whether or not the investment qualifies for consolidation or if it should be accounted for as an unconsolidated
investment under the equity method of accounting. If
an investment qualifies for the equity method of accounting, the Company’s investment is recorded initially at cost, and subsequently
adjusted for equity in net income (loss) and cash contributions and distributions. The net income or loss of an unconsolidated investment
is allocated to its investors in accordance with the provisions of the operating agreement of the entity. The allocation provisions in
these agreements may differ from the ownership interest held by each investor. Differences, if any, between the carrying amount of our
investment in the respective joint venture and the Company’s share of the underlying equity of such unconsolidated entity are amortized
over the respective lives of the underlying assets as applicable. These items are reported as a single line item in the statements of
operations as income or loss from investments in unconsolidated affiliated entities. </t>
        </is>
      </c>
    </row>
    <row r="12">
      <c r="A12" s="4" t="inlineStr">
        <is>
          <t>Long-term investments</t>
        </is>
      </c>
      <c r="B12" s="4" t="inlineStr">
        <is>
          <t>Long-term
investments Long-term
investments include investments in equity securities of entities over which the Company does not have a controlling financial interest
or significant influence and are accounted for at fair value. Equity investments without readily determinable fair values are measured
at cost with adjustments for observable changes in price or impairments (referred to as the “measurement alternative”). In
applying the measurement alternative, the Company performs a qualitative assessment on a quarterly basis and recognizes an impairment
if there are sufficient indicators that the fair value of the equity investments is less than carrying values. Changes in value are recorded
in non-operating income (loss). On September 30, 2023 and December 31, 2022, long-term investments consisted of an investment in convertible
preferred stock that does not have a readily determinable fair value (see Note 5).</t>
        </is>
      </c>
    </row>
    <row r="13">
      <c r="A13" s="4" t="inlineStr">
        <is>
          <t>Rental properties</t>
        </is>
      </c>
      <c r="B13" s="4" t="inlineStr">
        <is>
          <t>Rental
properties Rental
properties are carried at cost, less accumulated depreciation and amortization. Betterments, major renovations and certain costs directly
related to the improvement of rental properties are capitalized. Maintenance and repair expenses are charged to expense as incurred.
Depreciation is recognized on a straight-line basis over estimated useful lives of the assets, which range from 5 to 39 years. Tenant
improvements paid for by the Company are amortized on a straight-line basis over the lives of the related leases, which approximate the
useful lives of the assets. Upon
the acquisition of real estate, the Company assesses the fair value of acquired assets (including land, buildings and improvements, identified
intangibles, such as acquired above-market leases and acquired in-place leases) and acquired liabilities (such as acquired below-market
leases) and allocates the purchase price based on these assessments. The Company assesse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The
Company’s rental properties are individually reviewed for impairment whenever events or changes in circumstances indicate that
the carrying amount of an asse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our current plans, intended
holding periods and available market information at the time the analyses are prepared. If
the Company’s estimates of the projected future cash flows, anticipated holding periods, or market conditions change, the Company’s
evaluation of impairment losses may be different and such differences could be material to its consolidated financial statements. The
evaluation of anticipated cash flows is subjective and is based, in part, on assumptions regarding future occupancy, rental rates and
capital requirements that could differ materially from actual results. For the nine months ended September 30, 2023 and 2022, the Company
did not record any impairment losses. The Company has land which is not subject to depreciation.</t>
        </is>
      </c>
    </row>
    <row r="14">
      <c r="A14" s="4" t="inlineStr">
        <is>
          <t>Escrow deposits</t>
        </is>
      </c>
      <c r="B14" s="4" t="inlineStr">
        <is>
          <t>Escrow
deposits The
Company is in the business of pursuing real estate acquisitions and investments that may include various contractual instruments to secure
a property, such as an Option Agreement or a Purchase and Sale Agreement. These agreements often include the requirement to make escrow
deposits. Escrow deposits include cash deposits made by the Company for the future acquisition of properties or for the option to acquire
a property. In most cases, upon closing of the acquisition of a property, the escrow deposit will be applied to the purchase price. In
some cases, the Company may discontinue pursuit of an acquisition of a property and therefore terminate an existing agreement, which
can cause forfeiture of escrow deposits if those deposits are non-refundable. During the nine months ended September 30, 2023, the Company
forfeited escrow deposits of $15,000 which is reflected as a loss on forfeited escrow deposit on the accompanying consolidated statements
of operations. On September 30, 2023 and December 31, 2022, escrow deposits amounted to $245,548 and $590,000, respectively.</t>
        </is>
      </c>
    </row>
    <row r="15">
      <c r="A15" s="4" t="inlineStr">
        <is>
          <t>Property and equipment</t>
        </is>
      </c>
      <c r="B15" s="4" t="inlineStr">
        <is>
          <t xml:space="preserve">Property
and equipment Property
and equipment is stated at cost, less accumulated depreciation. Depreciation of property and equipment is provided utilizing the straight-line
method over the estimated useful lives. The Company uses a five-year life for office equipment, seven years for furniture and fixtures,
and five to ten years for vehicles. Expenditures for maintenance and repairs are charged to expense as incurred. Upon sale or retirement
of property and equipment, the related cost and accumulated depreciation are removed from the accounts and any gain or loss is reflected
in statements of operations. The
Company examines the possibility of decreases in the value of these assets when events or changes in circumstances reflect the fact that
their recorded value may not be recoverable. </t>
        </is>
      </c>
    </row>
    <row r="16">
      <c r="A16" s="4" t="inlineStr">
        <is>
          <t>Revenue recognition</t>
        </is>
      </c>
      <c r="B16" s="4" t="inlineStr">
        <is>
          <t>Revenue
recognition The
Company follows ASC Topic 606, Revenue from Contracts with Customers Rental
income includes base rents that each tenant pays in accordance with the terms of its respective lease and is reported on a straight-line
basis over the non-cancellable term of the lease, which includes the effects of rent abatements under the leases. The Company commences
rental revenue recognition when the tenant takes possession of the leased space or controls the physical use of the leased space and
the leased space is substantially ready for its intended us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by the
Company is treated as a lease incentive receivable and amortized as a reduction of revenue over the lease term. Currently,
the Company’s leases provide for payments with fixed monthly base rents over the term of the leases or annual percentage increases
in base rent over the term of the lease. The leases also require the tenant to remit estimated monthly payments to the Company for property
taxes and common area maintenance. These payments are recorded as rental income and the related property tax expense is reflected separately
on the accompanying unaudited consolidated statements of operations. Revenues
from advisory services is recognized when the Company performs services pursuant to its agreements with clients and collectability is
reasonably assured. Brokerage
revenues primarily consist of real estate sales commissions and are recognized upon the successful completion of all required services
which is likely to occur upon a lease commencement, when escrow closes on the sale of a property, or as otherwise negotiated between
the Brokerage and its clients. In accordance with the guidelines established for reporting revenue gross as a principal versus net as
an agent in ASC Topic 606, the Company records commission revenues and expenses on a gross basis. Of the criteria listed in ASC Topic
606, the Company is the primary obligor in the transaction, does not have inventory risk, performs all or part of the service, has credit
risk, and has wide latitude in establishing the price of services rendered and discretion in selection of agents and determination of
service specifications. Brokerage revenues that are payable upon payment of rent or other events beyond the Company’s control are
recognized upon the occurrence of such events.</t>
        </is>
      </c>
    </row>
    <row r="17">
      <c r="A17" s="4" t="inlineStr">
        <is>
          <t>Contract Liabilities</t>
        </is>
      </c>
      <c r="B17" s="4" t="inlineStr">
        <is>
          <t xml:space="preserve">Contract
Liabilities Contract
liabilities include advisory fees that are deferred and recognized when the services are complete or over the actual or expected contract
term, rental revenue received in advance, and other deferred revenue for when the Company receives consideration from an agreement before
certain criteria that and been met for revenue to be recognized in conformity with GAAP. During the nine months ended September 30, 2023,
contract liabilities activities were as follows:
For
the Nine Months Ended
Balance on December 31, 2022 $ 303,315
Rental payments received in advance 56,540
Accretion of contract liabilities to revenue (15,169 )
Customer refund (2,500 )
Balance on September
30, 2023 $ 342,186 </t>
        </is>
      </c>
    </row>
    <row r="18">
      <c r="A18" s="4" t="inlineStr">
        <is>
          <t>Lease accounting</t>
        </is>
      </c>
      <c r="B18" s="4" t="inlineStr">
        <is>
          <t xml:space="preserve">Lease
accounting The
FASB’s Accounting Standards Update (“ASU”) 2016-02, “ Leases (Topic 842)” For
leases entered into on or after the effective date, where the Company is the lessor, at the inception of the contract, the Company assesses
whether the contract is a sales-type, direct financing or operating lease by reviewing the terms of the lease and determining if the
lessee obtains control of the underlying asset implicitly or explicitly. If a change to a pre-existing lease occurs, the Company evaluates
if the modification results in a separate new lease or a modified lease. A new lease results when a modification provides additional
right of use. The new lease or modified lease is then reassessed to determine its classification based on the modified terms. As disclosed
in Note 3, on January 24, 2022 and effective on March 1, 2022, the Chino Valley lease was amended and the monthly base rent was increased
to $87,581 due to additional space of 30,000 square feet being leased to the lessee, increasing the premises to a total of 97,312 square
feet of operational space. In connection with this lease amendment, the Company paid $500,000 to the tenant as a tenant improvement allowance
or lease incentive for investment into the premises, which was capitalized as a lease incentive receivable and is recognized on a straight-line
basis over the remaining lease term as a reduction to the lease income. The increase in monthly rent was commensurate with the additional
space being leased; therefore, this modification qualifies as a separate contract under ASC 842 which does not require lease classification
reassessment. The Company excludes short-term leases having initial terms of 12-months or less as an accounting policy election and recognizes
rent expense on a straight-lines basis over the lease term. The
Company records revenues from rental properties for its operating leases where it is the lessor on a straight-line basis. Any revenue
on the straight-line basis exceeding the monthly payment amount required on the operating lease is reflected as deferred rent. Effective
May 31, 2020, the Company amended its leases for which it is the lessor on its Chino Valley, Tempe, Kingman and Green Valley properties.
The amendments resulted in an abatement of rent for the months of June and July 2020. Additionally, in connection with an operating lease
on the Company’s Michigan property acquired in December 2022, the Company abated certain lease payments for the period from December
2022 to March 2023. These rent abatements and the effect of recording rent on a straight-line basis resulted in aggregate deferred rent
as of September 30, 2023 and December 31, 2022 of $349,783 and $204,079, respectively (see Note 3). Additionally,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receivable and amortized as a reduction of revenue
over the lease term. For
contracts entered into on or after the effective date, where the Company is the lessee, at the inception of a contract, the Company assesses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we have the right to direct the use of the asset. The Company allocates the consideration in the contract
to each lease component based on its relative stand-alone price to determine the lease payments. For leases where the Company is a lessee,
primarily for the Company’s administrative office lease, the Company analyzed if it would be required to record a lease liability
and a right of use asset on its consolidated balance sheets at fair value upon adoption of ASU 2016-02. Operating
lease right of use asset represents the right to use the leased asset for the lease term and operating lease liability is recognized
based on the present value of the future minimum lease payments over the lease term at commencement date. As most leases do not provide
an implicit rate, the Company used its incremental borrowing rate of 6% based on the information available at the adoption date or execution
of a lease agreement in determining the present value of future payments. Lease expense for minimum lease payments is amortized on a
straight-line basis over the lease term and is included in general and administrative expenses in the unaudited consolidated statements
of operations. </t>
        </is>
      </c>
    </row>
    <row r="19">
      <c r="A19" s="4" t="inlineStr">
        <is>
          <t>Basic and diluted income (loss) per share</t>
        </is>
      </c>
      <c r="B19" s="4" t="inlineStr">
        <is>
          <t xml:space="preserve">Basic
and diluted income (loss) per share Basic
income (loss) per share is computed by dividing net income (loss) available to common shareholders by the weighted average number of shares of common stock
outstanding during each period. Diluted income (loss) per share is computed by dividing net income (loss) available to common shareholders by the weighted
average number of shares of common stock, common stock equivalents and potentially dilutive securities outstanding during the period
using the treasury stock method and as-if converted method. Potentially dilutive common shares and participating securities are excluded
from the computation of diluted shares outstanding if they would have an anti-dilutive impact on the Company’s net losses. The
Company’s preferred stock is considered a participating security since the preferred shares are entitled to dividends equal to
common share dividends and accordingly, are included in the computation of earnings per share pursuant to the two-class method. The two-class
method of computing (loss) income per share is an earnings allocation formula that determines (loss) income per share for common stock
and any participating securities according to dividends declared (whether paid or unpaid) and participation rights in undistributed earnings. The
following table presents a reconciliation of basic and diluted net income (loss) per common share:
Three
Months Ended Nine
Months Ended
2023 2022 2023 2022
Net income (loss) per
common share - basic:
Net income (loss) $ 114,523 $ (77,328 ) $ (152,966 ) $ (142,087 )
Less: undistributed
(earnings) loss allocated to participating securities - - - -
Net income (loss) allocated
to common stockholders $ 114,523 $ (77,328 ) $ (152,966 ) $ (142,087 )
Weighted average common
shares outstanding – basic 12,201,548 12,201,548 12,201,548 12,201,548
Net income (loss) per
common share – basic $ 0.01 $ (0.01 ) $ (0.01 ) $ (0.01 )
Net income (loss) per
common share - diluted:
Net income (loss) allocated to common shareholders
– basic $ 114,523 $ (77,328 ) $ (152,966 ) $ (142,087 )
Add: interest of
convertible debt 30,000 - - -
Numerator for income
(loss) per common share – basic $ 144,523 $ (77,328 ) $ (152,966 ) $ (142,087 )
Weighted average common shares outstanding
– diluted 12,201,548 12,201,548 12,201,548 12,201,548
Add: dilutive shares related to:
Stock options - - - -
Convertible
debt 400,000 - - -
Weighted
average common shares outstanding – diluted 12,601,548 12,201,548 12,201,548 12,201,548
Net income (loss) per
common share – diluted $ 0.01 $ (0.01 ) $ (0.01 ) $ (0.01 ) The following
potentially dilutive shares have been excluded from the calculation of diluted net loss per share as their effect would be anti-dilutive
for the nine months ended September 30, 2023 and for the three and nine months ended September 30, 2022.
September
30,
2023 2022
Convertible debt 400,000 400,000
Stock options 2,352,500 2,352,500
2,752,500 2,752,500 </t>
        </is>
      </c>
    </row>
    <row r="20">
      <c r="A20" s="4" t="inlineStr">
        <is>
          <t>Segment reporting</t>
        </is>
      </c>
      <c r="B20" s="4" t="inlineStr">
        <is>
          <t>Segment
reporting Beginning
on January 1, 2022, the Company changed its method of internal reporting and determined that the Company operates in two reportable segments
which consist of (1) the operations, leasing and management of its leased commercial properties, herein known as the “Property
Investment Portfolio” segment, and (2) advisory and brokerage services related to commercial properties, herein known as the “Real
Estate Services” segment. The Company has determined that these reportable segments were strategic business units that offered
different products. Currently, these reportable segments are being managed separately based on the fundamental differences in their operations.</t>
        </is>
      </c>
    </row>
    <row r="21">
      <c r="A21" s="4" t="inlineStr">
        <is>
          <t>Income tax</t>
        </is>
      </c>
      <c r="B21" s="4" t="inlineStr">
        <is>
          <t>Income
tax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September
30, 2023 and December 31, 2022 that would require either recognition or disclosure in the accompanying unaudited consolidated financial
statements.</t>
        </is>
      </c>
    </row>
    <row r="22">
      <c r="A22" s="4" t="inlineStr">
        <is>
          <t>Stock-based compensation</t>
        </is>
      </c>
      <c r="B22" s="4" t="inlineStr">
        <is>
          <t>Stock-based
compensation Stock-based
compensation is accounted for based on the requirements of ASC 718 – “Compensation – Stock Compensation Improvements to Employee Share-Based Payment Accounting.</t>
        </is>
      </c>
    </row>
    <row r="23">
      <c r="A23" s="4" t="inlineStr">
        <is>
          <t>Recently issued accounting pronouncements</t>
        </is>
      </c>
      <c r="B23" s="4" t="inlineStr">
        <is>
          <t>Recently
issued accounting pronouncements In
June 2016, the FASB issued ASU No. 2016-13, “Financial Instruments - Credit Losses (Topic 326): Measurement of Credit Losses on
Financial Instruments” (“ASU 2016-13”). ASU 2016-13 requires financial assets measured at amortized cost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s. An entity must use judgment in determining the relevant information and estimation methods that are appropriate in its circumstances.
ASU 2016-13 is effective for annual reporting periods beginning after December 15, 2019, including interim periods within those fiscal
years, and a modified retrospective approach is required, with a cumulative-effect adjustment to retained earnings as of the beginning
of the first reporting period in which the guidance is effective. In November of 2019, the FASB issued ASU 2019-10, which delayed the
implementation of ASU 2016-13 to fiscal years beginning after December 15, 2022 for smaller reporting companies which applies to the
Company. The adoption of ASU 2016-13 on January 1, 2023 did not have any effect on the Company’s consolidated financial statements. Management
does not believe that any other recently issued, but not yet effective accounting pronouncements, if adopted, would have a material effect
on the accompanying unaudit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chedule of Fair Value Hierarchy of its Financial Assets and Liabilities Measured at Fair Value on a Recurring Basis</t>
        </is>
      </c>
      <c r="B4" s="4" t="inlineStr">
        <is>
          <t xml:space="preserve">The
following table represents the Company’s fair value hierarchy of its financial assets and liabilities measured at fair value on
a recurring basis as of September 30, 2023 and December 31, 2022.
September
30, 2023 December
31, 2022
Description Level
1 Level
2 Level
3 Level
1 Level
2 Level
3
Interest rate swap asset $ — $ 140,242 $ — $ — $ — $ —
Interest rate swap liability $ — $ — $ — $ — $ 90,237 $ — </t>
        </is>
      </c>
    </row>
    <row r="5">
      <c r="A5" s="4" t="inlineStr">
        <is>
          <t>Schedule of Information Regarding the Interest Rate Swap</t>
        </is>
      </c>
      <c r="B5" s="4" t="inlineStr">
        <is>
          <t xml:space="preserve">Information
regarding the interest rate swap is as follows:
Description Notional Interest Maturity Fair
Value of Fair
Value of
December 7, 2022 interest rate swap $ 4,471,702 7.65 % December 10, 2032 $ 140,242 $ 90,237 </t>
        </is>
      </c>
    </row>
    <row r="6">
      <c r="A6" s="4" t="inlineStr">
        <is>
          <t>Schedule of Contract Liabilities Activities</t>
        </is>
      </c>
      <c r="B6" s="4" t="inlineStr">
        <is>
          <t xml:space="preserve">During the nine months ended September 30, 2023,
contract liabilities activities were as follows:
For
the Nine Months Ended
Balance on December 31, 2022 $ 303,315
Rental payments received in advance 56,540
Accretion of contract liabilities to revenue (15,169 )
Customer refund (2,500 )
Balance on September
30, 2023 $ 342,186 </t>
        </is>
      </c>
    </row>
    <row r="7">
      <c r="A7" s="4" t="inlineStr">
        <is>
          <t>Schedule of Basic and Diluted Net Income (Loss) Per Common Share</t>
        </is>
      </c>
      <c r="B7" s="4" t="inlineStr">
        <is>
          <t>The
following table presents a reconciliation of basic and diluted net income (loss) per common share:
Three
Months Ended Nine
Months Ended
2023 2022 2023 2022
Net income (loss) per
common share - basic:
Net income (loss) $ 114,523 $ (77,328 ) $ (152,966 ) $ (142,087 )
Less: undistributed
(earnings) loss allocated to participating securities - - - -
Net income (loss) allocated
to common stockholders $ 114,523 $ (77,328 ) $ (152,966 ) $ (142,087 )
Weighted average common
shares outstanding – basic 12,201,548 12,201,548 12,201,548 12,201,548
Net income (loss) per
common share – basic $ 0.01 $ (0.01 ) $ (0.01 ) $ (0.01 )
Net income (loss) per
common share - diluted:
Net income (loss) allocated to common shareholders
– basic $ 114,523 $ (77,328 ) $ (152,966 ) $ (142,087 )
Add: interest of
convertible debt 30,000 - - -
Numerator for income
(loss) per common share – basic $ 144,523 $ (77,328 ) $ (152,966 ) $ (142,087 )
Weighted average common shares outstanding
– diluted 12,201,548 12,201,548 12,201,548 12,201,548
Add: dilutive shares related to:
Stock options - - - -
Convertible
debt 400,000 - - -
Weighted
average common shares outstanding – diluted 12,601,548 12,201,548 12,201,548 12,201,548
Net income (loss) per
common share – diluted $ 0.01 $ (0.01 ) $ (0.01 ) $ (0.01 )</t>
        </is>
      </c>
    </row>
    <row r="8">
      <c r="A8" s="4" t="inlineStr">
        <is>
          <t>Schedule of Diluted Net Loss Per Share as Their Effect Would Be Anti-Dilutive Net Loss Per Share</t>
        </is>
      </c>
      <c r="B8" s="4" t="inlineStr">
        <is>
          <t xml:space="preserve">The following
potentially dilutive shares have been excluded from the calculation of diluted net loss per share as their effect would be anti-dilutive
for the nine months ended September 30, 2023 and for the three and nine months ended September 30, 2022.
September
30,
2023 2022
Convertible debt 400,000 400,000
Stock options 2,352,500 2,352,500
2,752,500 2,752,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centrations and Risks (Tables)</t>
        </is>
      </c>
      <c r="B1" s="2" t="inlineStr">
        <is>
          <t>9 Months Ended</t>
        </is>
      </c>
    </row>
    <row r="2">
      <c r="B2" s="2" t="inlineStr">
        <is>
          <t>Sep. 30, 2023</t>
        </is>
      </c>
    </row>
    <row r="3">
      <c r="A3" s="3" t="inlineStr">
        <is>
          <t>Concentrations and Risks [Abstract]</t>
        </is>
      </c>
      <c r="B3" s="4" t="inlineStr">
        <is>
          <t xml:space="preserve"> </t>
        </is>
      </c>
    </row>
    <row r="4">
      <c r="A4" s="4" t="inlineStr">
        <is>
          <t>Schedule of Future Minimum Lease Payments</t>
        </is>
      </c>
      <c r="B4" s="4" t="inlineStr">
        <is>
          <t xml:space="preserve">Future
minimum lease payments to be received, on all leased properties, for each of the five succeeding calendar years and thereafter as of
September 30, 2023, consists of the following:
Future annual base rent:
2023 (remainder of year) $ 558,795
2024 2,245,735
2025 2,260,576
2026 2,264,399
2027 2,271,955
2028 2,288,173
Thereafter 24,899,631
Total $ 36,789,264 </t>
        </is>
      </c>
    </row>
    <row r="5">
      <c r="A5" s="4" t="inlineStr">
        <is>
          <t>Schedule of Revenues Associated with Significant Tenant Leases</t>
        </is>
      </c>
      <c r="B5" s="4" t="inlineStr">
        <is>
          <t>For
the nine months ended September 30, 2023 and 2022, revenues associated with Significant Tenant leases described above are summarized
as follows:
For
the Nine Months Ended %
of For
the Nine Months Ended %
of
CJK $ 44,811 2.1 % $ 519,310 25.3 %
Broken Arrow 840,323 38.5 % 756,939 36.9 %
VSM * 492,552 22.6 % - -
Woodward lease * 464,695 21.3 % - -
Total $ 1,842,381 84.5 % $ 1,276,249 62.2 % * Revenues from these Significant Tenants began in December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ntal Properties (Tables)</t>
        </is>
      </c>
      <c r="B1" s="2" t="inlineStr">
        <is>
          <t>9 Months Ended</t>
        </is>
      </c>
    </row>
    <row r="2">
      <c r="B2" s="2" t="inlineStr">
        <is>
          <t>Sep. 30, 2023</t>
        </is>
      </c>
    </row>
    <row r="3">
      <c r="A3" s="3" t="inlineStr">
        <is>
          <t>Rental Properties [Abstract]</t>
        </is>
      </c>
      <c r="B3" s="4" t="inlineStr">
        <is>
          <t xml:space="preserve"> </t>
        </is>
      </c>
    </row>
    <row r="4">
      <c r="A4" s="4" t="inlineStr">
        <is>
          <t>Schedule of Rental Properties</t>
        </is>
      </c>
      <c r="B4" s="4" t="inlineStr">
        <is>
          <t xml:space="preserve">On
September 30, 2023 and December 31, 2022, rental properties, net consisted of the following:
Description Useful
Life September
30, December 31,
Building and building improvements 5-39 $ 9,258,431 $ 8,087,997
Construction in progress - 22,378 -
Land - 3,353,378 2,514,848
Rental properties, at cost 12,634,187 10,602,845
Less: accumulated
depreciation (2,501,693 ) (2,214,709 )
Rental properties,
net $ 10,132,494 $ 8,388,1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vestment in Unconsolidated Joint Ventures and Equity Securities (Tables)</t>
        </is>
      </c>
      <c r="B1" s="2" t="inlineStr">
        <is>
          <t>9 Months Ended</t>
        </is>
      </c>
    </row>
    <row r="2">
      <c r="B2" s="2" t="inlineStr">
        <is>
          <t>Sep. 30, 2023</t>
        </is>
      </c>
    </row>
    <row r="3">
      <c r="A3" s="3" t="inlineStr">
        <is>
          <t>Investment in Unconsolidated Joint Ventures and Equity Securities [Abstract]</t>
        </is>
      </c>
      <c r="B3" s="4" t="inlineStr">
        <is>
          <t xml:space="preserve"> </t>
        </is>
      </c>
    </row>
    <row r="4">
      <c r="A4" s="4" t="inlineStr">
        <is>
          <t>Schedule of Unconsolidated Affiliated Entities and Net Carrying Value Amount</t>
        </is>
      </c>
      <c r="B4" s="4" t="inlineStr">
        <is>
          <t xml:space="preserve">A summary of the Company’s original investments in the unconsolidated affiliated entities and
net carrying value amount is as follows:
Original Net
Carrying Value
Entity Date Acquired Ownership Investment September
30, December 31,
Beakon,
LLC (the “Beakon Joint Venture”) April 22, 2021 50.0 % $ 86,000 $ - $ -
Zoneomics
Green, LLC (the “Zoneomics Green Joint Venture”) May 1, 2021 50.0 % 90,000 49,923 58,293
Total
investments in unconsolidated joint venture entities $ 176,000 $ 49,923 $ 58,293 </t>
        </is>
      </c>
    </row>
    <row r="5">
      <c r="A5" s="4" t="inlineStr">
        <is>
          <t>Schedule of Derived from Financial Statements</t>
        </is>
      </c>
      <c r="B5" s="4" t="inlineStr">
        <is>
          <t xml:space="preserve">The
following represents summarized financial information derived from the financial statements of the Beakon and Zoneomics Green Joint Ventures,
respectively, as of September 30, 2023 and for the nine months ended September 30, 2023.
Balance
sheets (Unaudited): Beakon Zoneomics
Current assets:
Cash $ - $ 9,847
Total assets $ - $ 9,847
Liabilities $ - $ -
Equity - 9,847
Total liabilities and
equity $ - $ 9,847 </t>
        </is>
      </c>
    </row>
    <row r="6">
      <c r="A6" s="4" t="inlineStr">
        <is>
          <t>Schedule of Statement of Operations</t>
        </is>
      </c>
      <c r="B6" s="4" t="inlineStr">
        <is>
          <t>For
the Nine Months Ended
Statement
of operations (Unaudited) Beakon Zoneomics
Net sales $ - $ -
Operating
recovery (expenses) 1,260 (16,740 )
Net income (loss $ 1,260 $ (16,740 )
Company’s share
of income (loss) from unconsolidated joint ventures $ 1,260 $ (8,3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s Payable (Tables)</t>
        </is>
      </c>
      <c r="B1" s="2" t="inlineStr">
        <is>
          <t>9 Months Ended</t>
        </is>
      </c>
    </row>
    <row r="2">
      <c r="B2" s="2" t="inlineStr">
        <is>
          <t>Sep. 30, 2023</t>
        </is>
      </c>
    </row>
    <row r="3">
      <c r="A3" s="3" t="inlineStr">
        <is>
          <t>Notes Payable [Abstract]</t>
        </is>
      </c>
      <c r="B3" s="4" t="inlineStr">
        <is>
          <t xml:space="preserve"> </t>
        </is>
      </c>
    </row>
    <row r="4">
      <c r="A4" s="4" t="inlineStr">
        <is>
          <t>Schedule of Notes Payable</t>
        </is>
      </c>
      <c r="B4" s="4" t="inlineStr">
        <is>
          <t xml:space="preserve">On
September 30, 2023 and December 31, 2022, notes payable consisted of the following:
September
30, December 31,
Note payable - East West Bank $ 4,457,510 $ 4,485,808
Notes payable - Woodward
Properties 1,823,495 1,425,000
Total principal due on notes payable 6,281,005 5,910,808
Less: debt discount (169,213 ) (183,058 )
Notes payable, net $ 6,111,792 $ 5,727,750 </t>
        </is>
      </c>
    </row>
    <row r="5">
      <c r="A5" s="4" t="inlineStr">
        <is>
          <t>Schedule of Future Principal Payments Under Notes Payable</t>
        </is>
      </c>
      <c r="B5" s="4" t="inlineStr">
        <is>
          <t xml:space="preserve">On
September 30, 2023, future principal payments under the above notes payable are as follows:
Years ending
September 30, Amount
2024 $ 71,844
2025 104,134
2026 109,437
2027 466,741
2028 1,350,779
Thereafter 4,178,070
Total principal payments
due on September 30, 2023 $ 6,281,0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Abstract]</t>
        </is>
      </c>
      <c r="B3" s="4" t="inlineStr">
        <is>
          <t xml:space="preserve"> </t>
        </is>
      </c>
    </row>
    <row r="4">
      <c r="A4" s="4" t="inlineStr">
        <is>
          <t>Schedule of Stock Option Activities</t>
        </is>
      </c>
      <c r="B4" s="4" t="inlineStr">
        <is>
          <t xml:space="preserve">Stock
option activities for the nine months ended September 30, 2023 are summarized as follows:
Number of Weighted Weighted Average Aggregate
Balance Outstanding December 31, 2022 2,352,500 $ 0.95 5.46 $ 400
Granted - - -
Balance Outstanding September 30, 2023 2,352,500 $ 0.95 4.75 $ -
Exercisable, September 30, 2023 1,736,250 $ 0.96 3.69 $ -
Balance non-vested on December 31, 2022 785,000 $ 0.90 8.60 $ -
Granted - - - -
Vested during the period (168,750 ) 0.83 - -
Balance non-vested on September 30, 2023 616,250 $ 0.92 7.74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Reportable Business Segments</t>
        </is>
      </c>
      <c r="B4" s="4" t="inlineStr">
        <is>
          <t>Information
with respect to these reportable business segments for the three and nine months ended September 30, 2023 and 2022 was as follows:
For the Three Months Ended For
the Nine Months Ended
2023 2022 2023 2022
Revenues:
Property
investment portfolio $ 637,143 $ 450,374 $ 1,857,208 $ 1,290,785
Real
estate services 83,307 164,614 323,883 761,556
720,450 614,988 2,181,091 2,052,341
Depreciation and amortization:
Property investment
portfolio 91,224 87,550 290,854 261,968
Real
estate services - - - 9,450
91,224 87,550 199,630 271,418
Interest expense:
Property investment
portfolio 155,376 30,000 466,866 90,600
Real
estate services - - - -
155,376 30,000 466,866 90,600
Loss from unconsolidated joint ventures:
Property investment
portfolio - 5,341 7,110 16,261
Real
estate services - - - -
- 5,341 7,110 16,261
Net income (loss):
Property investment
portfolio 226,532 (24,644 ) 211,518 10,609
Real
estate services (112,009 ) (52,684 ) (364,484 ) (152,696 )
$ 114,523 $ (77,328 ) $ (152,966 ) $ (142,087 )</t>
        </is>
      </c>
    </row>
    <row r="5">
      <c r="A5" s="4" t="inlineStr">
        <is>
          <t>Schedule of Identifiable Long-Lived Tangible Assets</t>
        </is>
      </c>
      <c r="B5" s="4" t="inlineStr">
        <is>
          <t xml:space="preserve">September
30, December 31,
Identifiable
long-lived tangible assets on September 30, 2023 and December 31, 2022 by segment:
Property investment portfolio $ 10,140,450 $ 8,399,964
Real estate services - -
$ 10,140,450 $ 8,399,9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Rou”) Assets and Operating Lease Liability (Tables)</t>
        </is>
      </c>
      <c r="B1" s="2" t="inlineStr">
        <is>
          <t>9 Months Ended</t>
        </is>
      </c>
    </row>
    <row r="2">
      <c r="B2" s="2" t="inlineStr">
        <is>
          <t>Sep. 30, 2023</t>
        </is>
      </c>
    </row>
    <row r="3">
      <c r="A3" s="3" t="inlineStr">
        <is>
          <t>Operating Lease, Liability [Abstract]</t>
        </is>
      </c>
      <c r="B3" s="4" t="inlineStr">
        <is>
          <t xml:space="preserve"> </t>
        </is>
      </c>
    </row>
    <row r="4">
      <c r="A4" s="4" t="inlineStr">
        <is>
          <t>Schedule of Right-of-Use Asset (“ROU”)</t>
        </is>
      </c>
      <c r="B4" s="4" t="inlineStr">
        <is>
          <t xml:space="preserve">On
September 30, 2023 and December 31, 2022, right-of-use asset (“ROU”) is summarized as follows:
September
30, December
31,
Office lease right of use asset $ 90,710 $ 90,710
Less: accumulated
amortization (50,019 ) (25,329 )
Balance of ROU assets $ 40,691 $ 65,381 </t>
        </is>
      </c>
    </row>
    <row r="5">
      <c r="A5" s="4" t="inlineStr">
        <is>
          <t>Schedule of Future Minimum Base Lease Payments Due Under Non-Cancelable Operating Lease</t>
        </is>
      </c>
      <c r="B5" s="4" t="inlineStr">
        <is>
          <t xml:space="preserve">On
September 30, 2023, future minimum base lease payments due under a non-cancelable operating lease are as follows:
Year
ended September 30, Amount
2024 $ 36,792
2025 6,157
Total minimum non-cancelable operating lease
payments 42,949
Less: discount to
fair value (1,573 )
Total lease liability
on September 30, 2023 $ 41,3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4" customWidth="1" min="2" max="2"/>
  </cols>
  <sheetData>
    <row r="1">
      <c r="A1" s="1" t="inlineStr">
        <is>
          <t>Organization and Nature of Operations (Details)</t>
        </is>
      </c>
      <c r="B1" s="2" t="inlineStr">
        <is>
          <t>Sep. 30, 2023</t>
        </is>
      </c>
    </row>
    <row r="2">
      <c r="A2" s="4" t="inlineStr">
        <is>
          <t>Two Joint Ventures [Member]</t>
        </is>
      </c>
      <c r="B2" s="4" t="inlineStr">
        <is>
          <t xml:space="preserve"> </t>
        </is>
      </c>
    </row>
    <row r="3">
      <c r="A3" s="3" t="inlineStr">
        <is>
          <t>Organization and Nature of Operations (Details) [Line Items]</t>
        </is>
      </c>
      <c r="B3" s="4" t="inlineStr">
        <is>
          <t xml:space="preserve"> </t>
        </is>
      </c>
    </row>
    <row r="4">
      <c r="A4" s="4" t="inlineStr">
        <is>
          <t>Equity interest rate</t>
        </is>
      </c>
      <c r="B4" s="9" t="n">
        <v>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s) - USD ($)</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issued</t>
        </is>
      </c>
      <c r="B5" s="5" t="n">
        <v>2000000</v>
      </c>
      <c r="C5" s="5" t="n">
        <v>2000000</v>
      </c>
    </row>
    <row r="6">
      <c r="A6" s="4" t="inlineStr">
        <is>
          <t>Preferred stock, shares outstanding</t>
        </is>
      </c>
      <c r="B6" s="5" t="n">
        <v>2000000</v>
      </c>
      <c r="C6" s="5" t="n">
        <v>2000000</v>
      </c>
    </row>
    <row r="7">
      <c r="A7" s="4" t="inlineStr">
        <is>
          <t>Preferred stock, liquidation preference per share (in Dollars per share)</t>
        </is>
      </c>
      <c r="B7" s="6" t="n">
        <v>1</v>
      </c>
      <c r="C7" s="6" t="n">
        <v>1</v>
      </c>
    </row>
    <row r="8">
      <c r="A8" s="4" t="inlineStr">
        <is>
          <t>Preferred stock, liquidation preference value (in Dollars)</t>
        </is>
      </c>
      <c r="B8" s="6" t="n">
        <v>2000000</v>
      </c>
      <c r="C8" s="6" t="n">
        <v>2000000</v>
      </c>
    </row>
    <row r="9">
      <c r="A9" s="4" t="inlineStr">
        <is>
          <t>Common stock, par value (in Dollars per share)</t>
        </is>
      </c>
      <c r="B9" s="7" t="n">
        <v>0.001</v>
      </c>
      <c r="C9" s="7" t="n">
        <v>0.001</v>
      </c>
    </row>
    <row r="10">
      <c r="A10" s="4" t="inlineStr">
        <is>
          <t>Common stock, shares authorized</t>
        </is>
      </c>
      <c r="B10" s="5" t="n">
        <v>100000000</v>
      </c>
      <c r="C10" s="5" t="n">
        <v>100000000</v>
      </c>
    </row>
    <row r="11">
      <c r="A11" s="4" t="inlineStr">
        <is>
          <t>Common stock, shares issued</t>
        </is>
      </c>
      <c r="B11" s="5" t="n">
        <v>12201548</v>
      </c>
      <c r="C11" s="5" t="n">
        <v>12201548</v>
      </c>
    </row>
    <row r="12">
      <c r="A12" s="4" t="inlineStr">
        <is>
          <t>Common stock, shares outstanding</t>
        </is>
      </c>
      <c r="B12" s="5" t="n">
        <v>12201548</v>
      </c>
      <c r="C12" s="5" t="n">
        <v>122015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6" customWidth="1" min="1" max="1"/>
    <col width="33" customWidth="1" min="2" max="2"/>
    <col width="22" customWidth="1" min="3" max="3"/>
    <col width="22" customWidth="1" min="4" max="4"/>
    <col width="22" customWidth="1" min="5" max="5"/>
  </cols>
  <sheetData>
    <row r="1">
      <c r="A1" s="1" t="inlineStr">
        <is>
          <t>Summary of Significant Accounting Policies (Details)</t>
        </is>
      </c>
      <c r="C1" s="2" t="inlineStr">
        <is>
          <t>9 Months Ended</t>
        </is>
      </c>
    </row>
    <row r="2">
      <c r="B2" s="2" t="inlineStr">
        <is>
          <t>Jan. 24, 2022 USD ($) Squarefeet</t>
        </is>
      </c>
      <c r="C2" s="2" t="inlineStr">
        <is>
          <t>Sep. 30, 2023 USD ($)</t>
        </is>
      </c>
      <c r="D2" s="2" t="inlineStr">
        <is>
          <t>Sep. 30, 2022 USD ($)</t>
        </is>
      </c>
      <c r="E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venue associated with significant tenants</t>
        </is>
      </c>
      <c r="B4" s="4" t="inlineStr">
        <is>
          <t xml:space="preserve"> </t>
        </is>
      </c>
      <c r="C4" s="6" t="n">
        <v>1842381</v>
      </c>
      <c r="D4" s="6" t="n">
        <v>1276249</v>
      </c>
      <c r="E4" s="4" t="inlineStr">
        <is>
          <t xml:space="preserve"> </t>
        </is>
      </c>
    </row>
    <row r="5">
      <c r="A5" s="4" t="inlineStr">
        <is>
          <t>Total revenues percentage</t>
        </is>
      </c>
      <c r="B5" s="4" t="inlineStr">
        <is>
          <t xml:space="preserve"> </t>
        </is>
      </c>
      <c r="C5" s="10" t="n">
        <v>0.845</v>
      </c>
      <c r="D5" s="10" t="n">
        <v>0.622</v>
      </c>
      <c r="E5" s="4" t="inlineStr">
        <is>
          <t xml:space="preserve"> </t>
        </is>
      </c>
    </row>
    <row r="6">
      <c r="A6" s="4" t="inlineStr">
        <is>
          <t>Amount of cash excess of FDIC</t>
        </is>
      </c>
      <c r="B6" s="4" t="inlineStr">
        <is>
          <t xml:space="preserve"> </t>
        </is>
      </c>
      <c r="C6" s="6" t="n">
        <v>2475000</v>
      </c>
      <c r="D6" s="4" t="inlineStr">
        <is>
          <t xml:space="preserve"> </t>
        </is>
      </c>
      <c r="E6" s="6" t="n">
        <v>3586000</v>
      </c>
    </row>
    <row r="7">
      <c r="A7" s="4" t="inlineStr">
        <is>
          <t>Federal deposit insurance corporation limits</t>
        </is>
      </c>
      <c r="B7" s="4" t="inlineStr">
        <is>
          <t xml:space="preserve"> </t>
        </is>
      </c>
      <c r="C7" s="5" t="n">
        <v>250000</v>
      </c>
      <c r="D7" s="4" t="inlineStr">
        <is>
          <t xml:space="preserve"> </t>
        </is>
      </c>
      <c r="E7" s="4" t="inlineStr">
        <is>
          <t xml:space="preserve"> </t>
        </is>
      </c>
    </row>
    <row r="8">
      <c r="A8" s="4" t="inlineStr">
        <is>
          <t>Forfeited escrow deposits</t>
        </is>
      </c>
      <c r="B8" s="4" t="inlineStr">
        <is>
          <t xml:space="preserve"> </t>
        </is>
      </c>
      <c r="C8" s="5" t="n">
        <v>15000</v>
      </c>
      <c r="D8" s="4" t="inlineStr">
        <is>
          <t xml:space="preserve"> </t>
        </is>
      </c>
      <c r="E8" s="4" t="inlineStr">
        <is>
          <t xml:space="preserve"> </t>
        </is>
      </c>
    </row>
    <row r="9">
      <c r="A9" s="4" t="inlineStr">
        <is>
          <t>Escrow deposits</t>
        </is>
      </c>
      <c r="B9" s="4" t="inlineStr">
        <is>
          <t xml:space="preserve"> </t>
        </is>
      </c>
      <c r="C9" s="5" t="n">
        <v>245548</v>
      </c>
      <c r="D9" s="4" t="inlineStr">
        <is>
          <t xml:space="preserve"> </t>
        </is>
      </c>
      <c r="E9" s="5" t="n">
        <v>590000</v>
      </c>
    </row>
    <row r="10">
      <c r="A10" s="4" t="inlineStr">
        <is>
          <t>Total office space (in Squarefeet) | Squarefeet</t>
        </is>
      </c>
      <c r="B10" s="5" t="n">
        <v>97312</v>
      </c>
      <c r="C10" s="4" t="inlineStr">
        <is>
          <t xml:space="preserve"> </t>
        </is>
      </c>
      <c r="D10" s="4" t="inlineStr">
        <is>
          <t xml:space="preserve"> </t>
        </is>
      </c>
      <c r="E10" s="4" t="inlineStr">
        <is>
          <t xml:space="preserve"> </t>
        </is>
      </c>
    </row>
    <row r="11">
      <c r="A11" s="4" t="inlineStr">
        <is>
          <t>Incentive lease</t>
        </is>
      </c>
      <c r="B11" s="4" t="inlineStr">
        <is>
          <t xml:space="preserve"> </t>
        </is>
      </c>
      <c r="C11" s="5" t="n">
        <v>500000</v>
      </c>
      <c r="D11" s="4" t="inlineStr">
        <is>
          <t xml:space="preserve"> </t>
        </is>
      </c>
      <c r="E11" s="4" t="inlineStr">
        <is>
          <t xml:space="preserve"> </t>
        </is>
      </c>
    </row>
    <row r="12">
      <c r="A12" s="4" t="inlineStr">
        <is>
          <t>Deferred rent receivable</t>
        </is>
      </c>
      <c r="B12" s="4" t="inlineStr">
        <is>
          <t xml:space="preserve"> </t>
        </is>
      </c>
      <c r="C12" s="6" t="n">
        <v>349783</v>
      </c>
      <c r="D12" s="4" t="inlineStr">
        <is>
          <t xml:space="preserve"> </t>
        </is>
      </c>
      <c r="E12" s="6" t="n">
        <v>204079</v>
      </c>
    </row>
    <row r="13">
      <c r="A13" s="4" t="inlineStr">
        <is>
          <t>Borrowing rate</t>
        </is>
      </c>
      <c r="B13" s="4" t="inlineStr">
        <is>
          <t xml:space="preserve"> </t>
        </is>
      </c>
      <c r="C13" s="9" t="n">
        <v>0.06</v>
      </c>
      <c r="D13" s="4" t="inlineStr">
        <is>
          <t xml:space="preserve"> </t>
        </is>
      </c>
      <c r="E13" s="4" t="inlineStr">
        <is>
          <t xml:space="preserve"> </t>
        </is>
      </c>
    </row>
    <row r="14">
      <c r="A14" s="4" t="inlineStr">
        <is>
          <t>Chino Valley Lease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Increase in monthly base rent payable</t>
        </is>
      </c>
      <c r="B16" s="6" t="n">
        <v>87581</v>
      </c>
      <c r="C16" s="4" t="inlineStr">
        <is>
          <t xml:space="preserve"> </t>
        </is>
      </c>
      <c r="D16" s="4" t="inlineStr">
        <is>
          <t xml:space="preserve"> </t>
        </is>
      </c>
      <c r="E16" s="4" t="inlineStr">
        <is>
          <t xml:space="preserve"> </t>
        </is>
      </c>
    </row>
    <row r="17">
      <c r="A17" s="4" t="inlineStr">
        <is>
          <t>Additional space (in Squarefeet) | Squarefeet</t>
        </is>
      </c>
      <c r="B17" s="5" t="n">
        <v>30000</v>
      </c>
      <c r="C17" s="4" t="inlineStr">
        <is>
          <t xml:space="preserve"> </t>
        </is>
      </c>
      <c r="D17" s="4" t="inlineStr">
        <is>
          <t xml:space="preserve"> </t>
        </is>
      </c>
      <c r="E17" s="4" t="inlineStr">
        <is>
          <t xml:space="preserve"> </t>
        </is>
      </c>
    </row>
    <row r="18">
      <c r="A18" s="4" t="inlineStr">
        <is>
          <t>Tenant Improvements [Member] | Minimum [Member]</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Estimated useful life of assets</t>
        </is>
      </c>
      <c r="B20" s="4" t="inlineStr">
        <is>
          <t xml:space="preserve"> </t>
        </is>
      </c>
      <c r="C20" s="4" t="inlineStr">
        <is>
          <t>5 years</t>
        </is>
      </c>
      <c r="D20" s="4" t="inlineStr">
        <is>
          <t xml:space="preserve"> </t>
        </is>
      </c>
      <c r="E20" s="4" t="inlineStr">
        <is>
          <t xml:space="preserve"> </t>
        </is>
      </c>
    </row>
    <row r="21">
      <c r="A21" s="4" t="inlineStr">
        <is>
          <t>Tenant Improvements [Member] | Maximum [Member]</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Estimated useful life of assets</t>
        </is>
      </c>
      <c r="B23" s="4" t="inlineStr">
        <is>
          <t xml:space="preserve"> </t>
        </is>
      </c>
      <c r="C23" s="4" t="inlineStr">
        <is>
          <t>39 years</t>
        </is>
      </c>
      <c r="D23" s="4" t="inlineStr">
        <is>
          <t xml:space="preserve"> </t>
        </is>
      </c>
      <c r="E23" s="4" t="inlineStr">
        <is>
          <t xml:space="preserve"> </t>
        </is>
      </c>
    </row>
    <row r="24">
      <c r="A24" s="4" t="inlineStr">
        <is>
          <t>Furniture and Fixtures [Member]</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Estimated useful life of assets</t>
        </is>
      </c>
      <c r="B26" s="4" t="inlineStr">
        <is>
          <t xml:space="preserve"> </t>
        </is>
      </c>
      <c r="C26" s="4" t="inlineStr">
        <is>
          <t>7 years</t>
        </is>
      </c>
      <c r="D26" s="4" t="inlineStr">
        <is>
          <t xml:space="preserve"> </t>
        </is>
      </c>
      <c r="E26" s="4" t="inlineStr">
        <is>
          <t xml:space="preserve"> </t>
        </is>
      </c>
    </row>
    <row r="27">
      <c r="A27" s="4" t="inlineStr">
        <is>
          <t>Vehicles [Member] | Minimum [Member]</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Estimated useful life of assets</t>
        </is>
      </c>
      <c r="B29" s="4" t="inlineStr">
        <is>
          <t xml:space="preserve"> </t>
        </is>
      </c>
      <c r="C29" s="4" t="inlineStr">
        <is>
          <t>5 years</t>
        </is>
      </c>
      <c r="D29" s="4" t="inlineStr">
        <is>
          <t xml:space="preserve"> </t>
        </is>
      </c>
      <c r="E29" s="4" t="inlineStr">
        <is>
          <t xml:space="preserve"> </t>
        </is>
      </c>
    </row>
    <row r="30">
      <c r="A30" s="4" t="inlineStr">
        <is>
          <t>Vehicles [Member] | Maximum [Member]</t>
        </is>
      </c>
      <c r="B30" s="4" t="inlineStr">
        <is>
          <t xml:space="preserve"> </t>
        </is>
      </c>
      <c r="C30" s="4" t="inlineStr">
        <is>
          <t xml:space="preserve"> </t>
        </is>
      </c>
      <c r="D30" s="4" t="inlineStr">
        <is>
          <t xml:space="preserve"> </t>
        </is>
      </c>
      <c r="E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Estimated useful life of assets</t>
        </is>
      </c>
      <c r="B32" s="4" t="inlineStr">
        <is>
          <t xml:space="preserve"> </t>
        </is>
      </c>
      <c r="C32" s="4" t="inlineStr">
        <is>
          <t>10 years</t>
        </is>
      </c>
      <c r="D32" s="4" t="inlineStr">
        <is>
          <t xml:space="preserve"> </t>
        </is>
      </c>
      <c r="E32"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Hierarchy of its Financial Assets and Liabilities Measured at Fair Value on a Recurring Basis - USD ($)</t>
        </is>
      </c>
      <c r="B1" s="2" t="inlineStr">
        <is>
          <t>Sep. 30, 2023</t>
        </is>
      </c>
      <c r="C1" s="2" t="inlineStr">
        <is>
          <t>Dec. 31, 2022</t>
        </is>
      </c>
    </row>
    <row r="2">
      <c r="A2" s="4" t="inlineStr">
        <is>
          <t>Level 1 [Member]</t>
        </is>
      </c>
      <c r="B2" s="4" t="inlineStr">
        <is>
          <t xml:space="preserve"> </t>
        </is>
      </c>
      <c r="C2" s="4" t="inlineStr">
        <is>
          <t xml:space="preserve"> </t>
        </is>
      </c>
    </row>
    <row r="3">
      <c r="A3" s="3" t="inlineStr">
        <is>
          <t>Schedule of Fair Value Hierarchy of its Financial Assets and Liabilities Measured at Fair Value on a Recurring Basis [Line Items]</t>
        </is>
      </c>
      <c r="B3" s="4" t="inlineStr">
        <is>
          <t xml:space="preserve"> </t>
        </is>
      </c>
      <c r="C3" s="4" t="inlineStr">
        <is>
          <t xml:space="preserve"> </t>
        </is>
      </c>
    </row>
    <row r="4">
      <c r="A4" s="4" t="inlineStr">
        <is>
          <t>Interest rate swap asset</t>
        </is>
      </c>
      <c r="B4" s="4" t="inlineStr">
        <is>
          <t xml:space="preserve"> </t>
        </is>
      </c>
      <c r="C4" s="4" t="inlineStr">
        <is>
          <t xml:space="preserve"> </t>
        </is>
      </c>
    </row>
    <row r="5">
      <c r="A5" s="4" t="inlineStr">
        <is>
          <t>Interest rate swap liability</t>
        </is>
      </c>
      <c r="B5" s="4" t="inlineStr">
        <is>
          <t xml:space="preserve"> </t>
        </is>
      </c>
      <c r="C5" s="4" t="inlineStr">
        <is>
          <t xml:space="preserve"> </t>
        </is>
      </c>
    </row>
    <row r="6">
      <c r="A6" s="4" t="inlineStr">
        <is>
          <t>Level 2 [Member]</t>
        </is>
      </c>
      <c r="B6" s="4" t="inlineStr">
        <is>
          <t xml:space="preserve"> </t>
        </is>
      </c>
      <c r="C6" s="4" t="inlineStr">
        <is>
          <t xml:space="preserve"> </t>
        </is>
      </c>
    </row>
    <row r="7">
      <c r="A7" s="3" t="inlineStr">
        <is>
          <t>Schedule of Fair Value Hierarchy of its Financial Assets and Liabilities Measured at Fair Value on a Recurring Basis [Line Items]</t>
        </is>
      </c>
      <c r="B7" s="4" t="inlineStr">
        <is>
          <t xml:space="preserve"> </t>
        </is>
      </c>
      <c r="C7" s="4" t="inlineStr">
        <is>
          <t xml:space="preserve"> </t>
        </is>
      </c>
    </row>
    <row r="8">
      <c r="A8" s="4" t="inlineStr">
        <is>
          <t>Interest rate swap asset</t>
        </is>
      </c>
      <c r="B8" s="5" t="n">
        <v>140242</v>
      </c>
      <c r="C8" s="4" t="inlineStr">
        <is>
          <t xml:space="preserve"> </t>
        </is>
      </c>
    </row>
    <row r="9">
      <c r="A9" s="4" t="inlineStr">
        <is>
          <t>Interest rate swap liability</t>
        </is>
      </c>
      <c r="B9" s="4" t="inlineStr">
        <is>
          <t xml:space="preserve"> </t>
        </is>
      </c>
      <c r="C9" s="5" t="n">
        <v>90237</v>
      </c>
    </row>
    <row r="10">
      <c r="A10" s="4" t="inlineStr">
        <is>
          <t>Level 3 [Member]</t>
        </is>
      </c>
      <c r="B10" s="4" t="inlineStr">
        <is>
          <t xml:space="preserve"> </t>
        </is>
      </c>
      <c r="C10" s="4" t="inlineStr">
        <is>
          <t xml:space="preserve"> </t>
        </is>
      </c>
    </row>
    <row r="11">
      <c r="A11" s="3" t="inlineStr">
        <is>
          <t>Schedule of Fair Value Hierarchy of its Financial Assets and Liabilities Measured at Fair Value on a Recurring Basis [Line Items]</t>
        </is>
      </c>
      <c r="B11" s="4" t="inlineStr">
        <is>
          <t xml:space="preserve"> </t>
        </is>
      </c>
      <c r="C11" s="4" t="inlineStr">
        <is>
          <t xml:space="preserve"> </t>
        </is>
      </c>
    </row>
    <row r="12">
      <c r="A12" s="4" t="inlineStr">
        <is>
          <t>Interest rate swap asset</t>
        </is>
      </c>
      <c r="B12" s="4" t="inlineStr">
        <is>
          <t xml:space="preserve"> </t>
        </is>
      </c>
      <c r="C12" s="4" t="inlineStr">
        <is>
          <t xml:space="preserve"> </t>
        </is>
      </c>
    </row>
    <row r="13">
      <c r="A13" s="4" t="inlineStr">
        <is>
          <t>Interest rate swap liability</t>
        </is>
      </c>
      <c r="B13" s="4" t="inlineStr">
        <is>
          <t xml:space="preserve"> </t>
        </is>
      </c>
      <c r="C1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Information Regarding the Interest Rate Swap - USD ($)</t>
        </is>
      </c>
      <c r="B1" s="2" t="inlineStr">
        <is>
          <t>9 Months Ended</t>
        </is>
      </c>
    </row>
    <row r="2">
      <c r="B2" s="2" t="inlineStr">
        <is>
          <t>Sep. 30, 2023</t>
        </is>
      </c>
      <c r="C2" s="2" t="inlineStr">
        <is>
          <t>Dec. 31, 2022</t>
        </is>
      </c>
    </row>
    <row r="3">
      <c r="A3" s="3" t="inlineStr">
        <is>
          <t>Schedule of Information Regarding the Interest Rate Swap [Line Items]</t>
        </is>
      </c>
      <c r="B3" s="4" t="inlineStr">
        <is>
          <t xml:space="preserve"> </t>
        </is>
      </c>
      <c r="C3" s="4" t="inlineStr">
        <is>
          <t xml:space="preserve"> </t>
        </is>
      </c>
    </row>
    <row r="4">
      <c r="A4" s="4" t="inlineStr">
        <is>
          <t>Notional Amount</t>
        </is>
      </c>
      <c r="B4" s="6" t="n">
        <v>4471702</v>
      </c>
      <c r="C4" s="4" t="inlineStr">
        <is>
          <t xml:space="preserve"> </t>
        </is>
      </c>
    </row>
    <row r="5">
      <c r="A5" s="4" t="inlineStr">
        <is>
          <t>Interest Rate</t>
        </is>
      </c>
      <c r="B5" s="10" t="n">
        <v>0.0765</v>
      </c>
      <c r="C5" s="4" t="inlineStr">
        <is>
          <t xml:space="preserve"> </t>
        </is>
      </c>
    </row>
    <row r="6">
      <c r="A6" s="4" t="inlineStr">
        <is>
          <t>Maturity</t>
        </is>
      </c>
      <c r="B6" s="4" t="inlineStr">
        <is>
          <t>Dec. 10,  2032</t>
        </is>
      </c>
      <c r="C6" s="4" t="inlineStr">
        <is>
          <t xml:space="preserve"> </t>
        </is>
      </c>
    </row>
    <row r="7">
      <c r="A7" s="4" t="inlineStr">
        <is>
          <t>Fair Value of Liability</t>
        </is>
      </c>
      <c r="B7" s="6" t="n">
        <v>140242</v>
      </c>
      <c r="C7" s="6" t="n">
        <v>9023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Contract Liabilities Activities</t>
        </is>
      </c>
      <c r="B1" s="2" t="inlineStr">
        <is>
          <t>9 Months Ended</t>
        </is>
      </c>
    </row>
    <row r="2">
      <c r="B2" s="2" t="inlineStr">
        <is>
          <t>Sep. 30, 2023 USD ($)</t>
        </is>
      </c>
    </row>
    <row r="3">
      <c r="A3" s="3" t="inlineStr">
        <is>
          <t>Schedule of Contract Liabilities Activities [Line Items]</t>
        </is>
      </c>
      <c r="B3" s="4" t="inlineStr">
        <is>
          <t xml:space="preserve"> </t>
        </is>
      </c>
    </row>
    <row r="4">
      <c r="A4" s="4" t="inlineStr">
        <is>
          <t>Balance, beginning</t>
        </is>
      </c>
      <c r="B4" s="6" t="n">
        <v>303315</v>
      </c>
    </row>
    <row r="5">
      <c r="A5" s="4" t="inlineStr">
        <is>
          <t>Rental payments received in advance</t>
        </is>
      </c>
      <c r="B5" s="5" t="n">
        <v>56540</v>
      </c>
    </row>
    <row r="6">
      <c r="A6" s="4" t="inlineStr">
        <is>
          <t>Accretion of contract liabilities to revenue</t>
        </is>
      </c>
      <c r="B6" s="5" t="n">
        <v>-15169</v>
      </c>
    </row>
    <row r="7">
      <c r="A7" s="4" t="inlineStr">
        <is>
          <t>Customer refund</t>
        </is>
      </c>
      <c r="B7" s="5" t="n">
        <v>-2500</v>
      </c>
    </row>
    <row r="8">
      <c r="A8" s="4" t="inlineStr">
        <is>
          <t>Balance, ending</t>
        </is>
      </c>
      <c r="B8" s="6" t="n">
        <v>34218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Details) - Schedule of Basic and Diluted Net Income (Loss) Per Common Share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et income (loss) per common share - 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14523</v>
      </c>
      <c r="C4" s="6" t="n">
        <v>42159</v>
      </c>
      <c r="D4" s="6" t="n">
        <v>-309648</v>
      </c>
      <c r="E4" s="6" t="n">
        <v>-77328</v>
      </c>
      <c r="F4" s="6" t="n">
        <v>-39063</v>
      </c>
      <c r="G4" s="6" t="n">
        <v>-25696</v>
      </c>
      <c r="H4" s="6" t="n">
        <v>-152966</v>
      </c>
      <c r="I4" s="6" t="n">
        <v>-142087</v>
      </c>
    </row>
    <row r="5">
      <c r="A5" s="4" t="inlineStr">
        <is>
          <t>Less: undistributed (earnings) loss allocated to participating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 allocated to common stockholders</t>
        </is>
      </c>
      <c r="B6" s="6" t="n">
        <v>114523</v>
      </c>
      <c r="C6" s="4" t="inlineStr">
        <is>
          <t xml:space="preserve"> </t>
        </is>
      </c>
      <c r="D6" s="4" t="inlineStr">
        <is>
          <t xml:space="preserve"> </t>
        </is>
      </c>
      <c r="E6" s="6" t="n">
        <v>-77328</v>
      </c>
      <c r="F6" s="4" t="inlineStr">
        <is>
          <t xml:space="preserve"> </t>
        </is>
      </c>
      <c r="G6" s="4" t="inlineStr">
        <is>
          <t xml:space="preserve"> </t>
        </is>
      </c>
      <c r="H6" s="6" t="n">
        <v>-152966</v>
      </c>
      <c r="I6" s="6" t="n">
        <v>-142087</v>
      </c>
    </row>
    <row r="7">
      <c r="A7" s="4" t="inlineStr">
        <is>
          <t>Weighted average common shares outstanding – basic</t>
        </is>
      </c>
      <c r="B7" s="5" t="n">
        <v>12201548</v>
      </c>
      <c r="C7" s="4" t="inlineStr">
        <is>
          <t xml:space="preserve"> </t>
        </is>
      </c>
      <c r="D7" s="4" t="inlineStr">
        <is>
          <t xml:space="preserve"> </t>
        </is>
      </c>
      <c r="E7" s="5" t="n">
        <v>12201548</v>
      </c>
      <c r="F7" s="4" t="inlineStr">
        <is>
          <t xml:space="preserve"> </t>
        </is>
      </c>
      <c r="G7" s="4" t="inlineStr">
        <is>
          <t xml:space="preserve"> </t>
        </is>
      </c>
      <c r="H7" s="5" t="n">
        <v>12201548</v>
      </c>
      <c r="I7" s="5" t="n">
        <v>12201548</v>
      </c>
    </row>
    <row r="8">
      <c r="A8" s="4" t="inlineStr">
        <is>
          <t>Net income (loss) per common share – basic</t>
        </is>
      </c>
      <c r="B8" s="8" t="n">
        <v>0.01</v>
      </c>
      <c r="C8" s="4" t="inlineStr">
        <is>
          <t xml:space="preserve"> </t>
        </is>
      </c>
      <c r="D8" s="4" t="inlineStr">
        <is>
          <t xml:space="preserve"> </t>
        </is>
      </c>
      <c r="E8" s="8" t="n">
        <v>-0.01</v>
      </c>
      <c r="F8" s="4" t="inlineStr">
        <is>
          <t xml:space="preserve"> </t>
        </is>
      </c>
      <c r="G8" s="4" t="inlineStr">
        <is>
          <t xml:space="preserve"> </t>
        </is>
      </c>
      <c r="H8" s="8" t="n">
        <v>-0.01</v>
      </c>
      <c r="I8" s="8" t="n">
        <v>-0.01</v>
      </c>
    </row>
    <row r="9">
      <c r="A9" s="3" t="inlineStr">
        <is>
          <t>Net income (loss) per common share - dilu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 (loss) allocated to common shareholders – basic</t>
        </is>
      </c>
      <c r="B10" s="6" t="n">
        <v>114523</v>
      </c>
      <c r="C10" s="4" t="inlineStr">
        <is>
          <t xml:space="preserve"> </t>
        </is>
      </c>
      <c r="D10" s="4" t="inlineStr">
        <is>
          <t xml:space="preserve"> </t>
        </is>
      </c>
      <c r="E10" s="6" t="n">
        <v>-77328</v>
      </c>
      <c r="F10" s="4" t="inlineStr">
        <is>
          <t xml:space="preserve"> </t>
        </is>
      </c>
      <c r="G10" s="4" t="inlineStr">
        <is>
          <t xml:space="preserve"> </t>
        </is>
      </c>
      <c r="H10" s="6" t="n">
        <v>-152966</v>
      </c>
      <c r="I10" s="6" t="n">
        <v>-142087</v>
      </c>
    </row>
    <row r="11">
      <c r="A11" s="4" t="inlineStr">
        <is>
          <t>Add: interest of convertible debt</t>
        </is>
      </c>
      <c r="B11" s="6" t="n">
        <v>3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erator for income (loss) per common share – basic</t>
        </is>
      </c>
      <c r="B12" s="6" t="n">
        <v>144523</v>
      </c>
      <c r="C12" s="4" t="inlineStr">
        <is>
          <t xml:space="preserve"> </t>
        </is>
      </c>
      <c r="D12" s="4" t="inlineStr">
        <is>
          <t xml:space="preserve"> </t>
        </is>
      </c>
      <c r="E12" s="6" t="n">
        <v>-77328</v>
      </c>
      <c r="F12" s="4" t="inlineStr">
        <is>
          <t xml:space="preserve"> </t>
        </is>
      </c>
      <c r="G12" s="4" t="inlineStr">
        <is>
          <t xml:space="preserve"> </t>
        </is>
      </c>
      <c r="H12" s="6" t="n">
        <v>-152966</v>
      </c>
      <c r="I12" s="6" t="n">
        <v>-142087</v>
      </c>
    </row>
    <row r="13">
      <c r="A13" s="4" t="inlineStr">
        <is>
          <t>Weighted average common shares outstanding – diluted</t>
        </is>
      </c>
      <c r="B13" s="5" t="n">
        <v>12201548</v>
      </c>
      <c r="C13" s="4" t="inlineStr">
        <is>
          <t xml:space="preserve"> </t>
        </is>
      </c>
      <c r="D13" s="4" t="inlineStr">
        <is>
          <t xml:space="preserve"> </t>
        </is>
      </c>
      <c r="E13" s="5" t="n">
        <v>12201548</v>
      </c>
      <c r="F13" s="4" t="inlineStr">
        <is>
          <t xml:space="preserve"> </t>
        </is>
      </c>
      <c r="G13" s="4" t="inlineStr">
        <is>
          <t xml:space="preserve"> </t>
        </is>
      </c>
      <c r="H13" s="5" t="n">
        <v>12201548</v>
      </c>
      <c r="I13" s="5" t="n">
        <v>12201548</v>
      </c>
    </row>
    <row r="14">
      <c r="A14" s="3" t="inlineStr">
        <is>
          <t>Add: dilutive shares related t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tible debt</t>
        </is>
      </c>
      <c r="B16" s="5" t="n">
        <v>4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eighted average common shares outstanding – diluted</t>
        </is>
      </c>
      <c r="B17" s="5" t="n">
        <v>12601548</v>
      </c>
      <c r="C17" s="4" t="inlineStr">
        <is>
          <t xml:space="preserve"> </t>
        </is>
      </c>
      <c r="D17" s="4" t="inlineStr">
        <is>
          <t xml:space="preserve"> </t>
        </is>
      </c>
      <c r="E17" s="5" t="n">
        <v>12201548</v>
      </c>
      <c r="F17" s="4" t="inlineStr">
        <is>
          <t xml:space="preserve"> </t>
        </is>
      </c>
      <c r="G17" s="4" t="inlineStr">
        <is>
          <t xml:space="preserve"> </t>
        </is>
      </c>
      <c r="H17" s="5" t="n">
        <v>12201548</v>
      </c>
      <c r="I17" s="5" t="n">
        <v>12201548</v>
      </c>
    </row>
    <row r="18">
      <c r="A18" s="4" t="inlineStr">
        <is>
          <t>Net income (loss) per common share – diluted</t>
        </is>
      </c>
      <c r="B18" s="8" t="n">
        <v>0.01</v>
      </c>
      <c r="C18" s="4" t="inlineStr">
        <is>
          <t xml:space="preserve"> </t>
        </is>
      </c>
      <c r="D18" s="4" t="inlineStr">
        <is>
          <t xml:space="preserve"> </t>
        </is>
      </c>
      <c r="E18" s="8" t="n">
        <v>-0.01</v>
      </c>
      <c r="F18" s="4" t="inlineStr">
        <is>
          <t xml:space="preserve"> </t>
        </is>
      </c>
      <c r="G18" s="4" t="inlineStr">
        <is>
          <t xml:space="preserve"> </t>
        </is>
      </c>
      <c r="H18" s="8" t="n">
        <v>-0.01</v>
      </c>
      <c r="I18" s="8" t="n">
        <v>-0.01</v>
      </c>
    </row>
  </sheetData>
  <mergeCells count="3">
    <mergeCell ref="A1:A2"/>
    <mergeCell ref="B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iluted Net Loss Per Share as Their Effect Would Be Anti-Dilutive Net Loss Per Share - shares</t>
        </is>
      </c>
      <c r="B1" s="2" t="inlineStr">
        <is>
          <t>9 Months Ended</t>
        </is>
      </c>
    </row>
    <row r="2">
      <c r="B2" s="2" t="inlineStr">
        <is>
          <t>Sep. 30, 2023</t>
        </is>
      </c>
      <c r="C2" s="2" t="inlineStr">
        <is>
          <t>Sep. 30, 2022</t>
        </is>
      </c>
    </row>
    <row r="3">
      <c r="A3" s="3" t="inlineStr">
        <is>
          <t>Schedule of Diluted Net Loss Per Share as Their Effect Would Be Anti-Dilutive Net Loss Per Share [Line Items]</t>
        </is>
      </c>
      <c r="B3" s="4" t="inlineStr">
        <is>
          <t xml:space="preserve"> </t>
        </is>
      </c>
      <c r="C3" s="4" t="inlineStr">
        <is>
          <t xml:space="preserve"> </t>
        </is>
      </c>
    </row>
    <row r="4">
      <c r="A4" s="4" t="inlineStr">
        <is>
          <t>Potentially dilutive shares</t>
        </is>
      </c>
      <c r="B4" s="5" t="n">
        <v>2752500</v>
      </c>
      <c r="C4" s="5" t="n">
        <v>2752500</v>
      </c>
    </row>
    <row r="5">
      <c r="A5" s="4" t="inlineStr">
        <is>
          <t>Convertible debt [Member]</t>
        </is>
      </c>
      <c r="B5" s="4" t="inlineStr">
        <is>
          <t xml:space="preserve"> </t>
        </is>
      </c>
      <c r="C5" s="4" t="inlineStr">
        <is>
          <t xml:space="preserve"> </t>
        </is>
      </c>
    </row>
    <row r="6">
      <c r="A6" s="3" t="inlineStr">
        <is>
          <t>Schedule of Diluted Net Loss Per Share as Their Effect Would Be Anti-Dilutive Net Loss Per Share [Line Items]</t>
        </is>
      </c>
      <c r="B6" s="4" t="inlineStr">
        <is>
          <t xml:space="preserve"> </t>
        </is>
      </c>
      <c r="C6" s="4" t="inlineStr">
        <is>
          <t xml:space="preserve"> </t>
        </is>
      </c>
    </row>
    <row r="7">
      <c r="A7" s="4" t="inlineStr">
        <is>
          <t>Potentially dilutive shares</t>
        </is>
      </c>
      <c r="B7" s="5" t="n">
        <v>400000</v>
      </c>
      <c r="C7" s="5" t="n">
        <v>400000</v>
      </c>
    </row>
    <row r="8">
      <c r="A8" s="4" t="inlineStr">
        <is>
          <t>Stock options [Member]</t>
        </is>
      </c>
      <c r="B8" s="4" t="inlineStr">
        <is>
          <t xml:space="preserve"> </t>
        </is>
      </c>
      <c r="C8" s="4" t="inlineStr">
        <is>
          <t xml:space="preserve"> </t>
        </is>
      </c>
    </row>
    <row r="9">
      <c r="A9" s="3" t="inlineStr">
        <is>
          <t>Schedule of Diluted Net Loss Per Share as Their Effect Would Be Anti-Dilutive Net Loss Per Share [Line Items]</t>
        </is>
      </c>
      <c r="B9" s="4" t="inlineStr">
        <is>
          <t xml:space="preserve"> </t>
        </is>
      </c>
      <c r="C9" s="4" t="inlineStr">
        <is>
          <t xml:space="preserve"> </t>
        </is>
      </c>
    </row>
    <row r="10">
      <c r="A10" s="4" t="inlineStr">
        <is>
          <t>Potentially dilutive shares</t>
        </is>
      </c>
      <c r="B10" s="5" t="n">
        <v>2352500</v>
      </c>
      <c r="C10" s="5" t="n">
        <v>23525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cols>
    <col width="61" customWidth="1" min="1" max="1"/>
    <col width="22" customWidth="1" min="2" max="2"/>
    <col width="15" customWidth="1" min="3" max="3"/>
    <col width="37" customWidth="1" min="4" max="4"/>
    <col width="26" customWidth="1" min="5" max="5"/>
    <col width="26" customWidth="1" min="6" max="6"/>
    <col width="21" customWidth="1" min="7" max="7"/>
    <col width="22" customWidth="1" min="8" max="8"/>
    <col width="21" customWidth="1" min="9" max="9"/>
    <col width="80" customWidth="1" min="10" max="10"/>
    <col width="22" customWidth="1" min="11" max="11"/>
    <col width="22" customWidth="1" min="12" max="12"/>
    <col width="17" customWidth="1" min="13" max="13"/>
  </cols>
  <sheetData>
    <row r="1">
      <c r="A1" s="1" t="inlineStr">
        <is>
          <t>Concentrations and Risks (Details)</t>
        </is>
      </c>
      <c r="J1" s="2" t="inlineStr">
        <is>
          <t>9 Months Ended</t>
        </is>
      </c>
      <c r="K1" s="2" t="inlineStr">
        <is>
          <t>12 Months Ended</t>
        </is>
      </c>
    </row>
    <row r="2">
      <c r="B2" s="2" t="inlineStr">
        <is>
          <t>Nov. 29, 2022 USD ($)</t>
        </is>
      </c>
      <c r="C2" s="2" t="inlineStr">
        <is>
          <t>Mar. 15, 2022</t>
        </is>
      </c>
      <c r="D2" s="2" t="inlineStr">
        <is>
          <t>Mar. 01, 2022 USD ($) $ / ft² $ / m²</t>
        </is>
      </c>
      <c r="E2" s="2" t="inlineStr">
        <is>
          <t>Jan. 24, 2022 USD ($) ft²</t>
        </is>
      </c>
      <c r="F2" s="2" t="inlineStr">
        <is>
          <t>Sep. 01, 2021 USD ($) ft²</t>
        </is>
      </c>
      <c r="G2" s="2" t="inlineStr">
        <is>
          <t>May 29, 2020 USD ($)</t>
        </is>
      </c>
      <c r="H2" s="2" t="inlineStr">
        <is>
          <t>Jan. 01, 2019 USD ($)</t>
        </is>
      </c>
      <c r="I2" s="2" t="inlineStr">
        <is>
          <t>May 01, 2018 USD ($)</t>
        </is>
      </c>
      <c r="J2" s="2" t="inlineStr">
        <is>
          <t>Sep. 30, 2023 USD ($)</t>
        </is>
      </c>
      <c r="K2" s="2" t="inlineStr">
        <is>
          <t>Dec. 31, 2022 USD ($)</t>
        </is>
      </c>
      <c r="L2" s="2" t="inlineStr">
        <is>
          <t>Jun. 30, 2022 USD ($)</t>
        </is>
      </c>
      <c r="M2" s="2" t="inlineStr">
        <is>
          <t>Aug. 23, 2021 m²</t>
        </is>
      </c>
    </row>
    <row r="3">
      <c r="A3" s="3" t="inlineStr">
        <is>
          <t>Concentrations and Risk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ntal incom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0.1</v>
      </c>
      <c r="K4" s="4" t="inlineStr">
        <is>
          <t xml:space="preserve"> </t>
        </is>
      </c>
      <c r="L4" s="4" t="inlineStr">
        <is>
          <t xml:space="preserve"> </t>
        </is>
      </c>
      <c r="M4" s="4" t="inlineStr">
        <is>
          <t xml:space="preserve"> </t>
        </is>
      </c>
    </row>
    <row r="5">
      <c r="A5" s="4" t="inlineStr">
        <is>
          <t>Expire date</t>
        </is>
      </c>
      <c r="B5" s="4" t="inlineStr">
        <is>
          <t xml:space="preserve"> </t>
        </is>
      </c>
      <c r="C5" s="4" t="inlineStr">
        <is>
          <t>Nov. 30,  2024</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Base rental payment</t>
        </is>
      </c>
      <c r="B6" s="6" t="n">
        <v>40319</v>
      </c>
      <c r="C6" s="4" t="inlineStr">
        <is>
          <t xml:space="preserve"> </t>
        </is>
      </c>
      <c r="D6" s="6" t="n">
        <v>8758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ercentage of base rent</t>
        </is>
      </c>
      <c r="B7" s="4" t="inlineStr">
        <is>
          <t xml:space="preserve"> </t>
        </is>
      </c>
      <c r="C7" s="4" t="inlineStr">
        <is>
          <t xml:space="preserve"> </t>
        </is>
      </c>
      <c r="D7" s="4" t="inlineStr">
        <is>
          <t xml:space="preserve"> </t>
        </is>
      </c>
      <c r="E7" s="4" t="inlineStr">
        <is>
          <t xml:space="preserve"> </t>
        </is>
      </c>
      <c r="F7" s="4" t="inlineStr">
        <is>
          <t xml:space="preserve"> </t>
        </is>
      </c>
      <c r="G7" s="9" t="n">
        <v>0.0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vestment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000000</v>
      </c>
      <c r="K8" s="4" t="inlineStr">
        <is>
          <t xml:space="preserve"> </t>
        </is>
      </c>
      <c r="L8" s="4" t="inlineStr">
        <is>
          <t xml:space="preserve"> </t>
        </is>
      </c>
      <c r="M8" s="4" t="inlineStr">
        <is>
          <t xml:space="preserve"> </t>
        </is>
      </c>
    </row>
    <row r="9">
      <c r="A9" s="4" t="inlineStr">
        <is>
          <t>Fixed rate per square feet | ft²</t>
        </is>
      </c>
      <c r="B9" s="4" t="inlineStr">
        <is>
          <t xml:space="preserve"> </t>
        </is>
      </c>
      <c r="C9" s="4" t="inlineStr">
        <is>
          <t xml:space="preserve"> </t>
        </is>
      </c>
      <c r="D9" s="4" t="inlineStr">
        <is>
          <t xml:space="preserve"> </t>
        </is>
      </c>
      <c r="E9" s="5" t="n">
        <v>97312</v>
      </c>
      <c r="F9" s="5" t="n">
        <v>6731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dditional square feet (in Square Feet) | ft²</t>
        </is>
      </c>
      <c r="B10" s="4" t="inlineStr">
        <is>
          <t xml:space="preserve"> </t>
        </is>
      </c>
      <c r="C10" s="4" t="inlineStr">
        <is>
          <t xml:space="preserve"> </t>
        </is>
      </c>
      <c r="D10" s="4" t="inlineStr">
        <is>
          <t xml:space="preserve"> </t>
        </is>
      </c>
      <c r="E10" s="5" t="n">
        <v>3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enant improvement allowance</t>
        </is>
      </c>
      <c r="B11" s="4" t="inlineStr">
        <is>
          <t xml:space="preserve"> </t>
        </is>
      </c>
      <c r="C11" s="4" t="inlineStr">
        <is>
          <t xml:space="preserve"> </t>
        </is>
      </c>
      <c r="D11" s="4" t="inlineStr">
        <is>
          <t xml:space="preserve"> </t>
        </is>
      </c>
      <c r="E11" s="6" t="n">
        <v>5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st of improv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000000</v>
      </c>
      <c r="K12" s="4" t="inlineStr">
        <is>
          <t xml:space="preserve"> </t>
        </is>
      </c>
      <c r="L12" s="4" t="inlineStr">
        <is>
          <t xml:space="preserve"> </t>
        </is>
      </c>
      <c r="M12" s="4" t="inlineStr">
        <is>
          <t xml:space="preserve"> </t>
        </is>
      </c>
    </row>
    <row r="13">
      <c r="A13" s="4" t="inlineStr">
        <is>
          <t>Tempe second amendment,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Pursuant
to the terms of the Tempe Second Amendment, among other things, and in consideration of Zoned Arizona’s agreement to enter into
the Tempe Second Amendment: (i) VSM paid Zoned Arizona $300,000 (the “Assignment Fee”), (ii) VSM agreed to commit at least
$3,000,000 to be spent toward capital improvements to the Premises within two years after the effective date of the Tempe Second Amendment
(the “Capital Commitment”), (iii) VSM agreed to deposit an additional security deposit (the “Additional Security Deposit”)
of $147,600 to be held by Zoned Arizona per the terms of the Tempe Lease, and (iv) VSM agreed to cause its affiliate, GDL Inc. (doing
business as Green Dot Labs) (“GDL”) to execute and deliver to Zoned Arizona that Guaranty of Payment and Performance dated
on the same date as the Tempe Amendment, which Guaranty of Payment and Performance requires GDL to guarantee and be liable for VSM’s
compliance with and performance under the Tempe Lease.</t>
        </is>
      </c>
      <c r="K13" s="4" t="inlineStr">
        <is>
          <t xml:space="preserve"> </t>
        </is>
      </c>
      <c r="L13" s="4" t="inlineStr">
        <is>
          <t xml:space="preserve"> </t>
        </is>
      </c>
      <c r="M13" s="4" t="inlineStr">
        <is>
          <t xml:space="preserve"> </t>
        </is>
      </c>
    </row>
    <row r="14">
      <c r="A14" s="4" t="inlineStr">
        <is>
          <t>Contract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00000</v>
      </c>
      <c r="K14" s="4" t="inlineStr">
        <is>
          <t xml:space="preserve"> </t>
        </is>
      </c>
      <c r="L14" s="4" t="inlineStr">
        <is>
          <t xml:space="preserve"> </t>
        </is>
      </c>
      <c r="M14" s="4" t="inlineStr">
        <is>
          <t xml:space="preserve"> </t>
        </is>
      </c>
    </row>
    <row r="15">
      <c r="A15" s="4" t="inlineStr">
        <is>
          <t>Amortiz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00000</v>
      </c>
      <c r="K15" s="4" t="inlineStr">
        <is>
          <t xml:space="preserve"> </t>
        </is>
      </c>
      <c r="L15" s="4" t="inlineStr">
        <is>
          <t xml:space="preserve"> </t>
        </is>
      </c>
      <c r="M15" s="4" t="inlineStr">
        <is>
          <t xml:space="preserve"> </t>
        </is>
      </c>
    </row>
    <row r="16">
      <c r="A16" s="4" t="inlineStr">
        <is>
          <t>Lease modification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85646</v>
      </c>
      <c r="K16" s="6" t="n">
        <v>298565</v>
      </c>
      <c r="L16" s="4" t="inlineStr">
        <is>
          <t xml:space="preserve"> </t>
        </is>
      </c>
      <c r="M16" s="4" t="inlineStr">
        <is>
          <t xml:space="preserve"> </t>
        </is>
      </c>
    </row>
    <row r="17">
      <c r="A17" s="4" t="inlineStr">
        <is>
          <t>Additional rent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0.5</v>
      </c>
      <c r="K17" s="4" t="inlineStr">
        <is>
          <t xml:space="preserve"> </t>
        </is>
      </c>
      <c r="L17" s="4" t="inlineStr">
        <is>
          <t xml:space="preserve"> </t>
        </is>
      </c>
      <c r="M17" s="4" t="inlineStr">
        <is>
          <t xml:space="preserve"> </t>
        </is>
      </c>
    </row>
    <row r="18">
      <c r="A18" s="4" t="inlineStr">
        <is>
          <t>Additional 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500</v>
      </c>
      <c r="K18" s="4" t="inlineStr">
        <is>
          <t xml:space="preserve"> </t>
        </is>
      </c>
      <c r="L18" s="4" t="inlineStr">
        <is>
          <t xml:space="preserve"> </t>
        </is>
      </c>
      <c r="M18" s="4" t="inlineStr">
        <is>
          <t xml:space="preserve"> </t>
        </is>
      </c>
    </row>
    <row r="19">
      <c r="A19" s="4" t="inlineStr">
        <is>
          <t>Security depos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272</v>
      </c>
      <c r="K19" s="5" t="n">
        <v>2272</v>
      </c>
      <c r="L19" s="4" t="inlineStr">
        <is>
          <t xml:space="preserve"> </t>
        </is>
      </c>
      <c r="M19" s="4" t="inlineStr">
        <is>
          <t xml:space="preserve"> </t>
        </is>
      </c>
    </row>
    <row r="20">
      <c r="A20" s="4" t="inlineStr">
        <is>
          <t>Lease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The Woodward Lease commenced on December 1, 2022 and has a term of 14 years and 4
months through March 1, 2037, with two 5-year options to extend the term, exercisable by the Woodward Tenant pursuant to the terms and
conditions of the Woodward Lease.</t>
        </is>
      </c>
      <c r="K20" s="4" t="inlineStr">
        <is>
          <t xml:space="preserve"> </t>
        </is>
      </c>
      <c r="L20" s="4" t="inlineStr">
        <is>
          <t xml:space="preserve"> </t>
        </is>
      </c>
      <c r="M20" s="4" t="inlineStr">
        <is>
          <t xml:space="preserve"> </t>
        </is>
      </c>
    </row>
    <row r="21">
      <c r="A21" s="4" t="inlineStr">
        <is>
          <t>Options term</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ercentage of lease term</t>
        </is>
      </c>
      <c r="B22" s="9" t="n">
        <v>0.0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ease incentive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56422</v>
      </c>
      <c r="K23" s="5" t="n">
        <v>477064</v>
      </c>
      <c r="L23" s="4" t="inlineStr">
        <is>
          <t xml:space="preserve"> </t>
        </is>
      </c>
      <c r="M23" s="4" t="inlineStr">
        <is>
          <t xml:space="preserve"> </t>
        </is>
      </c>
    </row>
    <row r="24">
      <c r="A24" s="4" t="inlineStr">
        <is>
          <t>Tenant improvement allow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500000</v>
      </c>
      <c r="L24" s="4" t="inlineStr">
        <is>
          <t xml:space="preserve"> </t>
        </is>
      </c>
      <c r="M24" s="4" t="inlineStr">
        <is>
          <t xml:space="preserve"> </t>
        </is>
      </c>
    </row>
    <row r="25">
      <c r="A25" s="4" t="inlineStr">
        <is>
          <t>Assignment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00000</v>
      </c>
      <c r="K25" s="4" t="inlineStr">
        <is>
          <t xml:space="preserve"> </t>
        </is>
      </c>
      <c r="L25" s="4" t="inlineStr">
        <is>
          <t xml:space="preserve"> </t>
        </is>
      </c>
      <c r="M25" s="4" t="inlineStr">
        <is>
          <t xml:space="preserve"> </t>
        </is>
      </c>
    </row>
    <row r="26">
      <c r="A26" s="4" t="inlineStr">
        <is>
          <t>Lease modification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85646</v>
      </c>
      <c r="K26" s="5" t="n">
        <v>298565</v>
      </c>
      <c r="L26" s="4" t="inlineStr">
        <is>
          <t xml:space="preserve"> </t>
        </is>
      </c>
      <c r="M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oncentrations and Risk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ice per square foot (in Dollars per Square Foot) | $ / ft²</t>
        </is>
      </c>
      <c r="B29" s="4" t="inlineStr">
        <is>
          <t xml:space="preserve"> </t>
        </is>
      </c>
      <c r="C29" s="4" t="inlineStr">
        <is>
          <t xml:space="preserve"> </t>
        </is>
      </c>
      <c r="D29" s="11" t="n">
        <v>0.8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oncentrations and Risk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ice per square foot (in Dollars per Square Foot) | $ / m²</t>
        </is>
      </c>
      <c r="B32" s="4" t="inlineStr">
        <is>
          <t xml:space="preserve"> </t>
        </is>
      </c>
      <c r="C32" s="4" t="inlineStr">
        <is>
          <t xml:space="preserve"> </t>
        </is>
      </c>
      <c r="D32" s="12" t="n">
        <v>0.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hino Valley Leas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oncentrations and Risk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ease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22 years</t>
        </is>
      </c>
      <c r="J35" s="4" t="inlineStr">
        <is>
          <t xml:space="preserve"> </t>
        </is>
      </c>
      <c r="K35" s="4" t="inlineStr">
        <is>
          <t xml:space="preserve"> </t>
        </is>
      </c>
      <c r="L35" s="4" t="inlineStr">
        <is>
          <t xml:space="preserve"> </t>
        </is>
      </c>
      <c r="M35" s="4" t="inlineStr">
        <is>
          <t xml:space="preserve"> </t>
        </is>
      </c>
    </row>
    <row r="36">
      <c r="A36" s="4" t="inlineStr">
        <is>
          <t>Expire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Apr. 30,  2040</t>
        </is>
      </c>
      <c r="J36" s="4" t="inlineStr">
        <is>
          <t xml:space="preserve"> </t>
        </is>
      </c>
      <c r="K36" s="4" t="inlineStr">
        <is>
          <t xml:space="preserve"> </t>
        </is>
      </c>
      <c r="L36" s="4" t="inlineStr">
        <is>
          <t xml:space="preserve"> </t>
        </is>
      </c>
      <c r="M36" s="4" t="inlineStr">
        <is>
          <t xml:space="preserve"> </t>
        </is>
      </c>
    </row>
    <row r="37">
      <c r="A37" s="4" t="inlineStr">
        <is>
          <t>Base rental payment</t>
        </is>
      </c>
      <c r="B37" s="4" t="inlineStr">
        <is>
          <t xml:space="preserve"> </t>
        </is>
      </c>
      <c r="C37" s="4" t="inlineStr">
        <is>
          <t xml:space="preserve"> </t>
        </is>
      </c>
      <c r="D37" s="4" t="inlineStr">
        <is>
          <t xml:space="preserve"> </t>
        </is>
      </c>
      <c r="E37" s="4" t="inlineStr">
        <is>
          <t xml:space="preserve"> </t>
        </is>
      </c>
      <c r="F37" s="6" t="n">
        <v>55195</v>
      </c>
      <c r="G37" s="6" t="n">
        <v>32800</v>
      </c>
      <c r="H37" s="4" t="inlineStr">
        <is>
          <t xml:space="preserve"> </t>
        </is>
      </c>
      <c r="I37" s="6" t="n">
        <v>35000</v>
      </c>
      <c r="J37" s="4" t="inlineStr">
        <is>
          <t xml:space="preserve"> </t>
        </is>
      </c>
      <c r="K37" s="4" t="inlineStr">
        <is>
          <t xml:space="preserve"> </t>
        </is>
      </c>
      <c r="L37" s="4" t="inlineStr">
        <is>
          <t xml:space="preserve"> </t>
        </is>
      </c>
      <c r="M37" s="4" t="inlineStr">
        <is>
          <t xml:space="preserve"> </t>
        </is>
      </c>
    </row>
    <row r="38">
      <c r="A38" s="4" t="inlineStr">
        <is>
          <t>Percentage of base r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9" t="n">
        <v>0.05</v>
      </c>
      <c r="K38" s="4" t="inlineStr">
        <is>
          <t xml:space="preserve"> </t>
        </is>
      </c>
      <c r="L38" s="4" t="inlineStr">
        <is>
          <t xml:space="preserve"> </t>
        </is>
      </c>
      <c r="M38" s="4" t="inlineStr">
        <is>
          <t xml:space="preserve"> </t>
        </is>
      </c>
    </row>
    <row r="39">
      <c r="A39" s="4" t="inlineStr">
        <is>
          <t>Investment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8000000</v>
      </c>
      <c r="K39" s="4" t="inlineStr">
        <is>
          <t xml:space="preserve"> </t>
        </is>
      </c>
      <c r="L39" s="4" t="inlineStr">
        <is>
          <t xml:space="preserve"> </t>
        </is>
      </c>
      <c r="M39" s="4" t="inlineStr">
        <is>
          <t xml:space="preserve"> </t>
        </is>
      </c>
    </row>
    <row r="40">
      <c r="A40" s="4" t="inlineStr">
        <is>
          <t>Fixed rate per square feet | m²</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1" t="n">
        <v>0.82</v>
      </c>
    </row>
    <row r="41">
      <c r="A41" s="4" t="inlineStr">
        <is>
          <t>Cost of improv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8000000</v>
      </c>
      <c r="M41" s="4" t="inlineStr">
        <is>
          <t xml:space="preserve"> </t>
        </is>
      </c>
    </row>
    <row r="42">
      <c r="A42" s="4" t="inlineStr">
        <is>
          <t>Chino Valley Lease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oncentrations and Risk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ase rental pay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3500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hino Valley Lease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oncentrations and Risk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Base rental pay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4000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Green Valle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oncentrations and Risk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ease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22 years</t>
        </is>
      </c>
      <c r="J50" s="4" t="inlineStr">
        <is>
          <t xml:space="preserve"> </t>
        </is>
      </c>
      <c r="K50" s="4" t="inlineStr">
        <is>
          <t xml:space="preserve"> </t>
        </is>
      </c>
      <c r="L50" s="4" t="inlineStr">
        <is>
          <t xml:space="preserve"> </t>
        </is>
      </c>
      <c r="M50" s="4" t="inlineStr">
        <is>
          <t xml:space="preserve"> </t>
        </is>
      </c>
    </row>
    <row r="51">
      <c r="A51" s="4" t="inlineStr">
        <is>
          <t>Expire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Apr. 30,  2040</t>
        </is>
      </c>
      <c r="J51" s="4" t="inlineStr">
        <is>
          <t xml:space="preserve"> </t>
        </is>
      </c>
      <c r="K51" s="4" t="inlineStr">
        <is>
          <t xml:space="preserve"> </t>
        </is>
      </c>
      <c r="L51" s="4" t="inlineStr">
        <is>
          <t xml:space="preserve"> </t>
        </is>
      </c>
      <c r="M51" s="4" t="inlineStr">
        <is>
          <t xml:space="preserve"> </t>
        </is>
      </c>
    </row>
    <row r="52">
      <c r="A52" s="4" t="inlineStr">
        <is>
          <t>Base rental payment</t>
        </is>
      </c>
      <c r="B52" s="4" t="inlineStr">
        <is>
          <t xml:space="preserve"> </t>
        </is>
      </c>
      <c r="C52" s="4" t="inlineStr">
        <is>
          <t xml:space="preserve"> </t>
        </is>
      </c>
      <c r="D52" s="4" t="inlineStr">
        <is>
          <t xml:space="preserve"> </t>
        </is>
      </c>
      <c r="E52" s="4" t="inlineStr">
        <is>
          <t xml:space="preserve"> </t>
        </is>
      </c>
      <c r="F52" s="4" t="inlineStr">
        <is>
          <t xml:space="preserve"> </t>
        </is>
      </c>
      <c r="G52" s="5" t="n">
        <v>3500</v>
      </c>
      <c r="H52" s="4" t="inlineStr">
        <is>
          <t xml:space="preserve"> </t>
        </is>
      </c>
      <c r="I52" s="6" t="n">
        <v>3500</v>
      </c>
      <c r="J52" s="4" t="inlineStr">
        <is>
          <t xml:space="preserve"> </t>
        </is>
      </c>
      <c r="K52" s="4" t="inlineStr">
        <is>
          <t xml:space="preserve"> </t>
        </is>
      </c>
      <c r="L52" s="4" t="inlineStr">
        <is>
          <t xml:space="preserve"> </t>
        </is>
      </c>
      <c r="M52" s="4" t="inlineStr">
        <is>
          <t xml:space="preserve"> </t>
        </is>
      </c>
    </row>
    <row r="53">
      <c r="A53" s="4" t="inlineStr">
        <is>
          <t>Zoned Arizon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oncentrations and Risk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Lease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22 years</t>
        </is>
      </c>
      <c r="J55" s="4" t="inlineStr">
        <is>
          <t xml:space="preserve"> </t>
        </is>
      </c>
      <c r="K55" s="4" t="inlineStr">
        <is>
          <t xml:space="preserve"> </t>
        </is>
      </c>
      <c r="L55" s="4" t="inlineStr">
        <is>
          <t xml:space="preserve"> </t>
        </is>
      </c>
      <c r="M55" s="4" t="inlineStr">
        <is>
          <t xml:space="preserve"> </t>
        </is>
      </c>
    </row>
    <row r="56">
      <c r="A56" s="4" t="inlineStr">
        <is>
          <t>Expire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Apr. 30,  2040</t>
        </is>
      </c>
      <c r="J56" s="4" t="inlineStr">
        <is>
          <t xml:space="preserve"> </t>
        </is>
      </c>
      <c r="K56" s="4" t="inlineStr">
        <is>
          <t xml:space="preserve"> </t>
        </is>
      </c>
      <c r="L56" s="4" t="inlineStr">
        <is>
          <t xml:space="preserve"> </t>
        </is>
      </c>
      <c r="M56" s="4" t="inlineStr">
        <is>
          <t xml:space="preserve"> </t>
        </is>
      </c>
    </row>
    <row r="57">
      <c r="A57" s="4" t="inlineStr">
        <is>
          <t>Base rental payment</t>
        </is>
      </c>
      <c r="B57" s="4" t="inlineStr">
        <is>
          <t xml:space="preserve"> </t>
        </is>
      </c>
      <c r="C57" s="4" t="inlineStr">
        <is>
          <t xml:space="preserve"> </t>
        </is>
      </c>
      <c r="D57" s="4" t="inlineStr">
        <is>
          <t xml:space="preserve"> </t>
        </is>
      </c>
      <c r="E57" s="4" t="inlineStr">
        <is>
          <t xml:space="preserve"> </t>
        </is>
      </c>
      <c r="F57" s="4" t="inlineStr">
        <is>
          <t xml:space="preserve"> </t>
        </is>
      </c>
      <c r="G57" s="6" t="n">
        <v>49200</v>
      </c>
      <c r="H57" s="4" t="inlineStr">
        <is>
          <t xml:space="preserve"> </t>
        </is>
      </c>
      <c r="I57" s="6" t="n">
        <v>33500</v>
      </c>
      <c r="J57" s="4" t="inlineStr">
        <is>
          <t xml:space="preserve"> </t>
        </is>
      </c>
      <c r="K57" s="4" t="inlineStr">
        <is>
          <t xml:space="preserve"> </t>
        </is>
      </c>
      <c r="L57" s="4" t="inlineStr">
        <is>
          <t xml:space="preserve"> </t>
        </is>
      </c>
      <c r="M57" s="4" t="inlineStr">
        <is>
          <t xml:space="preserve"> </t>
        </is>
      </c>
    </row>
    <row r="58">
      <c r="A58" s="4" t="inlineStr">
        <is>
          <t>Percentage of base rent</t>
        </is>
      </c>
      <c r="B58" s="4" t="inlineStr">
        <is>
          <t xml:space="preserve"> </t>
        </is>
      </c>
      <c r="C58" s="4" t="inlineStr">
        <is>
          <t xml:space="preserve"> </t>
        </is>
      </c>
      <c r="D58" s="4" t="inlineStr">
        <is>
          <t xml:space="preserve"> </t>
        </is>
      </c>
      <c r="E58" s="4" t="inlineStr">
        <is>
          <t xml:space="preserve"> </t>
        </is>
      </c>
      <c r="F58" s="4" t="inlineStr">
        <is>
          <t xml:space="preserve"> </t>
        </is>
      </c>
      <c r="G58" s="9" t="n">
        <v>0.0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ssignment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300000</v>
      </c>
      <c r="K59" s="4" t="inlineStr">
        <is>
          <t xml:space="preserve"> </t>
        </is>
      </c>
      <c r="L59" s="4" t="inlineStr">
        <is>
          <t xml:space="preserve"> </t>
        </is>
      </c>
      <c r="M59" s="4" t="inlineStr">
        <is>
          <t xml:space="preserve"> </t>
        </is>
      </c>
    </row>
    <row r="60">
      <c r="A60" s="4" t="inlineStr">
        <is>
          <t>New Kingman Leas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Concentrations and Risk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Lease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22 years</t>
        </is>
      </c>
      <c r="J62" s="4" t="inlineStr">
        <is>
          <t xml:space="preserve"> </t>
        </is>
      </c>
      <c r="K62" s="4" t="inlineStr">
        <is>
          <t xml:space="preserve"> </t>
        </is>
      </c>
      <c r="L62" s="4" t="inlineStr">
        <is>
          <t xml:space="preserve"> </t>
        </is>
      </c>
      <c r="M62" s="4" t="inlineStr">
        <is>
          <t xml:space="preserve"> </t>
        </is>
      </c>
    </row>
    <row r="63">
      <c r="A63" s="4" t="inlineStr">
        <is>
          <t>Expire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Apr. 30,  2040</t>
        </is>
      </c>
      <c r="J63" s="4" t="inlineStr">
        <is>
          <t xml:space="preserve"> </t>
        </is>
      </c>
      <c r="K63" s="4" t="inlineStr">
        <is>
          <t xml:space="preserve"> </t>
        </is>
      </c>
      <c r="L63" s="4" t="inlineStr">
        <is>
          <t xml:space="preserve"> </t>
        </is>
      </c>
      <c r="M63" s="4" t="inlineStr">
        <is>
          <t xml:space="preserve"> </t>
        </is>
      </c>
    </row>
    <row r="64">
      <c r="A64" s="4" t="inlineStr">
        <is>
          <t>Base rental payment</t>
        </is>
      </c>
      <c r="B64" s="4" t="inlineStr">
        <is>
          <t xml:space="preserve"> </t>
        </is>
      </c>
      <c r="C64" s="4" t="inlineStr">
        <is>
          <t xml:space="preserve"> </t>
        </is>
      </c>
      <c r="D64" s="4" t="inlineStr">
        <is>
          <t xml:space="preserve"> </t>
        </is>
      </c>
      <c r="E64" s="4" t="inlineStr">
        <is>
          <t xml:space="preserve"> </t>
        </is>
      </c>
      <c r="F64" s="4" t="inlineStr">
        <is>
          <t xml:space="preserve"> </t>
        </is>
      </c>
      <c r="G64" s="6" t="n">
        <v>4000</v>
      </c>
      <c r="H64" s="4" t="inlineStr">
        <is>
          <t xml:space="preserve"> </t>
        </is>
      </c>
      <c r="I64" s="6" t="n">
        <v>4000</v>
      </c>
      <c r="J64" s="4" t="inlineStr">
        <is>
          <t xml:space="preserve"> </t>
        </is>
      </c>
      <c r="K64" s="4" t="inlineStr">
        <is>
          <t xml:space="preserve"> </t>
        </is>
      </c>
      <c r="L64" s="4" t="inlineStr">
        <is>
          <t xml:space="preserve"> </t>
        </is>
      </c>
      <c r="M64" s="4" t="inlineStr">
        <is>
          <t xml:space="preserve"> </t>
        </is>
      </c>
    </row>
    <row r="65">
      <c r="A65" s="4" t="inlineStr">
        <is>
          <t>Percentage of base rent</t>
        </is>
      </c>
      <c r="B65" s="4" t="inlineStr">
        <is>
          <t xml:space="preserve"> </t>
        </is>
      </c>
      <c r="C65" s="4" t="inlineStr">
        <is>
          <t xml:space="preserve"> </t>
        </is>
      </c>
      <c r="D65" s="4" t="inlineStr">
        <is>
          <t xml:space="preserve"> </t>
        </is>
      </c>
      <c r="E65" s="4" t="inlineStr">
        <is>
          <t xml:space="preserve"> </t>
        </is>
      </c>
      <c r="F65" s="4" t="inlineStr">
        <is>
          <t xml:space="preserve"> </t>
        </is>
      </c>
      <c r="G65" s="9" t="n">
        <v>0.05</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J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Concentrations and Risk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ecurity depos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22000</v>
      </c>
      <c r="K68" s="4" t="inlineStr">
        <is>
          <t xml:space="preserve"> </t>
        </is>
      </c>
      <c r="L68" s="4" t="inlineStr">
        <is>
          <t xml:space="preserve"> </t>
        </is>
      </c>
      <c r="M68" s="4" t="inlineStr">
        <is>
          <t xml:space="preserve"> </t>
        </is>
      </c>
    </row>
    <row r="69">
      <c r="A69" s="4" t="inlineStr">
        <is>
          <t>Security deposit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9" t="n">
        <v>0.68</v>
      </c>
      <c r="K69" s="4" t="inlineStr">
        <is>
          <t xml:space="preserve"> </t>
        </is>
      </c>
      <c r="L69" s="4" t="inlineStr">
        <is>
          <t xml:space="preserve"> </t>
        </is>
      </c>
      <c r="M69" s="4" t="inlineStr">
        <is>
          <t xml:space="preserve"> </t>
        </is>
      </c>
    </row>
    <row r="70">
      <c r="A70" s="4" t="inlineStr">
        <is>
          <t>CJK [Member] | Min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Concentrations and Risk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ecurity depos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4960</v>
      </c>
      <c r="K72" s="4" t="inlineStr">
        <is>
          <t xml:space="preserve"> </t>
        </is>
      </c>
      <c r="L72" s="4" t="inlineStr">
        <is>
          <t xml:space="preserve"> </t>
        </is>
      </c>
      <c r="M72" s="4" t="inlineStr">
        <is>
          <t xml:space="preserve"> </t>
        </is>
      </c>
    </row>
    <row r="73">
      <c r="A73" s="4" t="inlineStr">
        <is>
          <t>CJK [Member] | Max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Concentrations and Risk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ecurity depos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22000</v>
      </c>
      <c r="K75" s="4" t="inlineStr">
        <is>
          <t xml:space="preserve"> </t>
        </is>
      </c>
      <c r="L75" s="4" t="inlineStr">
        <is>
          <t xml:space="preserve"> </t>
        </is>
      </c>
      <c r="M75" s="4" t="inlineStr">
        <is>
          <t xml:space="preserve"> </t>
        </is>
      </c>
    </row>
    <row r="76">
      <c r="A76" s="4" t="inlineStr">
        <is>
          <t>Tena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Concentrations and Risk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ecurity deposits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290460</v>
      </c>
      <c r="K78" s="5" t="n">
        <v>219400</v>
      </c>
      <c r="L78" s="4" t="inlineStr">
        <is>
          <t xml:space="preserve"> </t>
        </is>
      </c>
      <c r="M78" s="4" t="inlineStr">
        <is>
          <t xml:space="preserve"> </t>
        </is>
      </c>
    </row>
    <row r="79">
      <c r="A79" s="4" t="inlineStr">
        <is>
          <t>Deferred r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349783</v>
      </c>
      <c r="K79" s="6" t="n">
        <v>204079</v>
      </c>
      <c r="L79" s="4" t="inlineStr">
        <is>
          <t xml:space="preserve"> </t>
        </is>
      </c>
      <c r="M79" s="4" t="inlineStr">
        <is>
          <t xml:space="preserve"> </t>
        </is>
      </c>
    </row>
    <row r="80">
      <c r="A80" s="4" t="inlineStr">
        <is>
          <t>Percentage of total 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10" t="n">
        <v>0.6870000000000001</v>
      </c>
      <c r="K80" s="10" t="n">
        <v>0.598</v>
      </c>
      <c r="L80" s="4" t="inlineStr">
        <is>
          <t xml:space="preserve"> </t>
        </is>
      </c>
      <c r="M8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Concentrations and Risks (Details) - Schedule of Future Minimum Lease Payments</t>
        </is>
      </c>
      <c r="B1" s="2" t="inlineStr">
        <is>
          <t>Sep. 30, 2023 USD ($)</t>
        </is>
      </c>
    </row>
    <row r="2">
      <c r="A2" s="3" t="inlineStr">
        <is>
          <t>Schedule of Future Minimum Lease Payments [Abstract]</t>
        </is>
      </c>
      <c r="B2" s="4" t="inlineStr">
        <is>
          <t xml:space="preserve"> </t>
        </is>
      </c>
    </row>
    <row r="3">
      <c r="A3" s="4" t="inlineStr">
        <is>
          <t>2023 (remainder of year)</t>
        </is>
      </c>
      <c r="B3" s="6" t="n">
        <v>558795</v>
      </c>
    </row>
    <row r="4">
      <c r="A4" s="4" t="inlineStr">
        <is>
          <t>2024</t>
        </is>
      </c>
      <c r="B4" s="5" t="n">
        <v>2245735</v>
      </c>
    </row>
    <row r="5">
      <c r="A5" s="4" t="inlineStr">
        <is>
          <t>2025</t>
        </is>
      </c>
      <c r="B5" s="5" t="n">
        <v>2260576</v>
      </c>
    </row>
    <row r="6">
      <c r="A6" s="4" t="inlineStr">
        <is>
          <t>2026</t>
        </is>
      </c>
      <c r="B6" s="5" t="n">
        <v>2264399</v>
      </c>
    </row>
    <row r="7">
      <c r="A7" s="4" t="inlineStr">
        <is>
          <t>2027</t>
        </is>
      </c>
      <c r="B7" s="5" t="n">
        <v>2271955</v>
      </c>
    </row>
    <row r="8">
      <c r="A8" s="4" t="inlineStr">
        <is>
          <t>2028</t>
        </is>
      </c>
      <c r="B8" s="5" t="n">
        <v>2288173</v>
      </c>
    </row>
    <row r="9">
      <c r="A9" s="4" t="inlineStr">
        <is>
          <t>Thereafter</t>
        </is>
      </c>
      <c r="B9" s="5" t="n">
        <v>24899631</v>
      </c>
    </row>
    <row r="10">
      <c r="A10" s="4" t="inlineStr">
        <is>
          <t>Total</t>
        </is>
      </c>
      <c r="B10" s="6" t="n">
        <v>367892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centrations and Risks (Details) - Schedule of Revenues Associated with Significant Tenant Leases - USD ($)</t>
        </is>
      </c>
      <c r="C1" s="2" t="inlineStr">
        <is>
          <t>9 Months Ended</t>
        </is>
      </c>
    </row>
    <row r="2">
      <c r="C2" s="2" t="inlineStr">
        <is>
          <t>Sep. 30, 2023</t>
        </is>
      </c>
      <c r="D2" s="2" t="inlineStr">
        <is>
          <t>Sep. 30, 2022</t>
        </is>
      </c>
    </row>
    <row r="3">
      <c r="A3" s="3" t="inlineStr">
        <is>
          <t>Schedule of Revenues Associated with Significant Tenant Leases [Abstract]</t>
        </is>
      </c>
      <c r="C3" s="4" t="inlineStr">
        <is>
          <t xml:space="preserve"> </t>
        </is>
      </c>
      <c r="D3" s="4" t="inlineStr">
        <is>
          <t xml:space="preserve"> </t>
        </is>
      </c>
    </row>
    <row r="4">
      <c r="A4" s="4" t="inlineStr">
        <is>
          <t>Lease amount</t>
        </is>
      </c>
      <c r="C4" s="6" t="n">
        <v>1842381</v>
      </c>
      <c r="D4" s="6" t="n">
        <v>1276249</v>
      </c>
    </row>
    <row r="5">
      <c r="A5" s="4" t="inlineStr">
        <is>
          <t>Percentage of total Revenues</t>
        </is>
      </c>
      <c r="C5" s="10" t="n">
        <v>0.845</v>
      </c>
      <c r="D5" s="10" t="n">
        <v>0.622</v>
      </c>
    </row>
    <row r="6">
      <c r="A6" s="4" t="inlineStr">
        <is>
          <t>CJK [Member]</t>
        </is>
      </c>
      <c r="C6" s="4" t="inlineStr">
        <is>
          <t xml:space="preserve"> </t>
        </is>
      </c>
      <c r="D6" s="4" t="inlineStr">
        <is>
          <t xml:space="preserve"> </t>
        </is>
      </c>
    </row>
    <row r="7">
      <c r="A7" s="3" t="inlineStr">
        <is>
          <t>Schedule of Revenues Associated with Significant Tenant Leases [Abstract]</t>
        </is>
      </c>
      <c r="C7" s="4" t="inlineStr">
        <is>
          <t xml:space="preserve"> </t>
        </is>
      </c>
      <c r="D7" s="4" t="inlineStr">
        <is>
          <t xml:space="preserve"> </t>
        </is>
      </c>
    </row>
    <row r="8">
      <c r="A8" s="4" t="inlineStr">
        <is>
          <t>Lease amount</t>
        </is>
      </c>
      <c r="C8" s="6" t="n">
        <v>44811</v>
      </c>
      <c r="D8" s="6" t="n">
        <v>519310</v>
      </c>
    </row>
    <row r="9">
      <c r="A9" s="4" t="inlineStr">
        <is>
          <t>Percentage of total Revenues</t>
        </is>
      </c>
      <c r="C9" s="10" t="n">
        <v>0.021</v>
      </c>
      <c r="D9" s="10" t="n">
        <v>0.253</v>
      </c>
    </row>
    <row r="10">
      <c r="A10" s="4" t="inlineStr">
        <is>
          <t>Broken Arrow [Member]</t>
        </is>
      </c>
      <c r="C10" s="4" t="inlineStr">
        <is>
          <t xml:space="preserve"> </t>
        </is>
      </c>
      <c r="D10" s="4" t="inlineStr">
        <is>
          <t xml:space="preserve"> </t>
        </is>
      </c>
    </row>
    <row r="11">
      <c r="A11" s="3" t="inlineStr">
        <is>
          <t>Schedule of Revenues Associated with Significant Tenant Leases [Abstract]</t>
        </is>
      </c>
      <c r="C11" s="4" t="inlineStr">
        <is>
          <t xml:space="preserve"> </t>
        </is>
      </c>
      <c r="D11" s="4" t="inlineStr">
        <is>
          <t xml:space="preserve"> </t>
        </is>
      </c>
    </row>
    <row r="12">
      <c r="A12" s="4" t="inlineStr">
        <is>
          <t>Lease amount</t>
        </is>
      </c>
      <c r="C12" s="6" t="n">
        <v>840323</v>
      </c>
      <c r="D12" s="6" t="n">
        <v>756939</v>
      </c>
    </row>
    <row r="13">
      <c r="A13" s="4" t="inlineStr">
        <is>
          <t>Percentage of total Revenues</t>
        </is>
      </c>
      <c r="C13" s="10" t="n">
        <v>0.385</v>
      </c>
      <c r="D13" s="10" t="n">
        <v>0.369</v>
      </c>
    </row>
    <row r="14">
      <c r="A14" s="4" t="inlineStr">
        <is>
          <t>VSM [Member]</t>
        </is>
      </c>
      <c r="C14" s="4" t="inlineStr">
        <is>
          <t xml:space="preserve"> </t>
        </is>
      </c>
      <c r="D14" s="4" t="inlineStr">
        <is>
          <t xml:space="preserve"> </t>
        </is>
      </c>
    </row>
    <row r="15">
      <c r="A15" s="3" t="inlineStr">
        <is>
          <t>Schedule of Revenues Associated with Significant Tenant Leases [Abstract]</t>
        </is>
      </c>
      <c r="C15" s="4" t="inlineStr">
        <is>
          <t xml:space="preserve"> </t>
        </is>
      </c>
      <c r="D15" s="4" t="inlineStr">
        <is>
          <t xml:space="preserve"> </t>
        </is>
      </c>
    </row>
    <row r="16">
      <c r="A16" s="4" t="inlineStr">
        <is>
          <t>Lease amount</t>
        </is>
      </c>
      <c r="B16" s="4" t="inlineStr">
        <is>
          <t>[1]</t>
        </is>
      </c>
      <c r="C16" s="6" t="n">
        <v>492552</v>
      </c>
      <c r="D16" s="4" t="inlineStr">
        <is>
          <t xml:space="preserve"> </t>
        </is>
      </c>
    </row>
    <row r="17">
      <c r="A17" s="4" t="inlineStr">
        <is>
          <t>Percentage of total Revenues</t>
        </is>
      </c>
      <c r="B17" s="4" t="inlineStr">
        <is>
          <t>[1]</t>
        </is>
      </c>
      <c r="C17" s="10" t="n">
        <v>0.226</v>
      </c>
      <c r="D17" s="4" t="inlineStr">
        <is>
          <t xml:space="preserve"> </t>
        </is>
      </c>
    </row>
    <row r="18">
      <c r="A18" s="4" t="inlineStr">
        <is>
          <t>Woodward Tenant [Member]</t>
        </is>
      </c>
      <c r="C18" s="4" t="inlineStr">
        <is>
          <t xml:space="preserve"> </t>
        </is>
      </c>
      <c r="D18" s="4" t="inlineStr">
        <is>
          <t xml:space="preserve"> </t>
        </is>
      </c>
    </row>
    <row r="19">
      <c r="A19" s="3" t="inlineStr">
        <is>
          <t>Schedule of Revenues Associated with Significant Tenant Leases [Abstract]</t>
        </is>
      </c>
      <c r="C19" s="4" t="inlineStr">
        <is>
          <t xml:space="preserve"> </t>
        </is>
      </c>
      <c r="D19" s="4" t="inlineStr">
        <is>
          <t xml:space="preserve"> </t>
        </is>
      </c>
    </row>
    <row r="20">
      <c r="A20" s="4" t="inlineStr">
        <is>
          <t>Lease amount</t>
        </is>
      </c>
      <c r="B20" s="4" t="inlineStr">
        <is>
          <t>[1]</t>
        </is>
      </c>
      <c r="C20" s="6" t="n">
        <v>464695</v>
      </c>
      <c r="D20" s="4" t="inlineStr">
        <is>
          <t xml:space="preserve"> </t>
        </is>
      </c>
    </row>
    <row r="21">
      <c r="A21" s="4" t="inlineStr">
        <is>
          <t>Percentage of total Revenues</t>
        </is>
      </c>
      <c r="B21" s="4" t="inlineStr">
        <is>
          <t>[1]</t>
        </is>
      </c>
      <c r="C21" s="10" t="n">
        <v>0.213</v>
      </c>
      <c r="D21" s="4" t="inlineStr">
        <is>
          <t xml:space="preserve"> </t>
        </is>
      </c>
    </row>
    <row r="22"/>
    <row r="23">
      <c r="A23" s="4" t="inlineStr">
        <is>
          <t>[1] Revenues from these Significant Tenants began in December 2022.</t>
        </is>
      </c>
    </row>
  </sheetData>
  <mergeCells count="4">
    <mergeCell ref="A1:B2"/>
    <mergeCell ref="C1:D1"/>
    <mergeCell ref="A22:C22"/>
    <mergeCell ref="A23:C2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ntal Properti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ntal Properties [Abstract]</t>
        </is>
      </c>
      <c r="B3" s="4" t="inlineStr">
        <is>
          <t xml:space="preserve"> </t>
        </is>
      </c>
      <c r="C3" s="4" t="inlineStr">
        <is>
          <t xml:space="preserve"> </t>
        </is>
      </c>
      <c r="D3" s="4" t="inlineStr">
        <is>
          <t xml:space="preserve"> </t>
        </is>
      </c>
      <c r="E3" s="4" t="inlineStr">
        <is>
          <t xml:space="preserve"> </t>
        </is>
      </c>
    </row>
    <row r="4">
      <c r="A4" s="4" t="inlineStr">
        <is>
          <t>Depreciation of rental properties amounted</t>
        </is>
      </c>
      <c r="B4" s="6" t="n">
        <v>89934</v>
      </c>
      <c r="C4" s="6" t="n">
        <v>86003</v>
      </c>
      <c r="D4" s="6" t="n">
        <v>286982</v>
      </c>
      <c r="E4" s="6" t="n">
        <v>25809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6" t="n">
        <v>720450</v>
      </c>
      <c r="C4" s="6" t="n">
        <v>614988</v>
      </c>
      <c r="D4" s="6" t="n">
        <v>2181091</v>
      </c>
      <c r="E4" s="6" t="n">
        <v>205234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mpensation and benefits</t>
        </is>
      </c>
      <c r="B6" s="5" t="n">
        <v>345907</v>
      </c>
      <c r="C6" s="5" t="n">
        <v>346655</v>
      </c>
      <c r="D6" s="5" t="n">
        <v>1055284</v>
      </c>
      <c r="E6" s="5" t="n">
        <v>883484</v>
      </c>
    </row>
    <row r="7">
      <c r="A7" s="4" t="inlineStr">
        <is>
          <t>Professional fees</t>
        </is>
      </c>
      <c r="B7" s="5" t="n">
        <v>86152</v>
      </c>
      <c r="C7" s="5" t="n">
        <v>80084</v>
      </c>
      <c r="D7" s="5" t="n">
        <v>288735</v>
      </c>
      <c r="E7" s="5" t="n">
        <v>262832</v>
      </c>
    </row>
    <row r="8">
      <c r="A8" s="4" t="inlineStr">
        <is>
          <t>Brokerage fees</t>
        </is>
      </c>
      <c r="B8" s="4" t="inlineStr">
        <is>
          <t xml:space="preserve"> </t>
        </is>
      </c>
      <c r="C8" s="5" t="n">
        <v>70181</v>
      </c>
      <c r="D8" s="5" t="n">
        <v>50571</v>
      </c>
      <c r="E8" s="5" t="n">
        <v>428147</v>
      </c>
    </row>
    <row r="9">
      <c r="A9" s="4" t="inlineStr">
        <is>
          <t>General and administrative expenses</t>
        </is>
      </c>
      <c r="B9" s="5" t="n">
        <v>95716</v>
      </c>
      <c r="C9" s="5" t="n">
        <v>54019</v>
      </c>
      <c r="D9" s="5" t="n">
        <v>274283</v>
      </c>
      <c r="E9" s="5" t="n">
        <v>186434</v>
      </c>
    </row>
    <row r="10">
      <c r="A10" s="4" t="inlineStr">
        <is>
          <t>Depreciation and amortization</t>
        </is>
      </c>
      <c r="B10" s="5" t="n">
        <v>91224</v>
      </c>
      <c r="C10" s="5" t="n">
        <v>87550</v>
      </c>
      <c r="D10" s="5" t="n">
        <v>290854</v>
      </c>
      <c r="E10" s="5" t="n">
        <v>271418</v>
      </c>
    </row>
    <row r="11">
      <c r="A11" s="4" t="inlineStr">
        <is>
          <t>Real estate taxes</t>
        </is>
      </c>
      <c r="B11" s="5" t="n">
        <v>52339</v>
      </c>
      <c r="C11" s="5" t="n">
        <v>21762</v>
      </c>
      <c r="D11" s="5" t="n">
        <v>115833</v>
      </c>
      <c r="E11" s="5" t="n">
        <v>65287</v>
      </c>
    </row>
    <row r="12">
      <c r="A12" s="4" t="inlineStr">
        <is>
          <t>Gain on sale of property and equipment</t>
        </is>
      </c>
      <c r="B12" s="4" t="inlineStr">
        <is>
          <t xml:space="preserve"> </t>
        </is>
      </c>
      <c r="C12" s="4" t="inlineStr">
        <is>
          <t xml:space="preserve"> </t>
        </is>
      </c>
      <c r="D12" s="4" t="inlineStr">
        <is>
          <t xml:space="preserve"> </t>
        </is>
      </c>
      <c r="E12" s="5" t="n">
        <v>-312</v>
      </c>
    </row>
    <row r="13">
      <c r="A13" s="4" t="inlineStr">
        <is>
          <t>Total operating expenses, net</t>
        </is>
      </c>
      <c r="B13" s="5" t="n">
        <v>671338</v>
      </c>
      <c r="C13" s="5" t="n">
        <v>660251</v>
      </c>
      <c r="D13" s="5" t="n">
        <v>2075560</v>
      </c>
      <c r="E13" s="5" t="n">
        <v>2097290</v>
      </c>
    </row>
    <row r="14">
      <c r="A14" s="4" t="inlineStr">
        <is>
          <t>INCOME (LOSS) FROM OPERATIONS</t>
        </is>
      </c>
      <c r="B14" s="5" t="n">
        <v>49112</v>
      </c>
      <c r="C14" s="5" t="n">
        <v>-45263</v>
      </c>
      <c r="D14" s="5" t="n">
        <v>105531</v>
      </c>
      <c r="E14" s="5" t="n">
        <v>-44949</v>
      </c>
    </row>
    <row r="15">
      <c r="A15" s="3" t="inlineStr">
        <is>
          <t>OTHER INCOME (EXPENSES):</t>
        </is>
      </c>
      <c r="B15" s="4" t="inlineStr">
        <is>
          <t xml:space="preserve"> </t>
        </is>
      </c>
      <c r="C15" s="4" t="inlineStr">
        <is>
          <t xml:space="preserve"> </t>
        </is>
      </c>
      <c r="D15" s="4" t="inlineStr">
        <is>
          <t xml:space="preserve"> </t>
        </is>
      </c>
      <c r="E15" s="4" t="inlineStr">
        <is>
          <t xml:space="preserve"> </t>
        </is>
      </c>
    </row>
    <row r="16">
      <c r="A16" s="4" t="inlineStr">
        <is>
          <t>Interest expenses</t>
        </is>
      </c>
      <c r="B16" s="5" t="n">
        <v>-155376</v>
      </c>
      <c r="C16" s="5" t="n">
        <v>-30000</v>
      </c>
      <c r="D16" s="5" t="n">
        <v>-466866</v>
      </c>
      <c r="E16" s="5" t="n">
        <v>-90000</v>
      </c>
    </row>
    <row r="17">
      <c r="A17" s="4" t="inlineStr">
        <is>
          <t>Interest income</t>
        </is>
      </c>
      <c r="B17" s="4" t="inlineStr">
        <is>
          <t xml:space="preserve"> </t>
        </is>
      </c>
      <c r="C17" s="5" t="n">
        <v>3276</v>
      </c>
      <c r="D17" s="4" t="inlineStr">
        <is>
          <t xml:space="preserve"> </t>
        </is>
      </c>
      <c r="E17" s="5" t="n">
        <v>9723</v>
      </c>
    </row>
    <row r="18">
      <c r="A18" s="4" t="inlineStr">
        <is>
          <t>Loss on forfeited escrow deposit</t>
        </is>
      </c>
      <c r="B18" s="4" t="inlineStr">
        <is>
          <t xml:space="preserve"> </t>
        </is>
      </c>
      <c r="C18" s="4" t="inlineStr">
        <is>
          <t xml:space="preserve"> </t>
        </is>
      </c>
      <c r="D18" s="5" t="n">
        <v>-15000</v>
      </c>
      <c r="E18" s="4" t="inlineStr">
        <is>
          <t xml:space="preserve"> </t>
        </is>
      </c>
    </row>
    <row r="19">
      <c r="A19" s="4" t="inlineStr">
        <is>
          <t>Gain from derivative - interest rate swap</t>
        </is>
      </c>
      <c r="B19" s="5" t="n">
        <v>220787</v>
      </c>
      <c r="C19" s="4" t="inlineStr">
        <is>
          <t xml:space="preserve"> </t>
        </is>
      </c>
      <c r="D19" s="5" t="n">
        <v>230479</v>
      </c>
      <c r="E19" s="4" t="inlineStr">
        <is>
          <t xml:space="preserve"> </t>
        </is>
      </c>
    </row>
    <row r="20">
      <c r="A20" s="4" t="inlineStr">
        <is>
          <t>Equity method loss from unconsolidated joint ventures</t>
        </is>
      </c>
      <c r="B20" s="4" t="inlineStr">
        <is>
          <t xml:space="preserve"> </t>
        </is>
      </c>
      <c r="C20" s="5" t="n">
        <v>-5341</v>
      </c>
      <c r="D20" s="5" t="n">
        <v>-7110</v>
      </c>
      <c r="E20" s="5" t="n">
        <v>-16261</v>
      </c>
    </row>
    <row r="21">
      <c r="A21" s="4" t="inlineStr">
        <is>
          <t>Total other income (expenses), net</t>
        </is>
      </c>
      <c r="B21" s="5" t="n">
        <v>65411</v>
      </c>
      <c r="C21" s="5" t="n">
        <v>-32065</v>
      </c>
      <c r="D21" s="5" t="n">
        <v>-258497</v>
      </c>
      <c r="E21" s="5" t="n">
        <v>-97138</v>
      </c>
    </row>
    <row r="22">
      <c r="A22" s="4" t="inlineStr">
        <is>
          <t>INCOME (LOSS) BEFORE INCOME TAXES</t>
        </is>
      </c>
      <c r="B22" s="5" t="n">
        <v>114523</v>
      </c>
      <c r="C22" s="5" t="n">
        <v>-77328</v>
      </c>
      <c r="D22" s="5" t="n">
        <v>-152966</v>
      </c>
      <c r="E22" s="5" t="n">
        <v>-142087</v>
      </c>
    </row>
    <row r="23">
      <c r="A23" s="4" t="inlineStr">
        <is>
          <t>PROVISION FOR INCOME TAXES</t>
        </is>
      </c>
      <c r="B23" s="4" t="inlineStr">
        <is>
          <t xml:space="preserve"> </t>
        </is>
      </c>
      <c r="C23" s="4" t="inlineStr">
        <is>
          <t xml:space="preserve"> </t>
        </is>
      </c>
      <c r="D23" s="4" t="inlineStr">
        <is>
          <t xml:space="preserve"> </t>
        </is>
      </c>
      <c r="E23" s="4" t="inlineStr">
        <is>
          <t xml:space="preserve"> </t>
        </is>
      </c>
    </row>
    <row r="24">
      <c r="A24" s="4" t="inlineStr">
        <is>
          <t>NET INCOME (LOSS)</t>
        </is>
      </c>
      <c r="B24" s="6" t="n">
        <v>114523</v>
      </c>
      <c r="C24" s="6" t="n">
        <v>-77328</v>
      </c>
      <c r="D24" s="6" t="n">
        <v>-152966</v>
      </c>
      <c r="E24" s="6" t="n">
        <v>-142087</v>
      </c>
    </row>
    <row r="25">
      <c r="A25" s="3" t="inlineStr">
        <is>
          <t>NET INCOME (LOSS) PER COMMON SHARE:</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8" t="n">
        <v>0.01</v>
      </c>
      <c r="C26" s="8" t="n">
        <v>-0.01</v>
      </c>
      <c r="D26" s="8" t="n">
        <v>-0.01</v>
      </c>
      <c r="E26" s="8" t="n">
        <v>-0.01</v>
      </c>
    </row>
    <row r="27">
      <c r="A27" s="4" t="inlineStr">
        <is>
          <t>Diluted (in Dollars per share)</t>
        </is>
      </c>
      <c r="B27" s="8" t="n">
        <v>0.01</v>
      </c>
      <c r="C27" s="8" t="n">
        <v>-0.01</v>
      </c>
      <c r="D27" s="8" t="n">
        <v>-0.01</v>
      </c>
      <c r="E27" s="8" t="n">
        <v>-0.01</v>
      </c>
    </row>
    <row r="28">
      <c r="A28" s="3" t="inlineStr">
        <is>
          <t>WEIGHTED AVERAGE COMMON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12201548</v>
      </c>
      <c r="C29" s="5" t="n">
        <v>12201548</v>
      </c>
      <c r="D29" s="5" t="n">
        <v>12201548</v>
      </c>
      <c r="E29" s="5" t="n">
        <v>12201548</v>
      </c>
    </row>
    <row r="30">
      <c r="A30" s="4" t="inlineStr">
        <is>
          <t>Diluted (in Shares)</t>
        </is>
      </c>
      <c r="B30" s="5" t="n">
        <v>12601548</v>
      </c>
      <c r="C30" s="5" t="n">
        <v>12201548</v>
      </c>
      <c r="D30" s="5" t="n">
        <v>12201548</v>
      </c>
      <c r="E30" s="5" t="n">
        <v>12201548</v>
      </c>
    </row>
    <row r="31">
      <c r="A31" s="4" t="inlineStr">
        <is>
          <t>Property Investment Portfolio Revenue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t>
        </is>
      </c>
      <c r="B33" s="6" t="n">
        <v>637143</v>
      </c>
      <c r="C33" s="6" t="n">
        <v>450374</v>
      </c>
      <c r="D33" s="6" t="n">
        <v>1857208</v>
      </c>
      <c r="E33" s="6" t="n">
        <v>1290785</v>
      </c>
    </row>
    <row r="34">
      <c r="A34" s="4" t="inlineStr">
        <is>
          <t>Real Estate Services Revenu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t>
        </is>
      </c>
      <c r="B36" s="5" t="n">
        <v>83307</v>
      </c>
      <c r="C36" s="5" t="n">
        <v>164614</v>
      </c>
      <c r="D36" s="5" t="n">
        <v>323883</v>
      </c>
      <c r="E36" s="5" t="n">
        <v>761556</v>
      </c>
    </row>
    <row r="37">
      <c r="A37" s="4" t="inlineStr">
        <is>
          <t>Related Party</t>
        </is>
      </c>
      <c r="B37" s="4" t="inlineStr">
        <is>
          <t xml:space="preserve"> </t>
        </is>
      </c>
      <c r="C37" s="4" t="inlineStr">
        <is>
          <t xml:space="preserve"> </t>
        </is>
      </c>
      <c r="D37" s="4" t="inlineStr">
        <is>
          <t xml:space="preserve"> </t>
        </is>
      </c>
      <c r="E37" s="4" t="inlineStr">
        <is>
          <t xml:space="preserve"> </t>
        </is>
      </c>
    </row>
    <row r="38">
      <c r="A38" s="3" t="inlineStr">
        <is>
          <t>OTHER INCOME (EXPENSES):</t>
        </is>
      </c>
      <c r="B38" s="4" t="inlineStr">
        <is>
          <t xml:space="preserve"> </t>
        </is>
      </c>
      <c r="C38" s="4" t="inlineStr">
        <is>
          <t xml:space="preserve"> </t>
        </is>
      </c>
      <c r="D38" s="4" t="inlineStr">
        <is>
          <t xml:space="preserve"> </t>
        </is>
      </c>
      <c r="E38" s="4" t="inlineStr">
        <is>
          <t xml:space="preserve"> </t>
        </is>
      </c>
    </row>
    <row r="39">
      <c r="A39" s="4" t="inlineStr">
        <is>
          <t>Interest expenses</t>
        </is>
      </c>
      <c r="B39" s="4" t="inlineStr">
        <is>
          <t xml:space="preserve"> </t>
        </is>
      </c>
      <c r="C39" s="4" t="inlineStr">
        <is>
          <t xml:space="preserve"> </t>
        </is>
      </c>
      <c r="D39" s="4" t="inlineStr">
        <is>
          <t xml:space="preserve"> </t>
        </is>
      </c>
      <c r="E39" s="6" t="n">
        <v>-6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ntal Properties (Details) - Schedule of Rental Properties - USD ($)</t>
        </is>
      </c>
      <c r="B1" s="2" t="inlineStr">
        <is>
          <t>Sep. 30, 2023</t>
        </is>
      </c>
      <c r="C1" s="2" t="inlineStr">
        <is>
          <t>Dec. 31, 2022</t>
        </is>
      </c>
    </row>
    <row r="2">
      <c r="A2" s="3" t="inlineStr">
        <is>
          <t>Schedule of Rental Properties [Line Items]</t>
        </is>
      </c>
      <c r="B2" s="4" t="inlineStr">
        <is>
          <t xml:space="preserve"> </t>
        </is>
      </c>
      <c r="C2" s="4" t="inlineStr">
        <is>
          <t xml:space="preserve"> </t>
        </is>
      </c>
    </row>
    <row r="3">
      <c r="A3" s="4" t="inlineStr">
        <is>
          <t>Rental properties, at cost</t>
        </is>
      </c>
      <c r="B3" s="6" t="n">
        <v>12634187</v>
      </c>
      <c r="C3" s="6" t="n">
        <v>10602845</v>
      </c>
    </row>
    <row r="4">
      <c r="A4" s="4" t="inlineStr">
        <is>
          <t>Less: accumulated depreciation</t>
        </is>
      </c>
      <c r="B4" s="5" t="n">
        <v>-2501693</v>
      </c>
      <c r="C4" s="5" t="n">
        <v>-2214709</v>
      </c>
    </row>
    <row r="5">
      <c r="A5" s="4" t="inlineStr">
        <is>
          <t>Rental properties, net</t>
        </is>
      </c>
      <c r="B5" s="5" t="n">
        <v>10132494</v>
      </c>
      <c r="C5" s="5" t="n">
        <v>8388136</v>
      </c>
    </row>
    <row r="6">
      <c r="A6" s="4" t="inlineStr">
        <is>
          <t>Building and building improvements [Member]</t>
        </is>
      </c>
      <c r="B6" s="4" t="inlineStr">
        <is>
          <t xml:space="preserve"> </t>
        </is>
      </c>
      <c r="C6" s="4" t="inlineStr">
        <is>
          <t xml:space="preserve"> </t>
        </is>
      </c>
    </row>
    <row r="7">
      <c r="A7" s="3" t="inlineStr">
        <is>
          <t>Schedule of Rental Properties [Line Items]</t>
        </is>
      </c>
      <c r="B7" s="4" t="inlineStr">
        <is>
          <t xml:space="preserve"> </t>
        </is>
      </c>
      <c r="C7" s="4" t="inlineStr">
        <is>
          <t xml:space="preserve"> </t>
        </is>
      </c>
    </row>
    <row r="8">
      <c r="A8" s="4" t="inlineStr">
        <is>
          <t>Rental properties, at cost</t>
        </is>
      </c>
      <c r="B8" s="6" t="n">
        <v>9258431</v>
      </c>
      <c r="C8" s="5" t="n">
        <v>8087997</v>
      </c>
    </row>
    <row r="9">
      <c r="A9" s="4" t="inlineStr">
        <is>
          <t>Building and building improvements [Member] | Minimum [Member]</t>
        </is>
      </c>
      <c r="B9" s="4" t="inlineStr">
        <is>
          <t xml:space="preserve"> </t>
        </is>
      </c>
      <c r="C9" s="4" t="inlineStr">
        <is>
          <t xml:space="preserve"> </t>
        </is>
      </c>
    </row>
    <row r="10">
      <c r="A10" s="3" t="inlineStr">
        <is>
          <t>Schedule of Rental Properties [Line Items]</t>
        </is>
      </c>
      <c r="B10" s="4" t="inlineStr">
        <is>
          <t xml:space="preserve"> </t>
        </is>
      </c>
      <c r="C10" s="4" t="inlineStr">
        <is>
          <t xml:space="preserve"> </t>
        </is>
      </c>
    </row>
    <row r="11">
      <c r="A11" s="4" t="inlineStr">
        <is>
          <t>Useful Life (Years)</t>
        </is>
      </c>
      <c r="B11" s="4" t="inlineStr">
        <is>
          <t>5 years</t>
        </is>
      </c>
      <c r="C11" s="4" t="inlineStr">
        <is>
          <t xml:space="preserve"> </t>
        </is>
      </c>
    </row>
    <row r="12">
      <c r="A12" s="4" t="inlineStr">
        <is>
          <t>Building and building improvements [Member] | Maximum [Member]</t>
        </is>
      </c>
      <c r="B12" s="4" t="inlineStr">
        <is>
          <t xml:space="preserve"> </t>
        </is>
      </c>
      <c r="C12" s="4" t="inlineStr">
        <is>
          <t xml:space="preserve"> </t>
        </is>
      </c>
    </row>
    <row r="13">
      <c r="A13" s="3" t="inlineStr">
        <is>
          <t>Schedule of Rental Properties [Line Items]</t>
        </is>
      </c>
      <c r="B13" s="4" t="inlineStr">
        <is>
          <t xml:space="preserve"> </t>
        </is>
      </c>
      <c r="C13" s="4" t="inlineStr">
        <is>
          <t xml:space="preserve"> </t>
        </is>
      </c>
    </row>
    <row r="14">
      <c r="A14" s="4" t="inlineStr">
        <is>
          <t>Useful Life (Years)</t>
        </is>
      </c>
      <c r="B14" s="4" t="inlineStr">
        <is>
          <t>39 years</t>
        </is>
      </c>
      <c r="C14" s="4" t="inlineStr">
        <is>
          <t xml:space="preserve"> </t>
        </is>
      </c>
    </row>
    <row r="15">
      <c r="A15" s="4" t="inlineStr">
        <is>
          <t>Construction in progress [Member]</t>
        </is>
      </c>
      <c r="B15" s="4" t="inlineStr">
        <is>
          <t xml:space="preserve"> </t>
        </is>
      </c>
      <c r="C15" s="4" t="inlineStr">
        <is>
          <t xml:space="preserve"> </t>
        </is>
      </c>
    </row>
    <row r="16">
      <c r="A16" s="3" t="inlineStr">
        <is>
          <t>Schedule of Rental Properties [Line Items]</t>
        </is>
      </c>
      <c r="B16" s="4" t="inlineStr">
        <is>
          <t xml:space="preserve"> </t>
        </is>
      </c>
      <c r="C16" s="4" t="inlineStr">
        <is>
          <t xml:space="preserve"> </t>
        </is>
      </c>
    </row>
    <row r="17">
      <c r="A17" s="4" t="inlineStr">
        <is>
          <t>Useful Life (Years)</t>
        </is>
      </c>
      <c r="B17" s="4" t="inlineStr">
        <is>
          <t xml:space="preserve"> </t>
        </is>
      </c>
      <c r="C17" s="4" t="inlineStr">
        <is>
          <t xml:space="preserve"> </t>
        </is>
      </c>
    </row>
    <row r="18">
      <c r="A18" s="4" t="inlineStr">
        <is>
          <t>Rental properties, at cost</t>
        </is>
      </c>
      <c r="B18" s="6" t="n">
        <v>22378</v>
      </c>
      <c r="C18" s="4" t="inlineStr">
        <is>
          <t xml:space="preserve"> </t>
        </is>
      </c>
    </row>
    <row r="19">
      <c r="A19" s="4" t="inlineStr">
        <is>
          <t>Land [Member]</t>
        </is>
      </c>
      <c r="B19" s="4" t="inlineStr">
        <is>
          <t xml:space="preserve"> </t>
        </is>
      </c>
      <c r="C19" s="4" t="inlineStr">
        <is>
          <t xml:space="preserve"> </t>
        </is>
      </c>
    </row>
    <row r="20">
      <c r="A20" s="3" t="inlineStr">
        <is>
          <t>Schedule of Rental Properties [Line Items]</t>
        </is>
      </c>
      <c r="B20" s="4" t="inlineStr">
        <is>
          <t xml:space="preserve"> </t>
        </is>
      </c>
      <c r="C20" s="4" t="inlineStr">
        <is>
          <t xml:space="preserve"> </t>
        </is>
      </c>
    </row>
    <row r="21">
      <c r="A21" s="4" t="inlineStr">
        <is>
          <t>Useful Life (Years)</t>
        </is>
      </c>
      <c r="B21" s="4" t="inlineStr">
        <is>
          <t xml:space="preserve"> </t>
        </is>
      </c>
      <c r="C21" s="4" t="inlineStr">
        <is>
          <t xml:space="preserve"> </t>
        </is>
      </c>
    </row>
    <row r="22">
      <c r="A22" s="4" t="inlineStr">
        <is>
          <t>Rental properties, at cost</t>
        </is>
      </c>
      <c r="B22" s="6" t="n">
        <v>3353378</v>
      </c>
      <c r="C22" s="6" t="n">
        <v>25148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Investment in Unconsolidated Joint Ventures and Equity Securities (Details) - USD ($)</t>
        </is>
      </c>
      <c r="D1" s="2" t="inlineStr">
        <is>
          <t>3 Months Ended</t>
        </is>
      </c>
      <c r="F1" s="2" t="inlineStr">
        <is>
          <t>9 Months Ended</t>
        </is>
      </c>
      <c r="H1" s="2" t="inlineStr">
        <is>
          <t>12 Months Ended</t>
        </is>
      </c>
    </row>
    <row r="2">
      <c r="B2" s="2" t="inlineStr">
        <is>
          <t>Jun. 30, 2021</t>
        </is>
      </c>
      <c r="C2" s="2" t="inlineStr">
        <is>
          <t>May 01, 2021</t>
        </is>
      </c>
      <c r="D2" s="2" t="inlineStr">
        <is>
          <t>Sep. 30, 2023</t>
        </is>
      </c>
      <c r="E2" s="2" t="inlineStr">
        <is>
          <t>Sep. 30, 2022</t>
        </is>
      </c>
      <c r="F2" s="2" t="inlineStr">
        <is>
          <t>Sep. 30, 2023</t>
        </is>
      </c>
      <c r="G2" s="2" t="inlineStr">
        <is>
          <t>Sep. 30, 2022</t>
        </is>
      </c>
      <c r="H2" s="2" t="inlineStr">
        <is>
          <t>Dec. 31, 2022</t>
        </is>
      </c>
      <c r="I2" s="2" t="inlineStr">
        <is>
          <t>Dec. 31, 2021</t>
        </is>
      </c>
      <c r="J2" s="2" t="inlineStr">
        <is>
          <t>Jun. 24, 2022</t>
        </is>
      </c>
    </row>
    <row r="3">
      <c r="A3" s="3" t="inlineStr">
        <is>
          <t>Investment in Unconsolidated Joint Ventures and Equity Secur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carrying value</t>
        </is>
      </c>
      <c r="B4" s="4" t="inlineStr">
        <is>
          <t xml:space="preserve"> </t>
        </is>
      </c>
      <c r="C4" s="4" t="inlineStr">
        <is>
          <t xml:space="preserve"> </t>
        </is>
      </c>
      <c r="D4" s="6" t="n">
        <v>49923</v>
      </c>
      <c r="E4" s="4" t="inlineStr">
        <is>
          <t xml:space="preserve"> </t>
        </is>
      </c>
      <c r="F4" s="6" t="n">
        <v>49923</v>
      </c>
      <c r="G4" s="4" t="inlineStr">
        <is>
          <t xml:space="preserve"> </t>
        </is>
      </c>
      <c r="H4" s="6" t="n">
        <v>58293</v>
      </c>
      <c r="I4" s="4" t="inlineStr">
        <is>
          <t xml:space="preserve"> </t>
        </is>
      </c>
      <c r="J4" s="4" t="inlineStr">
        <is>
          <t xml:space="preserve"> </t>
        </is>
      </c>
    </row>
    <row r="5">
      <c r="A5" s="4" t="inlineStr">
        <is>
          <t>Purchased units</t>
        </is>
      </c>
      <c r="B5" s="4" t="inlineStr">
        <is>
          <t xml:space="preserve"> </t>
        </is>
      </c>
      <c r="C5" s="4" t="inlineStr">
        <is>
          <t xml:space="preserve"> </t>
        </is>
      </c>
      <c r="D5" s="4" t="inlineStr">
        <is>
          <t xml:space="preserve"> </t>
        </is>
      </c>
      <c r="E5" s="4" t="inlineStr">
        <is>
          <t xml:space="preserve"> </t>
        </is>
      </c>
      <c r="F5" s="5" t="n">
        <v>50</v>
      </c>
      <c r="G5" s="4" t="inlineStr">
        <is>
          <t xml:space="preserve"> </t>
        </is>
      </c>
      <c r="H5" s="4" t="inlineStr">
        <is>
          <t xml:space="preserve"> </t>
        </is>
      </c>
      <c r="I5" s="4" t="inlineStr">
        <is>
          <t xml:space="preserve"> </t>
        </is>
      </c>
      <c r="J5" s="4" t="inlineStr">
        <is>
          <t xml:space="preserve"> </t>
        </is>
      </c>
    </row>
    <row r="6">
      <c r="A6" s="4" t="inlineStr">
        <is>
          <t>Equity method investments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6000</v>
      </c>
      <c r="J6" s="4" t="inlineStr">
        <is>
          <t xml:space="preserve"> </t>
        </is>
      </c>
    </row>
    <row r="7">
      <c r="A7" s="4" t="inlineStr">
        <is>
          <t>Impairmen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73970</v>
      </c>
      <c r="J7" s="4" t="inlineStr">
        <is>
          <t xml:space="preserve"> </t>
        </is>
      </c>
    </row>
    <row r="8">
      <c r="A8" s="4" t="inlineStr">
        <is>
          <t>Capital contribution</t>
        </is>
      </c>
      <c r="B8" s="4" t="inlineStr">
        <is>
          <t xml:space="preserve"> </t>
        </is>
      </c>
      <c r="C8" s="6" t="n">
        <v>9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embership interests rate</t>
        </is>
      </c>
      <c r="B9" s="4" t="inlineStr">
        <is>
          <t xml:space="preserve"> </t>
        </is>
      </c>
      <c r="C9" s="9" t="n">
        <v>0.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ss from unconsolidated joint ventures</t>
        </is>
      </c>
      <c r="B10" s="4" t="inlineStr">
        <is>
          <t xml:space="preserve"> </t>
        </is>
      </c>
      <c r="C10" s="4" t="inlineStr">
        <is>
          <t xml:space="preserve"> </t>
        </is>
      </c>
      <c r="D10" s="4" t="inlineStr">
        <is>
          <t xml:space="preserve"> </t>
        </is>
      </c>
      <c r="E10" s="6" t="n">
        <v>-5341</v>
      </c>
      <c r="F10" s="5" t="n">
        <v>-7110</v>
      </c>
      <c r="G10" s="6" t="n">
        <v>-16261</v>
      </c>
      <c r="H10" s="4" t="inlineStr">
        <is>
          <t xml:space="preserve"> </t>
        </is>
      </c>
      <c r="I10" s="4" t="inlineStr">
        <is>
          <t xml:space="preserve"> </t>
        </is>
      </c>
      <c r="J10" s="4" t="inlineStr">
        <is>
          <t xml:space="preserve"> </t>
        </is>
      </c>
    </row>
    <row r="11">
      <c r="A11" s="4" t="inlineStr">
        <is>
          <t>Convertible preferred stock value</t>
        </is>
      </c>
      <c r="B11" s="4" t="inlineStr">
        <is>
          <t xml:space="preserve"> </t>
        </is>
      </c>
      <c r="C11" s="4" t="inlineStr">
        <is>
          <t xml:space="preserve"> </t>
        </is>
      </c>
      <c r="D11" s="6" t="n">
        <v>2000</v>
      </c>
      <c r="E11" s="4" t="inlineStr">
        <is>
          <t xml:space="preserve"> </t>
        </is>
      </c>
      <c r="F11" s="5" t="n">
        <v>2000</v>
      </c>
      <c r="G11" s="4" t="inlineStr">
        <is>
          <t xml:space="preserve"> </t>
        </is>
      </c>
      <c r="H11" s="5" t="n">
        <v>2000</v>
      </c>
      <c r="I11" s="4" t="inlineStr">
        <is>
          <t xml:space="preserve"> </t>
        </is>
      </c>
      <c r="J11" s="4" t="inlineStr">
        <is>
          <t xml:space="preserve"> </t>
        </is>
      </c>
    </row>
    <row r="12">
      <c r="A12" s="4" t="inlineStr">
        <is>
          <t>Equity securities amounted</t>
        </is>
      </c>
      <c r="B12" s="4" t="inlineStr">
        <is>
          <t xml:space="preserve"> </t>
        </is>
      </c>
      <c r="C12" s="4" t="inlineStr">
        <is>
          <t xml:space="preserve"> </t>
        </is>
      </c>
      <c r="D12" s="4" t="inlineStr">
        <is>
          <t xml:space="preserve"> </t>
        </is>
      </c>
      <c r="E12" s="4" t="inlineStr">
        <is>
          <t xml:space="preserve"> </t>
        </is>
      </c>
      <c r="F12" s="6" t="n">
        <v>50000</v>
      </c>
      <c r="G12" s="4" t="inlineStr">
        <is>
          <t xml:space="preserve"> </t>
        </is>
      </c>
      <c r="H12" s="6" t="n">
        <v>50000</v>
      </c>
      <c r="I12" s="4" t="inlineStr">
        <is>
          <t xml:space="preserve"> </t>
        </is>
      </c>
      <c r="J12" s="4" t="inlineStr">
        <is>
          <t xml:space="preserve"> </t>
        </is>
      </c>
    </row>
    <row r="13">
      <c r="A13" s="4" t="inlineStr">
        <is>
          <t>Series A Convertible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Investment in Unconsolidated Joint Ventures and Equity Securit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tible preferred stock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0000</v>
      </c>
    </row>
    <row r="16">
      <c r="A16" s="4" t="inlineStr">
        <is>
          <t>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57.14</v>
      </c>
    </row>
    <row r="17">
      <c r="A17" s="4" t="inlineStr">
        <is>
          <t>Beak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vestment in Unconsolidated Joint Ventures and Equity Securit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of ownership interest</t>
        </is>
      </c>
      <c r="B19" s="4" t="inlineStr">
        <is>
          <t xml:space="preserve"> </t>
        </is>
      </c>
      <c r="C19" s="4" t="inlineStr">
        <is>
          <t xml:space="preserve"> </t>
        </is>
      </c>
      <c r="D19" s="9" t="n">
        <v>0.5</v>
      </c>
      <c r="E19" s="4" t="inlineStr">
        <is>
          <t xml:space="preserve"> </t>
        </is>
      </c>
      <c r="F19" s="9" t="n">
        <v>0.5</v>
      </c>
      <c r="G19" s="4" t="inlineStr">
        <is>
          <t xml:space="preserve"> </t>
        </is>
      </c>
      <c r="H19" s="4" t="inlineStr">
        <is>
          <t xml:space="preserve"> </t>
        </is>
      </c>
      <c r="I19" s="4" t="inlineStr">
        <is>
          <t xml:space="preserve"> </t>
        </is>
      </c>
      <c r="J19" s="4" t="inlineStr">
        <is>
          <t xml:space="preserve"> </t>
        </is>
      </c>
    </row>
    <row r="20">
      <c r="A20" s="4" t="inlineStr">
        <is>
          <t>Beakon [Member] | Other Ownership Intere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nvestment in Unconsolidated Joint Ventures and Equity Securit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f ownership interest</t>
        </is>
      </c>
      <c r="B22" s="4" t="inlineStr">
        <is>
          <t xml:space="preserve"> </t>
        </is>
      </c>
      <c r="C22" s="4" t="inlineStr">
        <is>
          <t xml:space="preserve"> </t>
        </is>
      </c>
      <c r="D22" s="9" t="n">
        <v>0.5</v>
      </c>
      <c r="E22" s="4" t="inlineStr">
        <is>
          <t xml:space="preserve"> </t>
        </is>
      </c>
      <c r="F22" s="9" t="n">
        <v>0.5</v>
      </c>
      <c r="G22" s="4" t="inlineStr">
        <is>
          <t xml:space="preserve"> </t>
        </is>
      </c>
      <c r="H22" s="4" t="inlineStr">
        <is>
          <t xml:space="preserve"> </t>
        </is>
      </c>
      <c r="I22" s="4" t="inlineStr">
        <is>
          <t xml:space="preserve"> </t>
        </is>
      </c>
      <c r="J22" s="4" t="inlineStr">
        <is>
          <t xml:space="preserve"> </t>
        </is>
      </c>
    </row>
    <row r="23">
      <c r="A23" s="4" t="inlineStr">
        <is>
          <t>Zoneomics Gree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vestment in Unconsolidated Joint Ventures and Equity Securit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ownership interest</t>
        </is>
      </c>
      <c r="B25" s="4" t="inlineStr">
        <is>
          <t xml:space="preserve"> </t>
        </is>
      </c>
      <c r="C25" s="9" t="n">
        <v>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Zoneomics Green [Member] | Investment in equity securi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vestment in Unconsolidated Joint Ventures and Equity Securit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f ownership interest</t>
        </is>
      </c>
      <c r="B28" s="4" t="inlineStr">
        <is>
          <t xml:space="preserve"> </t>
        </is>
      </c>
      <c r="C28" s="9" t="n">
        <v>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vestment in equity securities [Member] | Series A Convertible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nvestment in Unconsolidated Joint Ventures and Equity Securit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centage of ownership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9" t="n">
        <v>0.2</v>
      </c>
    </row>
    <row r="32">
      <c r="A32" s="4" t="inlineStr">
        <is>
          <t>Zoneomics Gree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Investment in Unconsolidated Joint Ventures and Equity Securit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quity method investments amount</t>
        </is>
      </c>
      <c r="B34" s="6" t="n">
        <v>9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4">
    <mergeCell ref="A1:A2"/>
    <mergeCell ref="D1:E1"/>
    <mergeCell ref="F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in Unconsolidated Joint Ventures and Equity Securities (Details) - Schedule of Unconsolidated Affiliated Entities and Net Carrying Value Amount - USD ($)</t>
        </is>
      </c>
      <c r="B1" s="2" t="inlineStr">
        <is>
          <t>9 Months Ended</t>
        </is>
      </c>
      <c r="C1" s="2" t="inlineStr">
        <is>
          <t>12 Months Ended</t>
        </is>
      </c>
    </row>
    <row r="2">
      <c r="B2" s="2" t="inlineStr">
        <is>
          <t>Sep. 30, 2023</t>
        </is>
      </c>
      <c r="C2" s="2" t="inlineStr">
        <is>
          <t>Dec. 31, 2022</t>
        </is>
      </c>
    </row>
    <row r="3">
      <c r="A3" s="3" t="inlineStr">
        <is>
          <t>Schedule of Unconsolidated Affiliated Entities and Net Carrying Value Amount [Abstract]</t>
        </is>
      </c>
      <c r="B3" s="4" t="inlineStr">
        <is>
          <t xml:space="preserve"> </t>
        </is>
      </c>
      <c r="C3" s="4" t="inlineStr">
        <is>
          <t xml:space="preserve"> </t>
        </is>
      </c>
    </row>
    <row r="4">
      <c r="A4" s="4" t="inlineStr">
        <is>
          <t>Total, Original Investment Amount</t>
        </is>
      </c>
      <c r="B4" s="6" t="n">
        <v>176000</v>
      </c>
      <c r="C4" s="4" t="inlineStr">
        <is>
          <t xml:space="preserve"> </t>
        </is>
      </c>
    </row>
    <row r="5">
      <c r="A5" s="4" t="inlineStr">
        <is>
          <t>Total, Net Carrying Value</t>
        </is>
      </c>
      <c r="B5" s="6" t="n">
        <v>49923</v>
      </c>
      <c r="C5" s="6" t="n">
        <v>58293</v>
      </c>
    </row>
    <row r="6">
      <c r="A6" s="4" t="inlineStr">
        <is>
          <t>Beakon, LLC [Member]</t>
        </is>
      </c>
      <c r="B6" s="4" t="inlineStr">
        <is>
          <t xml:space="preserve"> </t>
        </is>
      </c>
      <c r="C6" s="4" t="inlineStr">
        <is>
          <t xml:space="preserve"> </t>
        </is>
      </c>
    </row>
    <row r="7">
      <c r="A7" s="3" t="inlineStr">
        <is>
          <t>Schedule of Unconsolidated Affiliated Entities and Net Carrying Value Amount [Abstract]</t>
        </is>
      </c>
      <c r="B7" s="4" t="inlineStr">
        <is>
          <t xml:space="preserve"> </t>
        </is>
      </c>
      <c r="C7" s="4" t="inlineStr">
        <is>
          <t xml:space="preserve"> </t>
        </is>
      </c>
    </row>
    <row r="8">
      <c r="A8" s="4" t="inlineStr">
        <is>
          <t>Date Acquired</t>
        </is>
      </c>
      <c r="B8" s="4" t="inlineStr">
        <is>
          <t>Apr. 22,  2021</t>
        </is>
      </c>
      <c r="C8" s="4" t="inlineStr">
        <is>
          <t xml:space="preserve"> </t>
        </is>
      </c>
    </row>
    <row r="9">
      <c r="A9" s="4" t="inlineStr">
        <is>
          <t>Ownership percentage</t>
        </is>
      </c>
      <c r="B9" s="9" t="n">
        <v>0.5</v>
      </c>
      <c r="C9" s="4" t="inlineStr">
        <is>
          <t xml:space="preserve"> </t>
        </is>
      </c>
    </row>
    <row r="10">
      <c r="A10" s="4" t="inlineStr">
        <is>
          <t>Original Investment Amount</t>
        </is>
      </c>
      <c r="B10" s="6" t="n">
        <v>86000</v>
      </c>
      <c r="C10" s="4" t="inlineStr">
        <is>
          <t xml:space="preserve"> </t>
        </is>
      </c>
    </row>
    <row r="11">
      <c r="A11" s="4" t="inlineStr">
        <is>
          <t>Net Carrying Value</t>
        </is>
      </c>
      <c r="B11" s="4" t="inlineStr">
        <is>
          <t xml:space="preserve"> </t>
        </is>
      </c>
      <c r="C11" s="4" t="inlineStr">
        <is>
          <t xml:space="preserve"> </t>
        </is>
      </c>
    </row>
    <row r="12">
      <c r="A12" s="4" t="inlineStr">
        <is>
          <t>Zoneomics Green, LLC [Member]</t>
        </is>
      </c>
      <c r="B12" s="4" t="inlineStr">
        <is>
          <t xml:space="preserve"> </t>
        </is>
      </c>
      <c r="C12" s="4" t="inlineStr">
        <is>
          <t xml:space="preserve"> </t>
        </is>
      </c>
    </row>
    <row r="13">
      <c r="A13" s="3" t="inlineStr">
        <is>
          <t>Schedule of Unconsolidated Affiliated Entities and Net Carrying Value Amount [Abstract]</t>
        </is>
      </c>
      <c r="B13" s="4" t="inlineStr">
        <is>
          <t xml:space="preserve"> </t>
        </is>
      </c>
      <c r="C13" s="4" t="inlineStr">
        <is>
          <t xml:space="preserve"> </t>
        </is>
      </c>
    </row>
    <row r="14">
      <c r="A14" s="4" t="inlineStr">
        <is>
          <t>Date Acquired</t>
        </is>
      </c>
      <c r="B14" s="4" t="inlineStr">
        <is>
          <t>May  01,  2021</t>
        </is>
      </c>
      <c r="C14" s="4" t="inlineStr">
        <is>
          <t xml:space="preserve"> </t>
        </is>
      </c>
    </row>
    <row r="15">
      <c r="A15" s="4" t="inlineStr">
        <is>
          <t>Ownership percentage</t>
        </is>
      </c>
      <c r="B15" s="9" t="n">
        <v>0.5</v>
      </c>
      <c r="C15" s="4" t="inlineStr">
        <is>
          <t xml:space="preserve"> </t>
        </is>
      </c>
    </row>
    <row r="16">
      <c r="A16" s="4" t="inlineStr">
        <is>
          <t>Original Investment Amount</t>
        </is>
      </c>
      <c r="B16" s="6" t="n">
        <v>90000</v>
      </c>
      <c r="C16" s="4" t="inlineStr">
        <is>
          <t xml:space="preserve"> </t>
        </is>
      </c>
    </row>
    <row r="17">
      <c r="A17" s="4" t="inlineStr">
        <is>
          <t>Net Carrying Value</t>
        </is>
      </c>
      <c r="B17" s="6" t="n">
        <v>49923</v>
      </c>
      <c r="C17" s="6" t="n">
        <v>5829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vestment in Unconsolidated Joint Ventures and Equity Securities (Details) - Schedule of Derived from Financial Statements</t>
        </is>
      </c>
      <c r="B1" s="2" t="inlineStr">
        <is>
          <t>Sep. 30, 2023 USD ($)</t>
        </is>
      </c>
    </row>
    <row r="2">
      <c r="A2" s="4" t="inlineStr">
        <is>
          <t>Beakon [Member]</t>
        </is>
      </c>
      <c r="B2" s="4" t="inlineStr">
        <is>
          <t xml:space="preserve"> </t>
        </is>
      </c>
    </row>
    <row r="3">
      <c r="A3" s="3" t="inlineStr">
        <is>
          <t>Current assets:</t>
        </is>
      </c>
      <c r="B3" s="4" t="inlineStr">
        <is>
          <t xml:space="preserve"> </t>
        </is>
      </c>
    </row>
    <row r="4">
      <c r="A4" s="4" t="inlineStr">
        <is>
          <t>Cash</t>
        </is>
      </c>
      <c r="B4" s="4" t="inlineStr">
        <is>
          <t xml:space="preserve"> </t>
        </is>
      </c>
    </row>
    <row r="5">
      <c r="A5" s="4" t="inlineStr">
        <is>
          <t>Total assets</t>
        </is>
      </c>
      <c r="B5" s="4" t="inlineStr">
        <is>
          <t xml:space="preserve"> </t>
        </is>
      </c>
    </row>
    <row r="6">
      <c r="A6" s="4" t="inlineStr">
        <is>
          <t>Liabilities</t>
        </is>
      </c>
      <c r="B6" s="4" t="inlineStr">
        <is>
          <t xml:space="preserve"> </t>
        </is>
      </c>
    </row>
    <row r="7">
      <c r="A7" s="4" t="inlineStr">
        <is>
          <t>Equity</t>
        </is>
      </c>
      <c r="B7" s="4" t="inlineStr">
        <is>
          <t xml:space="preserve"> </t>
        </is>
      </c>
    </row>
    <row r="8">
      <c r="A8" s="4" t="inlineStr">
        <is>
          <t>Total liabilities and equity</t>
        </is>
      </c>
      <c r="B8" s="4" t="inlineStr">
        <is>
          <t xml:space="preserve"> </t>
        </is>
      </c>
    </row>
    <row r="9">
      <c r="A9" s="4" t="inlineStr">
        <is>
          <t>Zoneomics Green [Member]</t>
        </is>
      </c>
      <c r="B9" s="4" t="inlineStr">
        <is>
          <t xml:space="preserve"> </t>
        </is>
      </c>
    </row>
    <row r="10">
      <c r="A10" s="3" t="inlineStr">
        <is>
          <t>Current assets:</t>
        </is>
      </c>
      <c r="B10" s="4" t="inlineStr">
        <is>
          <t xml:space="preserve"> </t>
        </is>
      </c>
    </row>
    <row r="11">
      <c r="A11" s="4" t="inlineStr">
        <is>
          <t>Cash</t>
        </is>
      </c>
      <c r="B11" s="5" t="n">
        <v>9847</v>
      </c>
    </row>
    <row r="12">
      <c r="A12" s="4" t="inlineStr">
        <is>
          <t>Total assets</t>
        </is>
      </c>
      <c r="B12" s="5" t="n">
        <v>9847</v>
      </c>
    </row>
    <row r="13">
      <c r="A13" s="4" t="inlineStr">
        <is>
          <t>Liabilities</t>
        </is>
      </c>
      <c r="B13" s="4" t="inlineStr">
        <is>
          <t xml:space="preserve"> </t>
        </is>
      </c>
    </row>
    <row r="14">
      <c r="A14" s="4" t="inlineStr">
        <is>
          <t>Equity</t>
        </is>
      </c>
      <c r="B14" s="5" t="n">
        <v>9847</v>
      </c>
    </row>
    <row r="15">
      <c r="A15" s="4" t="inlineStr">
        <is>
          <t>Total liabilities and equity</t>
        </is>
      </c>
      <c r="B15" s="6" t="n">
        <v>98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nvestment in Unconsolidated Joint Ventures and Equity Securities (Details) - Schedule of Statement of Operations</t>
        </is>
      </c>
      <c r="B1" s="2" t="inlineStr">
        <is>
          <t>9 Months Ended</t>
        </is>
      </c>
    </row>
    <row r="2">
      <c r="B2" s="2" t="inlineStr">
        <is>
          <t>Sep. 30, 2023 USD ($)</t>
        </is>
      </c>
    </row>
    <row r="3">
      <c r="A3" s="4" t="inlineStr">
        <is>
          <t>Beakon [Member]</t>
        </is>
      </c>
      <c r="B3" s="4" t="inlineStr">
        <is>
          <t xml:space="preserve"> </t>
        </is>
      </c>
    </row>
    <row r="4">
      <c r="A4" s="3" t="inlineStr">
        <is>
          <t>Schedule of Statement of Operations [Abstract]</t>
        </is>
      </c>
      <c r="B4" s="4" t="inlineStr">
        <is>
          <t xml:space="preserve"> </t>
        </is>
      </c>
    </row>
    <row r="5">
      <c r="A5" s="4" t="inlineStr">
        <is>
          <t>Net sales</t>
        </is>
      </c>
      <c r="B5" s="4" t="inlineStr">
        <is>
          <t xml:space="preserve"> </t>
        </is>
      </c>
    </row>
    <row r="6">
      <c r="A6" s="4" t="inlineStr">
        <is>
          <t>Operating recovery (expenses)</t>
        </is>
      </c>
      <c r="B6" s="5" t="n">
        <v>1260</v>
      </c>
    </row>
    <row r="7">
      <c r="A7" s="4" t="inlineStr">
        <is>
          <t>Net income (loss)</t>
        </is>
      </c>
      <c r="B7" s="5" t="n">
        <v>1260</v>
      </c>
    </row>
    <row r="8">
      <c r="A8" s="4" t="inlineStr">
        <is>
          <t>Company’s share of income (loss) from unconsolidated joint ventures</t>
        </is>
      </c>
      <c r="B8" s="5" t="n">
        <v>1260</v>
      </c>
    </row>
    <row r="9">
      <c r="A9" s="4" t="inlineStr">
        <is>
          <t>Zoneomics Green [Member]</t>
        </is>
      </c>
      <c r="B9" s="4" t="inlineStr">
        <is>
          <t xml:space="preserve"> </t>
        </is>
      </c>
    </row>
    <row r="10">
      <c r="A10" s="3" t="inlineStr">
        <is>
          <t>Schedule of Statement of Operations [Abstract]</t>
        </is>
      </c>
      <c r="B10" s="4" t="inlineStr">
        <is>
          <t xml:space="preserve"> </t>
        </is>
      </c>
    </row>
    <row r="11">
      <c r="A11" s="4" t="inlineStr">
        <is>
          <t>Net sales</t>
        </is>
      </c>
      <c r="B11" s="4" t="inlineStr">
        <is>
          <t xml:space="preserve"> </t>
        </is>
      </c>
    </row>
    <row r="12">
      <c r="A12" s="4" t="inlineStr">
        <is>
          <t>Operating recovery (expenses)</t>
        </is>
      </c>
      <c r="B12" s="5" t="n">
        <v>-16740</v>
      </c>
    </row>
    <row r="13">
      <c r="A13" s="4" t="inlineStr">
        <is>
          <t>Net income (loss)</t>
        </is>
      </c>
      <c r="B13" s="5" t="n">
        <v>-16740</v>
      </c>
    </row>
    <row r="14">
      <c r="A14" s="4" t="inlineStr">
        <is>
          <t>Company’s share of income (loss) from unconsolidated joint ventures</t>
        </is>
      </c>
      <c r="B14" s="6" t="n">
        <v>-837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42" customWidth="1" min="1" max="1"/>
    <col width="14" customWidth="1" min="2" max="2"/>
    <col width="15" customWidth="1" min="3" max="3"/>
    <col width="80"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Notes Payable (Details) - USD ($)</t>
        </is>
      </c>
      <c r="C1" s="2" t="inlineStr">
        <is>
          <t>1 Months Ended</t>
        </is>
      </c>
      <c r="D1" s="2" t="inlineStr">
        <is>
          <t>9 Months Ended</t>
        </is>
      </c>
      <c r="E1" s="2" t="inlineStr">
        <is>
          <t>12 Months Ended</t>
        </is>
      </c>
    </row>
    <row r="2">
      <c r="B2" s="2" t="inlineStr">
        <is>
          <t>Jul. 11, 2022</t>
        </is>
      </c>
      <c r="C2" s="2" t="inlineStr">
        <is>
          <t>Dec. 31, 2022</t>
        </is>
      </c>
      <c r="D2" s="2" t="inlineStr">
        <is>
          <t>Sep. 30, 2023</t>
        </is>
      </c>
      <c r="E2" s="2" t="inlineStr">
        <is>
          <t>Dec. 31, 2022</t>
        </is>
      </c>
      <c r="F2" s="2" t="inlineStr">
        <is>
          <t>Dec. 05, 2023</t>
        </is>
      </c>
      <c r="G2" s="2" t="inlineStr">
        <is>
          <t>Jul. 11, 2023</t>
        </is>
      </c>
      <c r="H2" s="2" t="inlineStr">
        <is>
          <t>Feb. 24, 2023</t>
        </is>
      </c>
      <c r="I2" s="2" t="inlineStr">
        <is>
          <t>Jan. 01, 2023</t>
        </is>
      </c>
      <c r="J2" s="2" t="inlineStr">
        <is>
          <t>Dec. 07, 2022</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ther fees</t>
        </is>
      </c>
      <c r="B4" s="6" t="n">
        <v>17647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dditional fees</t>
        </is>
      </c>
      <c r="B5" s="5" t="n">
        <v>812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oan and other fees</t>
        </is>
      </c>
      <c r="B6" s="6" t="n">
        <v>18459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an agreement, description</t>
        </is>
      </c>
      <c r="B7" s="4" t="inlineStr">
        <is>
          <t xml:space="preserve"> </t>
        </is>
      </c>
      <c r="C7" s="4" t="inlineStr">
        <is>
          <t xml:space="preserve"> </t>
        </is>
      </c>
      <c r="D7" s="4" t="inlineStr">
        <is>
          <t>The
Loan Agreement contains representations, warranties and covenants customary for a transaction of this type. Among other things, the Loan
Agreement provides as follows: (a) upon the occurrence of an event of default, the outstanding principal balance of the MAL will not
at any time exceed 65% of the Property’s most recent appraised value; (b) upon the occurrence of an event of default, Zoned Arizona
will maintain a minimum Non-Cannabis Debt Service Coverage Ratio (as hereinafter defined) of 1.40 to 1.00; (c) Zoned Arizona will at
all times maintain a minimum debt service coverage ratio of 1.50 to 1.0; and (d) Zoned Arizona and the Company, collectively, will maintain
at all times, liquid assets of at least the sum of all tenant securities deposits under leases, plus $350,000 in operating reserve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ime rate plus</t>
        </is>
      </c>
      <c r="B8" s="4" t="inlineStr">
        <is>
          <t xml:space="preserve"> </t>
        </is>
      </c>
      <c r="C8" s="4" t="inlineStr">
        <is>
          <t xml:space="preserve"> </t>
        </is>
      </c>
      <c r="D8" s="9" t="n">
        <v>0.02</v>
      </c>
      <c r="E8" s="4" t="inlineStr">
        <is>
          <t xml:space="preserve"> </t>
        </is>
      </c>
      <c r="F8" s="4" t="inlineStr">
        <is>
          <t xml:space="preserve"> </t>
        </is>
      </c>
      <c r="G8" s="4" t="inlineStr">
        <is>
          <t xml:space="preserve"> </t>
        </is>
      </c>
      <c r="H8" s="4" t="inlineStr">
        <is>
          <t xml:space="preserve"> </t>
        </is>
      </c>
      <c r="I8" s="4" t="inlineStr">
        <is>
          <t xml:space="preserve"> </t>
        </is>
      </c>
      <c r="J8" s="10" t="n">
        <v>0.0075</v>
      </c>
    </row>
    <row r="9">
      <c r="A9" s="4" t="inlineStr">
        <is>
          <t>Percentage of prime rate plus</t>
        </is>
      </c>
      <c r="B9" s="10" t="n">
        <v>0.02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y of premium equal</t>
        </is>
      </c>
      <c r="B10" s="4" t="inlineStr">
        <is>
          <t xml:space="preserve"> </t>
        </is>
      </c>
      <c r="C10" s="4" t="inlineStr">
        <is>
          <t xml:space="preserve"> </t>
        </is>
      </c>
      <c r="D10" s="4" t="inlineStr">
        <is>
          <t xml:space="preserve"> </t>
        </is>
      </c>
      <c r="E10" s="4" t="inlineStr">
        <is>
          <t xml:space="preserve"> </t>
        </is>
      </c>
      <c r="F10" s="4" t="inlineStr">
        <is>
          <t xml:space="preserve"> </t>
        </is>
      </c>
      <c r="G10" s="9" t="n">
        <v>0.01</v>
      </c>
      <c r="H10" s="4" t="inlineStr">
        <is>
          <t xml:space="preserve"> </t>
        </is>
      </c>
      <c r="I10" s="4" t="inlineStr">
        <is>
          <t xml:space="preserve"> </t>
        </is>
      </c>
      <c r="J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500000</v>
      </c>
    </row>
    <row r="12">
      <c r="A12" s="4" t="inlineStr">
        <is>
          <t>Percentage of loan-to-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0.5</v>
      </c>
    </row>
    <row r="13">
      <c r="A13" s="4" t="inlineStr">
        <is>
          <t>Note ma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10 years</t>
        </is>
      </c>
    </row>
    <row r="14">
      <c r="A14" s="4" t="inlineStr">
        <is>
          <t>Received gross proceeds</t>
        </is>
      </c>
      <c r="B14" s="4" t="inlineStr">
        <is>
          <t xml:space="preserve"> </t>
        </is>
      </c>
      <c r="C14" s="4" t="inlineStr">
        <is>
          <t xml:space="preserve"> </t>
        </is>
      </c>
      <c r="D14" s="4" t="inlineStr">
        <is>
          <t xml:space="preserve"> </t>
        </is>
      </c>
      <c r="E14" s="6" t="n">
        <v>45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of fees</t>
        </is>
      </c>
      <c r="B15" s="4" t="inlineStr">
        <is>
          <t xml:space="preserve"> </t>
        </is>
      </c>
      <c r="C15" s="4" t="inlineStr">
        <is>
          <t xml:space="preserve"> </t>
        </is>
      </c>
      <c r="D15" s="4" t="inlineStr">
        <is>
          <t xml:space="preserve"> </t>
        </is>
      </c>
      <c r="E15" s="5" t="n">
        <v>184596</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ixed interest rate</t>
        </is>
      </c>
      <c r="B16" s="4" t="inlineStr">
        <is>
          <t xml:space="preserve"> </t>
        </is>
      </c>
      <c r="C16" s="4" t="inlineStr">
        <is>
          <t xml:space="preserve"> </t>
        </is>
      </c>
      <c r="D16" s="10" t="n">
        <v>0.076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mortization of debt discount</t>
        </is>
      </c>
      <c r="B17" s="4" t="inlineStr">
        <is>
          <t xml:space="preserve"> </t>
        </is>
      </c>
      <c r="C17" s="4" t="inlineStr">
        <is>
          <t xml:space="preserve"> </t>
        </is>
      </c>
      <c r="D17" s="6" t="n">
        <v>1384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incipal of note payable</t>
        </is>
      </c>
      <c r="B18" s="4" t="inlineStr">
        <is>
          <t xml:space="preserve"> </t>
        </is>
      </c>
      <c r="C18" s="4" t="inlineStr">
        <is>
          <t xml:space="preserve"> </t>
        </is>
      </c>
      <c r="D18" s="5" t="n">
        <v>445751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due on note payable</t>
        </is>
      </c>
      <c r="B19" s="4" t="inlineStr">
        <is>
          <t xml:space="preserve"> </t>
        </is>
      </c>
      <c r="C19" s="6" t="n">
        <v>2832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incipal of note payable</t>
        </is>
      </c>
      <c r="B20" s="4" t="inlineStr">
        <is>
          <t xml:space="preserve"> </t>
        </is>
      </c>
      <c r="C20" s="5" t="n">
        <v>5910808</v>
      </c>
      <c r="D20" s="6" t="n">
        <v>6281005</v>
      </c>
      <c r="E20" s="5" t="n">
        <v>5910808</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and contact note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30000</v>
      </c>
      <c r="I21" s="4" t="inlineStr">
        <is>
          <t xml:space="preserve"> </t>
        </is>
      </c>
      <c r="J21" s="4" t="inlineStr">
        <is>
          <t xml:space="preserve"> </t>
        </is>
      </c>
    </row>
    <row r="22">
      <c r="A22" s="4" t="inlineStr">
        <is>
          <t>Interest rate</t>
        </is>
      </c>
      <c r="B22" s="4" t="inlineStr">
        <is>
          <t xml:space="preserve"> </t>
        </is>
      </c>
      <c r="C22" s="4" t="inlineStr">
        <is>
          <t xml:space="preserve"> </t>
        </is>
      </c>
      <c r="D22" s="9" t="n">
        <v>0.070000000000000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stallments amount</t>
        </is>
      </c>
      <c r="B23" s="4" t="inlineStr">
        <is>
          <t xml:space="preserve"> </t>
        </is>
      </c>
      <c r="C23" s="4" t="inlineStr">
        <is>
          <t xml:space="preserve"> </t>
        </is>
      </c>
      <c r="D23" s="6" t="n">
        <v>386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an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Notes Payable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due on note payable</t>
        </is>
      </c>
      <c r="B26" s="4" t="inlineStr">
        <is>
          <t xml:space="preserve"> </t>
        </is>
      </c>
      <c r="C26" s="4" t="inlineStr">
        <is>
          <t xml:space="preserve"> </t>
        </is>
      </c>
      <c r="D26" s="5" t="n">
        <v>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incipal of note payable</t>
        </is>
      </c>
      <c r="B27" s="4" t="inlineStr">
        <is>
          <t xml:space="preserve"> </t>
        </is>
      </c>
      <c r="C27" s="4" t="inlineStr">
        <is>
          <t xml:space="preserve"> </t>
        </is>
      </c>
      <c r="D27" s="5" t="n">
        <v>42061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ast West Ban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Notes Payable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incipal of note payable</t>
        </is>
      </c>
      <c r="B30" s="4" t="inlineStr">
        <is>
          <t xml:space="preserve"> </t>
        </is>
      </c>
      <c r="C30" s="5" t="n">
        <v>4485808</v>
      </c>
      <c r="D30" s="4" t="inlineStr">
        <is>
          <t xml:space="preserve"> </t>
        </is>
      </c>
      <c r="E30" s="5" t="n">
        <v>4485808</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erest due on note payable</t>
        </is>
      </c>
      <c r="B31" s="4" t="inlineStr">
        <is>
          <t xml:space="preserve"> </t>
        </is>
      </c>
      <c r="C31" s="4" t="inlineStr">
        <is>
          <t xml:space="preserve"> </t>
        </is>
      </c>
      <c r="D31" s="5" t="n">
        <v>1081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23616 Land Contract Note Payabl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Notes Payable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incipal amount</t>
        </is>
      </c>
      <c r="B34" s="4" t="inlineStr">
        <is>
          <t xml:space="preserve"> </t>
        </is>
      </c>
      <c r="C34" s="4" t="inlineStr">
        <is>
          <t xml:space="preserve"> </t>
        </is>
      </c>
      <c r="D34" s="5" t="n">
        <v>1274117</v>
      </c>
      <c r="E34" s="4" t="inlineStr">
        <is>
          <t xml:space="preserve"> </t>
        </is>
      </c>
      <c r="F34" s="4" t="inlineStr">
        <is>
          <t xml:space="preserve"> </t>
        </is>
      </c>
      <c r="G34" s="4" t="inlineStr">
        <is>
          <t xml:space="preserve"> </t>
        </is>
      </c>
      <c r="H34" s="4" t="inlineStr">
        <is>
          <t xml:space="preserve"> </t>
        </is>
      </c>
      <c r="I34" s="6" t="n">
        <v>12821</v>
      </c>
      <c r="J34" s="4" t="inlineStr">
        <is>
          <t xml:space="preserve"> </t>
        </is>
      </c>
    </row>
    <row r="35">
      <c r="A35" s="4" t="inlineStr">
        <is>
          <t>Percentage of loan-to-value</t>
        </is>
      </c>
      <c r="B35" s="4" t="inlineStr">
        <is>
          <t xml:space="preserve"> </t>
        </is>
      </c>
      <c r="C35" s="4" t="inlineStr">
        <is>
          <t xml:space="preserve"> </t>
        </is>
      </c>
      <c r="D35" s="4" t="inlineStr">
        <is>
          <t xml:space="preserve"> </t>
        </is>
      </c>
      <c r="E35" s="4" t="inlineStr">
        <is>
          <t xml:space="preserve"> </t>
        </is>
      </c>
      <c r="F35" s="9" t="n">
        <v>0.09</v>
      </c>
      <c r="G35" s="4" t="inlineStr">
        <is>
          <t xml:space="preserve"> </t>
        </is>
      </c>
      <c r="H35" s="4" t="inlineStr">
        <is>
          <t xml:space="preserve"> </t>
        </is>
      </c>
      <c r="I35" s="4" t="inlineStr">
        <is>
          <t xml:space="preserve"> </t>
        </is>
      </c>
      <c r="J35" s="4" t="inlineStr">
        <is>
          <t xml:space="preserve"> </t>
        </is>
      </c>
    </row>
    <row r="36">
      <c r="A36" s="4" t="inlineStr">
        <is>
          <t>Interest due on note payable</t>
        </is>
      </c>
      <c r="B36" s="4" t="inlineStr">
        <is>
          <t xml:space="preserve"> </t>
        </is>
      </c>
      <c r="C36" s="4" t="inlineStr">
        <is>
          <t xml:space="preserve"> </t>
        </is>
      </c>
      <c r="D36" s="5" t="n">
        <v>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incipal of note payable</t>
        </is>
      </c>
      <c r="B37" s="4" t="inlineStr">
        <is>
          <t xml:space="preserve"> </t>
        </is>
      </c>
      <c r="C37" s="4" t="inlineStr">
        <is>
          <t xml:space="preserve"> </t>
        </is>
      </c>
      <c r="D37" s="6" t="n">
        <v>1402881</v>
      </c>
      <c r="E37" s="4" t="inlineStr">
        <is>
          <t xml:space="preserve"> </t>
        </is>
      </c>
      <c r="F37" s="6" t="n">
        <v>1425000</v>
      </c>
      <c r="G37" s="4" t="inlineStr">
        <is>
          <t xml:space="preserve"> </t>
        </is>
      </c>
      <c r="H37" s="4" t="inlineStr">
        <is>
          <t xml:space="preserve"> </t>
        </is>
      </c>
      <c r="I37" s="4" t="inlineStr">
        <is>
          <t xml:space="preserve"> </t>
        </is>
      </c>
      <c r="J37" s="4" t="inlineStr">
        <is>
          <t xml:space="preserve"> </t>
        </is>
      </c>
    </row>
    <row r="38">
      <c r="A38" s="4" t="inlineStr">
        <is>
          <t>Woodward Property Note Payabl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Notes Payable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terest due on note payable</t>
        </is>
      </c>
      <c r="B40" s="4" t="inlineStr">
        <is>
          <t xml:space="preserve"> </t>
        </is>
      </c>
      <c r="C40" s="4" t="inlineStr">
        <is>
          <t xml:space="preserve"> </t>
        </is>
      </c>
      <c r="D40" s="4" t="inlineStr">
        <is>
          <t xml:space="preserve"> </t>
        </is>
      </c>
      <c r="E40" s="5" t="n">
        <v>10687</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incipal of note payable</t>
        </is>
      </c>
      <c r="B41" s="4" t="inlineStr">
        <is>
          <t xml:space="preserve"> </t>
        </is>
      </c>
      <c r="C41" s="6" t="n">
        <v>1425000</v>
      </c>
      <c r="D41" s="4" t="inlineStr">
        <is>
          <t xml:space="preserve"> </t>
        </is>
      </c>
      <c r="E41" s="6" t="n">
        <v>1425000</v>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Details) - Schedule of Notes Payable - USD ($)</t>
        </is>
      </c>
      <c r="B1" s="2" t="inlineStr">
        <is>
          <t>Sep. 30, 2023</t>
        </is>
      </c>
      <c r="C1" s="2" t="inlineStr">
        <is>
          <t>Dec. 31, 2022</t>
        </is>
      </c>
    </row>
    <row r="2">
      <c r="A2" s="3" t="inlineStr">
        <is>
          <t>Schedule of Notes Payable [Line Items]</t>
        </is>
      </c>
      <c r="B2" s="4" t="inlineStr">
        <is>
          <t xml:space="preserve"> </t>
        </is>
      </c>
      <c r="C2" s="4" t="inlineStr">
        <is>
          <t xml:space="preserve"> </t>
        </is>
      </c>
    </row>
    <row r="3">
      <c r="A3" s="4" t="inlineStr">
        <is>
          <t>Total principal due on notes payable</t>
        </is>
      </c>
      <c r="B3" s="6" t="n">
        <v>6281005</v>
      </c>
      <c r="C3" s="6" t="n">
        <v>5910808</v>
      </c>
    </row>
    <row r="4">
      <c r="A4" s="4" t="inlineStr">
        <is>
          <t>Less: debt discount</t>
        </is>
      </c>
      <c r="B4" s="5" t="n">
        <v>-169213</v>
      </c>
      <c r="C4" s="5" t="n">
        <v>-183058</v>
      </c>
    </row>
    <row r="5">
      <c r="A5" s="4" t="inlineStr">
        <is>
          <t>Notes payable, net</t>
        </is>
      </c>
      <c r="B5" s="5" t="n">
        <v>6111792</v>
      </c>
      <c r="C5" s="5" t="n">
        <v>5727750</v>
      </c>
    </row>
    <row r="6">
      <c r="A6" s="4" t="inlineStr">
        <is>
          <t>Note payable - East West Bank [Member]</t>
        </is>
      </c>
      <c r="B6" s="4" t="inlineStr">
        <is>
          <t xml:space="preserve"> </t>
        </is>
      </c>
      <c r="C6" s="4" t="inlineStr">
        <is>
          <t xml:space="preserve"> </t>
        </is>
      </c>
    </row>
    <row r="7">
      <c r="A7" s="3" t="inlineStr">
        <is>
          <t>Schedule of Notes Payable [Line Items]</t>
        </is>
      </c>
      <c r="B7" s="4" t="inlineStr">
        <is>
          <t xml:space="preserve"> </t>
        </is>
      </c>
      <c r="C7" s="4" t="inlineStr">
        <is>
          <t xml:space="preserve"> </t>
        </is>
      </c>
    </row>
    <row r="8">
      <c r="A8" s="4" t="inlineStr">
        <is>
          <t>Total principal due on notes payable</t>
        </is>
      </c>
      <c r="B8" s="5" t="n">
        <v>4457510</v>
      </c>
      <c r="C8" s="5" t="n">
        <v>4485808</v>
      </c>
    </row>
    <row r="9">
      <c r="A9" s="4" t="inlineStr">
        <is>
          <t>Notes payable - Woodward Properties [Member]</t>
        </is>
      </c>
      <c r="B9" s="4" t="inlineStr">
        <is>
          <t xml:space="preserve"> </t>
        </is>
      </c>
      <c r="C9" s="4" t="inlineStr">
        <is>
          <t xml:space="preserve"> </t>
        </is>
      </c>
    </row>
    <row r="10">
      <c r="A10" s="3" t="inlineStr">
        <is>
          <t>Schedule of Notes Payable [Line Items]</t>
        </is>
      </c>
      <c r="B10" s="4" t="inlineStr">
        <is>
          <t xml:space="preserve"> </t>
        </is>
      </c>
      <c r="C10" s="4" t="inlineStr">
        <is>
          <t xml:space="preserve"> </t>
        </is>
      </c>
    </row>
    <row r="11">
      <c r="A11" s="4" t="inlineStr">
        <is>
          <t>Total principal due on notes payable</t>
        </is>
      </c>
      <c r="B11" s="6" t="n">
        <v>1823495</v>
      </c>
      <c r="C11" s="6" t="n">
        <v>142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Payable (Details) - Schedule of Future Principal Payments Under Notes Payable - Notes Payable [Member]</t>
        </is>
      </c>
      <c r="B1" s="2" t="inlineStr">
        <is>
          <t>Sep. 30, 2023 USD ($)</t>
        </is>
      </c>
    </row>
    <row r="2">
      <c r="A2" s="3" t="inlineStr">
        <is>
          <t>Schedule of Future Principal Payments Under Notes Payable [Line Items]</t>
        </is>
      </c>
      <c r="B2" s="4" t="inlineStr">
        <is>
          <t xml:space="preserve"> </t>
        </is>
      </c>
    </row>
    <row r="3">
      <c r="A3" s="4" t="inlineStr">
        <is>
          <t>2024</t>
        </is>
      </c>
      <c r="B3" s="6" t="n">
        <v>71844</v>
      </c>
    </row>
    <row r="4">
      <c r="A4" s="4" t="inlineStr">
        <is>
          <t>2025</t>
        </is>
      </c>
      <c r="B4" s="5" t="n">
        <v>104134</v>
      </c>
    </row>
    <row r="5">
      <c r="A5" s="4" t="inlineStr">
        <is>
          <t>2026</t>
        </is>
      </c>
      <c r="B5" s="5" t="n">
        <v>109437</v>
      </c>
    </row>
    <row r="6">
      <c r="A6" s="4" t="inlineStr">
        <is>
          <t>2027</t>
        </is>
      </c>
      <c r="B6" s="5" t="n">
        <v>466741</v>
      </c>
    </row>
    <row r="7">
      <c r="A7" s="4" t="inlineStr">
        <is>
          <t>2028</t>
        </is>
      </c>
      <c r="B7" s="5" t="n">
        <v>1350779</v>
      </c>
    </row>
    <row r="8">
      <c r="A8" s="4" t="inlineStr">
        <is>
          <t>Thereafter</t>
        </is>
      </c>
      <c r="B8" s="5" t="n">
        <v>4178070</v>
      </c>
    </row>
    <row r="9">
      <c r="A9" s="4" t="inlineStr">
        <is>
          <t>Total principal payments due on September 30, 2023</t>
        </is>
      </c>
      <c r="B9" s="6" t="n">
        <v>62810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Convertible Note Payable (Details) - USD ($)</t>
        </is>
      </c>
      <c r="C1" s="2" t="inlineStr">
        <is>
          <t>3 Months Ended</t>
        </is>
      </c>
      <c r="E1" s="2" t="inlineStr">
        <is>
          <t>9 Months Ended</t>
        </is>
      </c>
      <c r="G1" s="2" t="inlineStr">
        <is>
          <t>12 Months Ended</t>
        </is>
      </c>
    </row>
    <row r="2">
      <c r="B2" s="2" t="inlineStr">
        <is>
          <t>Jan. 09, 2022</t>
        </is>
      </c>
      <c r="C2" s="2" t="inlineStr">
        <is>
          <t>Sep. 30, 2023</t>
        </is>
      </c>
      <c r="D2" s="2" t="inlineStr">
        <is>
          <t>Sep. 30, 2022</t>
        </is>
      </c>
      <c r="E2" s="2" t="inlineStr">
        <is>
          <t>Sep. 30, 2023</t>
        </is>
      </c>
      <c r="F2" s="2" t="inlineStr">
        <is>
          <t>Sep. 30, 2022</t>
        </is>
      </c>
      <c r="G2" s="2" t="inlineStr">
        <is>
          <t>Dec. 31, 2022</t>
        </is>
      </c>
      <c r="H2" s="2" t="inlineStr">
        <is>
          <t>Jan. 09, 2017</t>
        </is>
      </c>
    </row>
    <row r="3">
      <c r="A3" s="3" t="inlineStr">
        <is>
          <t>Convertible Note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ar interest rate</t>
        </is>
      </c>
      <c r="B4" s="4" t="inlineStr">
        <is>
          <t xml:space="preserve"> </t>
        </is>
      </c>
      <c r="C4" s="9" t="n">
        <v>0.12</v>
      </c>
      <c r="D4" s="4" t="inlineStr">
        <is>
          <t xml:space="preserve"> </t>
        </is>
      </c>
      <c r="E4" s="9" t="n">
        <v>0.12</v>
      </c>
      <c r="F4" s="4" t="inlineStr">
        <is>
          <t xml:space="preserve"> </t>
        </is>
      </c>
      <c r="G4" s="4" t="inlineStr">
        <is>
          <t xml:space="preserve"> </t>
        </is>
      </c>
      <c r="H4" s="4" t="inlineStr">
        <is>
          <t xml:space="preserve"> </t>
        </is>
      </c>
    </row>
    <row r="5">
      <c r="A5" s="4" t="inlineStr">
        <is>
          <t>Interest expense</t>
        </is>
      </c>
      <c r="B5" s="4" t="inlineStr">
        <is>
          <t xml:space="preserve"> </t>
        </is>
      </c>
      <c r="C5" s="4" t="inlineStr">
        <is>
          <t xml:space="preserve"> </t>
        </is>
      </c>
      <c r="D5" s="4" t="inlineStr">
        <is>
          <t xml:space="preserve"> </t>
        </is>
      </c>
      <c r="E5" s="6" t="n">
        <v>90000</v>
      </c>
      <c r="F5" s="6" t="n">
        <v>90000</v>
      </c>
      <c r="G5" s="4" t="inlineStr">
        <is>
          <t xml:space="preserve"> </t>
        </is>
      </c>
      <c r="H5" s="4" t="inlineStr">
        <is>
          <t xml:space="preserve"> </t>
        </is>
      </c>
    </row>
    <row r="6">
      <c r="A6" s="4" t="inlineStr">
        <is>
          <t>Mr. Abrams Debentur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nvertible Note Payable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000000</v>
      </c>
    </row>
    <row r="9">
      <c r="A9" s="4" t="inlineStr">
        <is>
          <t>Debenture accrues interest rate</t>
        </is>
      </c>
      <c r="B9" s="9" t="n">
        <v>0.0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conversion price per share (in Dollars per share)</t>
        </is>
      </c>
      <c r="B10" s="4" t="inlineStr">
        <is>
          <t xml:space="preserve"> </t>
        </is>
      </c>
      <c r="C10" s="6" t="n">
        <v>5</v>
      </c>
      <c r="D10" s="4" t="inlineStr">
        <is>
          <t xml:space="preserve"> </t>
        </is>
      </c>
      <c r="E10" s="6" t="n">
        <v>5</v>
      </c>
      <c r="F10" s="4" t="inlineStr">
        <is>
          <t xml:space="preserve"> </t>
        </is>
      </c>
      <c r="G10" s="4" t="inlineStr">
        <is>
          <t xml:space="preserve"> </t>
        </is>
      </c>
      <c r="H10" s="4" t="inlineStr">
        <is>
          <t xml:space="preserve"> </t>
        </is>
      </c>
    </row>
    <row r="11">
      <c r="A11" s="4" t="inlineStr">
        <is>
          <t>Principal balance due under the debenture</t>
        </is>
      </c>
      <c r="B11" s="4" t="inlineStr">
        <is>
          <t xml:space="preserve"> </t>
        </is>
      </c>
      <c r="C11" s="4" t="inlineStr">
        <is>
          <t xml:space="preserve"> </t>
        </is>
      </c>
      <c r="D11" s="4" t="inlineStr">
        <is>
          <t xml:space="preserve"> </t>
        </is>
      </c>
      <c r="E11" s="6" t="n">
        <v>2000000</v>
      </c>
      <c r="F11" s="4" t="inlineStr">
        <is>
          <t xml:space="preserve"> </t>
        </is>
      </c>
      <c r="G11" s="6" t="n">
        <v>2000000</v>
      </c>
      <c r="H11" s="4" t="inlineStr">
        <is>
          <t xml:space="preserve"> </t>
        </is>
      </c>
    </row>
    <row r="12">
      <c r="A12" s="4" t="inlineStr">
        <is>
          <t>Accrued interest payable</t>
        </is>
      </c>
      <c r="B12" s="4" t="inlineStr">
        <is>
          <t xml:space="preserve"> </t>
        </is>
      </c>
      <c r="C12" s="6" t="n">
        <v>30000</v>
      </c>
      <c r="D12" s="4" t="inlineStr">
        <is>
          <t xml:space="preserve"> </t>
        </is>
      </c>
      <c r="E12" s="6" t="n">
        <v>30000</v>
      </c>
      <c r="F12" s="4" t="inlineStr">
        <is>
          <t xml:space="preserve"> </t>
        </is>
      </c>
      <c r="G12" s="6" t="n">
        <v>30000</v>
      </c>
      <c r="H12" s="4" t="inlineStr">
        <is>
          <t xml:space="preserve"> </t>
        </is>
      </c>
    </row>
    <row r="13">
      <c r="A13" s="4" t="inlineStr">
        <is>
          <t>Interest expense</t>
        </is>
      </c>
      <c r="B13" s="4" t="inlineStr">
        <is>
          <t xml:space="preserve"> </t>
        </is>
      </c>
      <c r="C13" s="6" t="n">
        <v>30000</v>
      </c>
      <c r="D13" s="6" t="n">
        <v>30000</v>
      </c>
      <c r="E13" s="4" t="inlineStr">
        <is>
          <t xml:space="preserve"> </t>
        </is>
      </c>
      <c r="F13" s="4" t="inlineStr">
        <is>
          <t xml:space="preserve"> </t>
        </is>
      </c>
      <c r="G13" s="4" t="inlineStr">
        <is>
          <t xml:space="preserve"> </t>
        </is>
      </c>
      <c r="H13"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6" customWidth="1" min="2" max="2"/>
    <col width="15" customWidth="1" min="3" max="3"/>
    <col width="15" customWidth="1" min="4" max="4"/>
  </cols>
  <sheetData>
    <row r="1">
      <c r="A1" s="1" t="inlineStr">
        <is>
          <t>Related Party Transaction (Details) - USD ($)</t>
        </is>
      </c>
      <c r="C1" s="2" t="inlineStr">
        <is>
          <t>3 Months Ended</t>
        </is>
      </c>
      <c r="D1" s="2" t="inlineStr">
        <is>
          <t>9 Months Ended</t>
        </is>
      </c>
    </row>
    <row r="2">
      <c r="B2" s="2" t="inlineStr">
        <is>
          <t>Jan. 09, 2017</t>
        </is>
      </c>
      <c r="C2" s="2" t="inlineStr">
        <is>
          <t>Sep. 30, 2022</t>
        </is>
      </c>
      <c r="D2" s="2" t="inlineStr">
        <is>
          <t>Sep. 30, 2022</t>
        </is>
      </c>
    </row>
    <row r="3">
      <c r="A3" s="3" t="inlineStr">
        <is>
          <t>Related Party Transaction [Line Items]</t>
        </is>
      </c>
      <c r="B3" s="4" t="inlineStr">
        <is>
          <t xml:space="preserve"> </t>
        </is>
      </c>
      <c r="C3" s="4" t="inlineStr">
        <is>
          <t xml:space="preserve"> </t>
        </is>
      </c>
      <c r="D3" s="4" t="inlineStr">
        <is>
          <t xml:space="preserve"> </t>
        </is>
      </c>
    </row>
    <row r="4">
      <c r="A4" s="4" t="inlineStr">
        <is>
          <t>Common stock conversion price (in Dollars per share)</t>
        </is>
      </c>
      <c r="B4" s="6" t="n">
        <v>5</v>
      </c>
      <c r="C4" s="4" t="inlineStr">
        <is>
          <t xml:space="preserve"> </t>
        </is>
      </c>
      <c r="D4" s="4" t="inlineStr">
        <is>
          <t xml:space="preserve"> </t>
        </is>
      </c>
    </row>
    <row r="5">
      <c r="A5" s="4" t="inlineStr">
        <is>
          <t>Interest expense – related party</t>
        </is>
      </c>
      <c r="B5" s="4" t="inlineStr">
        <is>
          <t xml:space="preserve"> </t>
        </is>
      </c>
      <c r="C5" s="6" t="n">
        <v>0</v>
      </c>
      <c r="D5" s="6" t="n">
        <v>600</v>
      </c>
    </row>
    <row r="6">
      <c r="A6" s="4" t="inlineStr">
        <is>
          <t>Mr Mclaren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rincipal amount of convertible debt</t>
        </is>
      </c>
      <c r="B8" s="6" t="n">
        <v>20000</v>
      </c>
      <c r="C8" s="4" t="inlineStr">
        <is>
          <t xml:space="preserve"> </t>
        </is>
      </c>
      <c r="D8" s="4" t="inlineStr">
        <is>
          <t xml:space="preserve"> </t>
        </is>
      </c>
    </row>
    <row r="9">
      <c r="A9" s="4" t="inlineStr">
        <is>
          <t>Convertible notes payable exchange cash</t>
        </is>
      </c>
      <c r="B9" s="6" t="n">
        <v>20000</v>
      </c>
      <c r="C9" s="4" t="inlineStr">
        <is>
          <t xml:space="preserve"> </t>
        </is>
      </c>
      <c r="D9" s="4" t="inlineStr">
        <is>
          <t xml:space="preserve"> </t>
        </is>
      </c>
    </row>
    <row r="10">
      <c r="A10" s="4" t="inlineStr">
        <is>
          <t>Debentures accrued interest</t>
        </is>
      </c>
      <c r="B10" s="9" t="n">
        <v>0.06</v>
      </c>
      <c r="C10" s="4" t="inlineStr">
        <is>
          <t xml:space="preserve"> </t>
        </is>
      </c>
      <c r="D10" s="4" t="inlineStr">
        <is>
          <t xml:space="preserve"> </t>
        </is>
      </c>
    </row>
    <row r="11">
      <c r="A11" s="4" t="inlineStr">
        <is>
          <t>Debt instrument, maturity date</t>
        </is>
      </c>
      <c r="B11" s="4" t="inlineStr">
        <is>
          <t>Jan.  09,  2022</t>
        </is>
      </c>
      <c r="C11" s="4" t="inlineStr">
        <is>
          <t xml:space="preserve"> </t>
        </is>
      </c>
      <c r="D1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solidated Statements of Changes in Stockholders' Equity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21</t>
        </is>
      </c>
      <c r="B2" s="6" t="n">
        <v>2000</v>
      </c>
      <c r="C2" s="6" t="n">
        <v>12202</v>
      </c>
      <c r="D2" s="6" t="n">
        <v>21000563</v>
      </c>
      <c r="E2" s="6" t="n">
        <v>-15098867</v>
      </c>
      <c r="F2" s="6" t="n">
        <v>5915898</v>
      </c>
    </row>
    <row r="3">
      <c r="A3" s="4" t="inlineStr">
        <is>
          <t>Balance (in Shares) at Dec. 31, 2021</t>
        </is>
      </c>
      <c r="B3" s="5" t="n">
        <v>2000000</v>
      </c>
      <c r="C3" s="5" t="n">
        <v>12201548</v>
      </c>
      <c r="D3" s="4" t="inlineStr">
        <is>
          <t xml:space="preserve"> </t>
        </is>
      </c>
      <c r="E3" s="4" t="inlineStr">
        <is>
          <t xml:space="preserve"> </t>
        </is>
      </c>
      <c r="F3" s="4" t="inlineStr">
        <is>
          <t xml:space="preserve"> </t>
        </is>
      </c>
    </row>
    <row r="4">
      <c r="A4" s="4" t="inlineStr">
        <is>
          <t>Accretion of stock-based compensation related to stock options issued</t>
        </is>
      </c>
      <c r="B4" s="4" t="inlineStr">
        <is>
          <t xml:space="preserve"> </t>
        </is>
      </c>
      <c r="C4" s="4" t="inlineStr">
        <is>
          <t xml:space="preserve"> </t>
        </is>
      </c>
      <c r="D4" s="5" t="n">
        <v>116916</v>
      </c>
      <c r="E4" s="4" t="inlineStr">
        <is>
          <t xml:space="preserve"> </t>
        </is>
      </c>
      <c r="F4" s="5" t="n">
        <v>116916</v>
      </c>
    </row>
    <row r="5">
      <c r="A5" s="4" t="inlineStr">
        <is>
          <t>Net income (loss)</t>
        </is>
      </c>
      <c r="B5" s="4" t="inlineStr">
        <is>
          <t xml:space="preserve"> </t>
        </is>
      </c>
      <c r="C5" s="4" t="inlineStr">
        <is>
          <t xml:space="preserve"> </t>
        </is>
      </c>
      <c r="D5" s="4" t="inlineStr">
        <is>
          <t xml:space="preserve"> </t>
        </is>
      </c>
      <c r="E5" s="5" t="n">
        <v>-25696</v>
      </c>
      <c r="F5" s="5" t="n">
        <v>-25696</v>
      </c>
    </row>
    <row r="6">
      <c r="A6" s="4" t="inlineStr">
        <is>
          <t>Balance at Mar. 31, 2022</t>
        </is>
      </c>
      <c r="B6" s="6" t="n">
        <v>2000</v>
      </c>
      <c r="C6" s="6" t="n">
        <v>12202</v>
      </c>
      <c r="D6" s="5" t="n">
        <v>21117479</v>
      </c>
      <c r="E6" s="5" t="n">
        <v>-15124563</v>
      </c>
      <c r="F6" s="5" t="n">
        <v>6007118</v>
      </c>
    </row>
    <row r="7">
      <c r="A7" s="4" t="inlineStr">
        <is>
          <t>Balance (in Shares) at Mar. 31, 2022</t>
        </is>
      </c>
      <c r="B7" s="5" t="n">
        <v>2000000</v>
      </c>
      <c r="C7" s="5" t="n">
        <v>12201548</v>
      </c>
      <c r="D7" s="4" t="inlineStr">
        <is>
          <t xml:space="preserve"> </t>
        </is>
      </c>
      <c r="E7" s="4" t="inlineStr">
        <is>
          <t xml:space="preserve"> </t>
        </is>
      </c>
      <c r="F7" s="4" t="inlineStr">
        <is>
          <t xml:space="preserve"> </t>
        </is>
      </c>
    </row>
    <row r="8">
      <c r="A8" s="4" t="inlineStr">
        <is>
          <t>Balance at Dec. 31, 2021</t>
        </is>
      </c>
      <c r="B8" s="6" t="n">
        <v>2000</v>
      </c>
      <c r="C8" s="6" t="n">
        <v>12202</v>
      </c>
      <c r="D8" s="5" t="n">
        <v>21000563</v>
      </c>
      <c r="E8" s="5" t="n">
        <v>-15098867</v>
      </c>
      <c r="F8" s="5" t="n">
        <v>5915898</v>
      </c>
    </row>
    <row r="9">
      <c r="A9" s="4" t="inlineStr">
        <is>
          <t>Balance (in Shares) at Dec. 31, 2021</t>
        </is>
      </c>
      <c r="B9" s="5" t="n">
        <v>2000000</v>
      </c>
      <c r="C9" s="5" t="n">
        <v>12201548</v>
      </c>
      <c r="D9" s="4" t="inlineStr">
        <is>
          <t xml:space="preserve"> </t>
        </is>
      </c>
      <c r="E9" s="4" t="inlineStr">
        <is>
          <t xml:space="preserve"> </t>
        </is>
      </c>
      <c r="F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5" t="n">
        <v>-142087</v>
      </c>
    </row>
    <row r="11">
      <c r="A11" s="4" t="inlineStr">
        <is>
          <t>Balance at Sep. 30, 2022</t>
        </is>
      </c>
      <c r="B11" s="6" t="n">
        <v>2000</v>
      </c>
      <c r="C11" s="6" t="n">
        <v>12202</v>
      </c>
      <c r="D11" s="5" t="n">
        <v>21283098</v>
      </c>
      <c r="E11" s="5" t="n">
        <v>-15240954</v>
      </c>
      <c r="F11" s="5" t="n">
        <v>6056346</v>
      </c>
    </row>
    <row r="12">
      <c r="A12" s="4" t="inlineStr">
        <is>
          <t>Balance (in Shares) at Sep. 30, 2022</t>
        </is>
      </c>
      <c r="B12" s="5" t="n">
        <v>2000000</v>
      </c>
      <c r="C12" s="5" t="n">
        <v>12201548</v>
      </c>
      <c r="D12" s="4" t="inlineStr">
        <is>
          <t xml:space="preserve"> </t>
        </is>
      </c>
      <c r="E12" s="4" t="inlineStr">
        <is>
          <t xml:space="preserve"> </t>
        </is>
      </c>
      <c r="F12" s="4" t="inlineStr">
        <is>
          <t xml:space="preserve"> </t>
        </is>
      </c>
    </row>
    <row r="13">
      <c r="A13" s="4" t="inlineStr">
        <is>
          <t>Balance at Mar. 31, 2022</t>
        </is>
      </c>
      <c r="B13" s="6" t="n">
        <v>2000</v>
      </c>
      <c r="C13" s="6" t="n">
        <v>12202</v>
      </c>
      <c r="D13" s="5" t="n">
        <v>21117479</v>
      </c>
      <c r="E13" s="5" t="n">
        <v>-15124563</v>
      </c>
      <c r="F13" s="5" t="n">
        <v>6007118</v>
      </c>
    </row>
    <row r="14">
      <c r="A14" s="4" t="inlineStr">
        <is>
          <t>Balance (in Shares) at Mar. 31, 2022</t>
        </is>
      </c>
      <c r="B14" s="5" t="n">
        <v>2000000</v>
      </c>
      <c r="C14" s="5" t="n">
        <v>12201548</v>
      </c>
      <c r="D14" s="4" t="inlineStr">
        <is>
          <t xml:space="preserve"> </t>
        </is>
      </c>
      <c r="E14" s="4" t="inlineStr">
        <is>
          <t xml:space="preserve"> </t>
        </is>
      </c>
      <c r="F14" s="4" t="inlineStr">
        <is>
          <t xml:space="preserve"> </t>
        </is>
      </c>
    </row>
    <row r="15">
      <c r="A15" s="4" t="inlineStr">
        <is>
          <t>Accretion of stock-based compensation related to stock options issued</t>
        </is>
      </c>
      <c r="B15" s="4" t="inlineStr">
        <is>
          <t xml:space="preserve"> </t>
        </is>
      </c>
      <c r="C15" s="4" t="inlineStr">
        <is>
          <t xml:space="preserve"> </t>
        </is>
      </c>
      <c r="D15" s="5" t="n">
        <v>81096</v>
      </c>
      <c r="E15" s="4" t="inlineStr">
        <is>
          <t xml:space="preserve"> </t>
        </is>
      </c>
      <c r="F15" s="5" t="n">
        <v>81096</v>
      </c>
    </row>
    <row r="16">
      <c r="A16" s="4" t="inlineStr">
        <is>
          <t>Net income (loss)</t>
        </is>
      </c>
      <c r="B16" s="4" t="inlineStr">
        <is>
          <t xml:space="preserve"> </t>
        </is>
      </c>
      <c r="C16" s="4" t="inlineStr">
        <is>
          <t xml:space="preserve"> </t>
        </is>
      </c>
      <c r="D16" s="4" t="inlineStr">
        <is>
          <t xml:space="preserve"> </t>
        </is>
      </c>
      <c r="E16" s="5" t="n">
        <v>-39063</v>
      </c>
      <c r="F16" s="5" t="n">
        <v>-39063</v>
      </c>
    </row>
    <row r="17">
      <c r="A17" s="4" t="inlineStr">
        <is>
          <t>Balance at Jun. 30, 2022</t>
        </is>
      </c>
      <c r="B17" s="6" t="n">
        <v>2000</v>
      </c>
      <c r="C17" s="6" t="n">
        <v>12202</v>
      </c>
      <c r="D17" s="5" t="n">
        <v>21198575</v>
      </c>
      <c r="E17" s="5" t="n">
        <v>-15163626</v>
      </c>
      <c r="F17" s="5" t="n">
        <v>6049151</v>
      </c>
    </row>
    <row r="18">
      <c r="A18" s="4" t="inlineStr">
        <is>
          <t>Balance (in Shares) at Jun. 30, 2022</t>
        </is>
      </c>
      <c r="B18" s="5" t="n">
        <v>2000000</v>
      </c>
      <c r="C18" s="5" t="n">
        <v>12201548</v>
      </c>
      <c r="D18" s="4" t="inlineStr">
        <is>
          <t xml:space="preserve"> </t>
        </is>
      </c>
      <c r="E18" s="4" t="inlineStr">
        <is>
          <t xml:space="preserve"> </t>
        </is>
      </c>
      <c r="F18" s="4" t="inlineStr">
        <is>
          <t xml:space="preserve"> </t>
        </is>
      </c>
    </row>
    <row r="19">
      <c r="A19" s="4" t="inlineStr">
        <is>
          <t>Accretion of stock-based compensation related to stock options issued</t>
        </is>
      </c>
      <c r="B19" s="4" t="inlineStr">
        <is>
          <t xml:space="preserve"> </t>
        </is>
      </c>
      <c r="C19" s="4" t="inlineStr">
        <is>
          <t xml:space="preserve"> </t>
        </is>
      </c>
      <c r="D19" s="5" t="n">
        <v>84523</v>
      </c>
      <c r="E19" s="4" t="inlineStr">
        <is>
          <t xml:space="preserve"> </t>
        </is>
      </c>
      <c r="F19" s="5" t="n">
        <v>84523</v>
      </c>
    </row>
    <row r="20">
      <c r="A20" s="4" t="inlineStr">
        <is>
          <t>Net income (loss)</t>
        </is>
      </c>
      <c r="B20" s="4" t="inlineStr">
        <is>
          <t xml:space="preserve"> </t>
        </is>
      </c>
      <c r="C20" s="4" t="inlineStr">
        <is>
          <t xml:space="preserve"> </t>
        </is>
      </c>
      <c r="D20" s="4" t="inlineStr">
        <is>
          <t xml:space="preserve"> </t>
        </is>
      </c>
      <c r="E20" s="5" t="n">
        <v>-77328</v>
      </c>
      <c r="F20" s="5" t="n">
        <v>-77328</v>
      </c>
    </row>
    <row r="21">
      <c r="A21" s="4" t="inlineStr">
        <is>
          <t>Balance at Sep. 30, 2022</t>
        </is>
      </c>
      <c r="B21" s="6" t="n">
        <v>2000</v>
      </c>
      <c r="C21" s="6" t="n">
        <v>12202</v>
      </c>
      <c r="D21" s="5" t="n">
        <v>21283098</v>
      </c>
      <c r="E21" s="5" t="n">
        <v>-15240954</v>
      </c>
      <c r="F21" s="5" t="n">
        <v>6056346</v>
      </c>
    </row>
    <row r="22">
      <c r="A22" s="4" t="inlineStr">
        <is>
          <t>Balance (in Shares) at Sep. 30, 2022</t>
        </is>
      </c>
      <c r="B22" s="5" t="n">
        <v>2000000</v>
      </c>
      <c r="C22" s="5" t="n">
        <v>12201548</v>
      </c>
      <c r="D22" s="4" t="inlineStr">
        <is>
          <t xml:space="preserve"> </t>
        </is>
      </c>
      <c r="E22" s="4" t="inlineStr">
        <is>
          <t xml:space="preserve"> </t>
        </is>
      </c>
      <c r="F22" s="4" t="inlineStr">
        <is>
          <t xml:space="preserve"> </t>
        </is>
      </c>
    </row>
    <row r="23">
      <c r="A23" s="4" t="inlineStr">
        <is>
          <t>Balance at Dec. 31, 2022</t>
        </is>
      </c>
      <c r="B23" s="6" t="n">
        <v>2000</v>
      </c>
      <c r="C23" s="6" t="n">
        <v>12202</v>
      </c>
      <c r="D23" s="5" t="n">
        <v>21337318</v>
      </c>
      <c r="E23" s="5" t="n">
        <v>-15673222</v>
      </c>
      <c r="F23" s="5" t="n">
        <v>5678298</v>
      </c>
    </row>
    <row r="24">
      <c r="A24" s="4" t="inlineStr">
        <is>
          <t>Balance (in Shares) at Dec. 31, 2022</t>
        </is>
      </c>
      <c r="B24" s="5" t="n">
        <v>2000000</v>
      </c>
      <c r="C24" s="5" t="n">
        <v>12201548</v>
      </c>
      <c r="D24" s="4" t="inlineStr">
        <is>
          <t xml:space="preserve"> </t>
        </is>
      </c>
      <c r="E24" s="4" t="inlineStr">
        <is>
          <t xml:space="preserve"> </t>
        </is>
      </c>
      <c r="F24" s="4" t="inlineStr">
        <is>
          <t xml:space="preserve"> </t>
        </is>
      </c>
    </row>
    <row r="25">
      <c r="A25" s="4" t="inlineStr">
        <is>
          <t>Accretion of stock-based compensation related to stock options issued</t>
        </is>
      </c>
      <c r="B25" s="4" t="inlineStr">
        <is>
          <t xml:space="preserve"> </t>
        </is>
      </c>
      <c r="C25" s="4" t="inlineStr">
        <is>
          <t xml:space="preserve"> </t>
        </is>
      </c>
      <c r="D25" s="5" t="n">
        <v>43262</v>
      </c>
      <c r="E25" s="4" t="inlineStr">
        <is>
          <t xml:space="preserve"> </t>
        </is>
      </c>
      <c r="F25" s="5" t="n">
        <v>43262</v>
      </c>
    </row>
    <row r="26">
      <c r="A26" s="4" t="inlineStr">
        <is>
          <t>Net income (loss)</t>
        </is>
      </c>
      <c r="B26" s="4" t="inlineStr">
        <is>
          <t xml:space="preserve"> </t>
        </is>
      </c>
      <c r="C26" s="4" t="inlineStr">
        <is>
          <t xml:space="preserve"> </t>
        </is>
      </c>
      <c r="D26" s="4" t="inlineStr">
        <is>
          <t xml:space="preserve"> </t>
        </is>
      </c>
      <c r="E26" s="5" t="n">
        <v>-309648</v>
      </c>
      <c r="F26" s="5" t="n">
        <v>-309648</v>
      </c>
    </row>
    <row r="27">
      <c r="A27" s="4" t="inlineStr">
        <is>
          <t>Balance at Mar. 31, 2023</t>
        </is>
      </c>
      <c r="B27" s="6" t="n">
        <v>2000</v>
      </c>
      <c r="C27" s="6" t="n">
        <v>12202</v>
      </c>
      <c r="D27" s="5" t="n">
        <v>21380580</v>
      </c>
      <c r="E27" s="5" t="n">
        <v>-15982870</v>
      </c>
      <c r="F27" s="5" t="n">
        <v>5411912</v>
      </c>
    </row>
    <row r="28">
      <c r="A28" s="4" t="inlineStr">
        <is>
          <t>Balance (in Shares) at Mar. 31, 2023</t>
        </is>
      </c>
      <c r="B28" s="5" t="n">
        <v>2000000</v>
      </c>
      <c r="C28" s="5" t="n">
        <v>12201548</v>
      </c>
      <c r="D28" s="4" t="inlineStr">
        <is>
          <t xml:space="preserve"> </t>
        </is>
      </c>
      <c r="E28" s="4" t="inlineStr">
        <is>
          <t xml:space="preserve"> </t>
        </is>
      </c>
      <c r="F28" s="4" t="inlineStr">
        <is>
          <t xml:space="preserve"> </t>
        </is>
      </c>
    </row>
    <row r="29">
      <c r="A29" s="4" t="inlineStr">
        <is>
          <t>Balance at Dec. 31, 2022</t>
        </is>
      </c>
      <c r="B29" s="6" t="n">
        <v>2000</v>
      </c>
      <c r="C29" s="6" t="n">
        <v>12202</v>
      </c>
      <c r="D29" s="5" t="n">
        <v>21337318</v>
      </c>
      <c r="E29" s="5" t="n">
        <v>-15673222</v>
      </c>
      <c r="F29" s="5" t="n">
        <v>5678298</v>
      </c>
    </row>
    <row r="30">
      <c r="A30" s="4" t="inlineStr">
        <is>
          <t>Balance (in Shares) at Dec. 31, 2022</t>
        </is>
      </c>
      <c r="B30" s="5" t="n">
        <v>2000000</v>
      </c>
      <c r="C30" s="5" t="n">
        <v>12201548</v>
      </c>
      <c r="D30" s="4" t="inlineStr">
        <is>
          <t xml:space="preserve"> </t>
        </is>
      </c>
      <c r="E30" s="4" t="inlineStr">
        <is>
          <t xml:space="preserve"> </t>
        </is>
      </c>
      <c r="F30" s="4" t="inlineStr">
        <is>
          <t xml:space="preserve"> </t>
        </is>
      </c>
    </row>
    <row r="31">
      <c r="A31" s="4" t="inlineStr">
        <is>
          <t>Net income (loss)</t>
        </is>
      </c>
      <c r="B31" s="4" t="inlineStr">
        <is>
          <t xml:space="preserve"> </t>
        </is>
      </c>
      <c r="C31" s="4" t="inlineStr">
        <is>
          <t xml:space="preserve"> </t>
        </is>
      </c>
      <c r="D31" s="4" t="inlineStr">
        <is>
          <t xml:space="preserve"> </t>
        </is>
      </c>
      <c r="E31" s="4" t="inlineStr">
        <is>
          <t xml:space="preserve"> </t>
        </is>
      </c>
      <c r="F31" s="5" t="n">
        <v>-152966</v>
      </c>
    </row>
    <row r="32">
      <c r="A32" s="4" t="inlineStr">
        <is>
          <t>Balance at Sep. 30, 2023</t>
        </is>
      </c>
      <c r="B32" s="6" t="n">
        <v>2000</v>
      </c>
      <c r="C32" s="6" t="n">
        <v>12202</v>
      </c>
      <c r="D32" s="5" t="n">
        <v>21447855</v>
      </c>
      <c r="E32" s="5" t="n">
        <v>-15826188</v>
      </c>
      <c r="F32" s="5" t="n">
        <v>5635869</v>
      </c>
    </row>
    <row r="33">
      <c r="A33" s="4" t="inlineStr">
        <is>
          <t>Balance (in Shares) at Sep. 30, 2023</t>
        </is>
      </c>
      <c r="B33" s="5" t="n">
        <v>2000000</v>
      </c>
      <c r="C33" s="5" t="n">
        <v>12201548</v>
      </c>
      <c r="D33" s="4" t="inlineStr">
        <is>
          <t xml:space="preserve"> </t>
        </is>
      </c>
      <c r="E33" s="4" t="inlineStr">
        <is>
          <t xml:space="preserve"> </t>
        </is>
      </c>
      <c r="F33" s="4" t="inlineStr">
        <is>
          <t xml:space="preserve"> </t>
        </is>
      </c>
    </row>
    <row r="34">
      <c r="A34" s="4" t="inlineStr">
        <is>
          <t>Balance at Mar. 31, 2023</t>
        </is>
      </c>
      <c r="B34" s="6" t="n">
        <v>2000</v>
      </c>
      <c r="C34" s="6" t="n">
        <v>12202</v>
      </c>
      <c r="D34" s="5" t="n">
        <v>21380580</v>
      </c>
      <c r="E34" s="5" t="n">
        <v>-15982870</v>
      </c>
      <c r="F34" s="5" t="n">
        <v>5411912</v>
      </c>
    </row>
    <row r="35">
      <c r="A35" s="4" t="inlineStr">
        <is>
          <t>Balance (in Shares) at Mar. 31, 2023</t>
        </is>
      </c>
      <c r="B35" s="5" t="n">
        <v>2000000</v>
      </c>
      <c r="C35" s="5" t="n">
        <v>12201548</v>
      </c>
      <c r="D35" s="4" t="inlineStr">
        <is>
          <t xml:space="preserve"> </t>
        </is>
      </c>
      <c r="E35" s="4" t="inlineStr">
        <is>
          <t xml:space="preserve"> </t>
        </is>
      </c>
      <c r="F35" s="4" t="inlineStr">
        <is>
          <t xml:space="preserve"> </t>
        </is>
      </c>
    </row>
    <row r="36">
      <c r="A36" s="4" t="inlineStr">
        <is>
          <t>Accretion of stock-based compensation related to stock options issued</t>
        </is>
      </c>
      <c r="B36" s="4" t="inlineStr">
        <is>
          <t xml:space="preserve"> </t>
        </is>
      </c>
      <c r="C36" s="4" t="inlineStr">
        <is>
          <t xml:space="preserve"> </t>
        </is>
      </c>
      <c r="D36" s="5" t="n">
        <v>37185</v>
      </c>
      <c r="E36" s="4" t="inlineStr">
        <is>
          <t xml:space="preserve"> </t>
        </is>
      </c>
      <c r="F36" s="5" t="n">
        <v>37185</v>
      </c>
    </row>
    <row r="37">
      <c r="A37" s="4" t="inlineStr">
        <is>
          <t>Net income (loss)</t>
        </is>
      </c>
      <c r="B37" s="4" t="inlineStr">
        <is>
          <t xml:space="preserve"> </t>
        </is>
      </c>
      <c r="C37" s="4" t="inlineStr">
        <is>
          <t xml:space="preserve"> </t>
        </is>
      </c>
      <c r="D37" s="4" t="inlineStr">
        <is>
          <t xml:space="preserve"> </t>
        </is>
      </c>
      <c r="E37" s="5" t="n">
        <v>42159</v>
      </c>
      <c r="F37" s="5" t="n">
        <v>42159</v>
      </c>
    </row>
    <row r="38">
      <c r="A38" s="4" t="inlineStr">
        <is>
          <t>Balance at Jun. 30, 2023</t>
        </is>
      </c>
      <c r="B38" s="6" t="n">
        <v>2000</v>
      </c>
      <c r="C38" s="6" t="n">
        <v>12202</v>
      </c>
      <c r="D38" s="5" t="n">
        <v>21417765</v>
      </c>
      <c r="E38" s="5" t="n">
        <v>-15940711</v>
      </c>
      <c r="F38" s="5" t="n">
        <v>5491256</v>
      </c>
    </row>
    <row r="39">
      <c r="A39" s="4" t="inlineStr">
        <is>
          <t>Balance (in Shares) at Jun. 30, 2023</t>
        </is>
      </c>
      <c r="B39" s="5" t="n">
        <v>2000000</v>
      </c>
      <c r="C39" s="5" t="n">
        <v>12201548</v>
      </c>
      <c r="D39" s="4" t="inlineStr">
        <is>
          <t xml:space="preserve"> </t>
        </is>
      </c>
      <c r="E39" s="4" t="inlineStr">
        <is>
          <t xml:space="preserve"> </t>
        </is>
      </c>
      <c r="F39" s="4" t="inlineStr">
        <is>
          <t xml:space="preserve"> </t>
        </is>
      </c>
    </row>
    <row r="40">
      <c r="A40" s="4" t="inlineStr">
        <is>
          <t>Accretion of stock-based compensation related to stock options issued</t>
        </is>
      </c>
      <c r="B40" s="4" t="inlineStr">
        <is>
          <t xml:space="preserve"> </t>
        </is>
      </c>
      <c r="C40" s="4" t="inlineStr">
        <is>
          <t xml:space="preserve"> </t>
        </is>
      </c>
      <c r="D40" s="5" t="n">
        <v>30090</v>
      </c>
      <c r="E40" s="4" t="inlineStr">
        <is>
          <t xml:space="preserve"> </t>
        </is>
      </c>
      <c r="F40" s="5" t="n">
        <v>30090</v>
      </c>
    </row>
    <row r="41">
      <c r="A41" s="4" t="inlineStr">
        <is>
          <t>Net income (loss)</t>
        </is>
      </c>
      <c r="B41" s="4" t="inlineStr">
        <is>
          <t xml:space="preserve"> </t>
        </is>
      </c>
      <c r="C41" s="4" t="inlineStr">
        <is>
          <t xml:space="preserve"> </t>
        </is>
      </c>
      <c r="D41" s="4" t="inlineStr">
        <is>
          <t xml:space="preserve"> </t>
        </is>
      </c>
      <c r="E41" s="5" t="n">
        <v>114523</v>
      </c>
      <c r="F41" s="5" t="n">
        <v>114523</v>
      </c>
    </row>
    <row r="42">
      <c r="A42" s="4" t="inlineStr">
        <is>
          <t>Balance at Sep. 30, 2023</t>
        </is>
      </c>
      <c r="B42" s="6" t="n">
        <v>2000</v>
      </c>
      <c r="C42" s="6" t="n">
        <v>12202</v>
      </c>
      <c r="D42" s="6" t="n">
        <v>21447855</v>
      </c>
      <c r="E42" s="6" t="n">
        <v>-15826188</v>
      </c>
      <c r="F42" s="6" t="n">
        <v>5635869</v>
      </c>
    </row>
    <row r="43">
      <c r="A43" s="4" t="inlineStr">
        <is>
          <t>Balance (in Shares) at Sep. 30, 2023</t>
        </is>
      </c>
      <c r="B43" s="5" t="n">
        <v>2000000</v>
      </c>
      <c r="C43" s="5" t="n">
        <v>12201548</v>
      </c>
      <c r="D43" s="4" t="inlineStr">
        <is>
          <t xml:space="preserve"> </t>
        </is>
      </c>
      <c r="E43" s="4" t="inlineStr">
        <is>
          <t xml:space="preserve"> </t>
        </is>
      </c>
      <c r="F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80" customWidth="1" min="9" max="9"/>
    <col width="14" customWidth="1" min="10" max="10"/>
    <col width="14" customWidth="1" min="11" max="11"/>
  </cols>
  <sheetData>
    <row r="1">
      <c r="A1" s="1" t="inlineStr">
        <is>
          <t>Stockholders’ Equity (Details) - USD ($)</t>
        </is>
      </c>
      <c r="G1" s="2" t="inlineStr">
        <is>
          <t>3 Months Ended</t>
        </is>
      </c>
      <c r="I1" s="2" t="inlineStr">
        <is>
          <t>9 Months Ended</t>
        </is>
      </c>
    </row>
    <row r="2">
      <c r="B2" s="2" t="inlineStr">
        <is>
          <t>Dec. 31, 2022</t>
        </is>
      </c>
      <c r="C2" s="2" t="inlineStr">
        <is>
          <t>Jul. 01, 2022</t>
        </is>
      </c>
      <c r="D2" s="2" t="inlineStr">
        <is>
          <t>Apr. 01, 2022</t>
        </is>
      </c>
      <c r="E2" s="2" t="inlineStr">
        <is>
          <t>Jan. 21, 2022</t>
        </is>
      </c>
      <c r="F2" s="2" t="inlineStr">
        <is>
          <t>Dec. 13, 2013</t>
        </is>
      </c>
      <c r="G2" s="2" t="inlineStr">
        <is>
          <t>Sep. 30, 2023</t>
        </is>
      </c>
      <c r="H2" s="2" t="inlineStr">
        <is>
          <t>Sep. 30, 2022</t>
        </is>
      </c>
      <c r="I2" s="2" t="inlineStr">
        <is>
          <t>Sep. 30, 2023</t>
        </is>
      </c>
      <c r="J2" s="2" t="inlineStr">
        <is>
          <t>Sep. 30, 2022</t>
        </is>
      </c>
      <c r="K2" s="2" t="inlineStr">
        <is>
          <t>Aug. 09, 2016</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5" t="n">
        <v>50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eferred stock, voting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50</t>
        </is>
      </c>
      <c r="J6" s="4" t="inlineStr">
        <is>
          <t xml:space="preserve"> </t>
        </is>
      </c>
      <c r="K6" s="4" t="inlineStr">
        <is>
          <t xml:space="preserve"> </t>
        </is>
      </c>
    </row>
    <row r="7">
      <c r="A7" s="4" t="inlineStr">
        <is>
          <t>Receiv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6" t="n">
        <v>1</v>
      </c>
      <c r="H7" s="4" t="inlineStr">
        <is>
          <t xml:space="preserve"> </t>
        </is>
      </c>
      <c r="I7" s="6" t="n">
        <v>1</v>
      </c>
      <c r="J7" s="4" t="inlineStr">
        <is>
          <t xml:space="preserve"> </t>
        </is>
      </c>
      <c r="K7" s="4" t="inlineStr">
        <is>
          <t xml:space="preserve"> </t>
        </is>
      </c>
    </row>
    <row r="8">
      <c r="A8" s="4" t="inlineStr">
        <is>
          <t>Preferred stock shares outstanding</t>
        </is>
      </c>
      <c r="B8" s="5" t="n">
        <v>2000000</v>
      </c>
      <c r="C8" s="4" t="inlineStr">
        <is>
          <t xml:space="preserve"> </t>
        </is>
      </c>
      <c r="D8" s="4" t="inlineStr">
        <is>
          <t xml:space="preserve"> </t>
        </is>
      </c>
      <c r="E8" s="4" t="inlineStr">
        <is>
          <t xml:space="preserve"> </t>
        </is>
      </c>
      <c r="F8" s="4" t="inlineStr">
        <is>
          <t xml:space="preserve"> </t>
        </is>
      </c>
      <c r="G8" s="5" t="n">
        <v>2000000</v>
      </c>
      <c r="H8" s="4" t="inlineStr">
        <is>
          <t xml:space="preserve"> </t>
        </is>
      </c>
      <c r="I8" s="5" t="n">
        <v>2000000</v>
      </c>
      <c r="J8" s="4" t="inlineStr">
        <is>
          <t xml:space="preserve"> </t>
        </is>
      </c>
      <c r="K8" s="4" t="inlineStr">
        <is>
          <t xml:space="preserve"> </t>
        </is>
      </c>
    </row>
    <row r="9">
      <c r="A9" s="4" t="inlineStr">
        <is>
          <t>Preferred stock outstanding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51</v>
      </c>
      <c r="J9" s="4" t="inlineStr">
        <is>
          <t xml:space="preserve"> </t>
        </is>
      </c>
      <c r="K9" s="4" t="inlineStr">
        <is>
          <t xml:space="preserve"> </t>
        </is>
      </c>
    </row>
    <row r="10">
      <c r="A10" s="4" t="inlineStr">
        <is>
          <t>Stock option expense over the vesting period (in Dollars)</t>
        </is>
      </c>
      <c r="B10" s="4" t="inlineStr">
        <is>
          <t xml:space="preserve"> </t>
        </is>
      </c>
      <c r="C10" s="4" t="inlineStr">
        <is>
          <t xml:space="preserve"> </t>
        </is>
      </c>
      <c r="D10" s="4" t="inlineStr">
        <is>
          <t xml:space="preserve"> </t>
        </is>
      </c>
      <c r="E10" s="4" t="inlineStr">
        <is>
          <t xml:space="preserve"> </t>
        </is>
      </c>
      <c r="F10" s="4" t="inlineStr">
        <is>
          <t xml:space="preserve"> </t>
        </is>
      </c>
      <c r="G10" s="6" t="n">
        <v>30090</v>
      </c>
      <c r="H10" s="6" t="n">
        <v>84523</v>
      </c>
      <c r="I10" s="4" t="inlineStr">
        <is>
          <t xml:space="preserve"> </t>
        </is>
      </c>
      <c r="J10" s="4" t="inlineStr">
        <is>
          <t xml:space="preserve"> </t>
        </is>
      </c>
      <c r="K10" s="4" t="inlineStr">
        <is>
          <t xml:space="preserve"> </t>
        </is>
      </c>
    </row>
    <row r="11">
      <c r="A11" s="4" t="inlineStr">
        <is>
          <t>Stock Issued, Value, Stock Options Exercised, Net of Tax Benefit (Expense)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10537</v>
      </c>
      <c r="J11" s="6" t="n">
        <v>282535</v>
      </c>
      <c r="K11" s="4" t="inlineStr">
        <is>
          <t xml:space="preserve"> </t>
        </is>
      </c>
    </row>
    <row r="12">
      <c r="A12" s="4" t="inlineStr">
        <is>
          <t>Number of option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352500</v>
      </c>
      <c r="J12" s="4" t="inlineStr">
        <is>
          <t xml:space="preserve"> </t>
        </is>
      </c>
      <c r="K12" s="4" t="inlineStr">
        <is>
          <t xml:space="preserve"> </t>
        </is>
      </c>
    </row>
    <row r="13">
      <c r="A13" s="4" t="inlineStr">
        <is>
          <t>Number of options vested and exercisable</t>
        </is>
      </c>
      <c r="B13" s="4" t="inlineStr">
        <is>
          <t xml:space="preserve"> </t>
        </is>
      </c>
      <c r="C13" s="4" t="inlineStr">
        <is>
          <t xml:space="preserve"> </t>
        </is>
      </c>
      <c r="D13" s="4" t="inlineStr">
        <is>
          <t xml:space="preserve"> </t>
        </is>
      </c>
      <c r="E13" s="4" t="inlineStr">
        <is>
          <t xml:space="preserve"> </t>
        </is>
      </c>
      <c r="F13" s="4" t="inlineStr">
        <is>
          <t xml:space="preserve"> </t>
        </is>
      </c>
      <c r="G13" s="5" t="n">
        <v>1736250</v>
      </c>
      <c r="H13" s="4" t="inlineStr">
        <is>
          <t xml:space="preserve"> </t>
        </is>
      </c>
      <c r="I13" s="5" t="n">
        <v>1736250</v>
      </c>
      <c r="J13" s="4" t="inlineStr">
        <is>
          <t xml:space="preserve"> </t>
        </is>
      </c>
      <c r="K13" s="4" t="inlineStr">
        <is>
          <t xml:space="preserve"> </t>
        </is>
      </c>
    </row>
    <row r="14">
      <c r="A14" s="4" t="inlineStr">
        <is>
          <t>Unvested stock-based compensation expense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65630</v>
      </c>
      <c r="J14" s="4" t="inlineStr">
        <is>
          <t xml:space="preserve"> </t>
        </is>
      </c>
      <c r="K14" s="4" t="inlineStr">
        <is>
          <t xml:space="preserve"> </t>
        </is>
      </c>
    </row>
    <row r="15">
      <c r="A15" s="4" t="inlineStr">
        <is>
          <t>Aggregate intrinsic value (in Dollars)</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4" t="inlineStr">
        <is>
          <t xml:space="preserve"> </t>
        </is>
      </c>
      <c r="I15" s="6" t="n">
        <v>0</v>
      </c>
      <c r="J15" s="4" t="inlineStr">
        <is>
          <t xml:space="preserve"> </t>
        </is>
      </c>
      <c r="K15" s="4" t="inlineStr">
        <is>
          <t xml:space="preserve"> </t>
        </is>
      </c>
    </row>
    <row r="16">
      <c r="A16" s="4" t="inlineStr">
        <is>
          <t>Share per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13" t="n">
        <v>0.6</v>
      </c>
      <c r="H16" s="4" t="inlineStr">
        <is>
          <t xml:space="preserve"> </t>
        </is>
      </c>
      <c r="I16" s="13" t="n">
        <v>0.6</v>
      </c>
      <c r="J16" s="4" t="inlineStr">
        <is>
          <t xml:space="preserve"> </t>
        </is>
      </c>
      <c r="K16" s="4" t="inlineStr">
        <is>
          <t xml:space="preserve"> </t>
        </is>
      </c>
    </row>
    <row r="17">
      <c r="A17" s="4" t="inlineStr">
        <is>
          <t>2016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tockholders’ 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served shares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0000000</v>
      </c>
    </row>
    <row r="20">
      <c r="A20" s="4" t="inlineStr">
        <is>
          <t>Stock option awards</t>
        </is>
      </c>
      <c r="B20" s="5" t="n">
        <v>1102500</v>
      </c>
      <c r="C20" s="4" t="inlineStr">
        <is>
          <t xml:space="preserve"> </t>
        </is>
      </c>
      <c r="D20" s="4" t="inlineStr">
        <is>
          <t xml:space="preserve"> </t>
        </is>
      </c>
      <c r="E20" s="4" t="inlineStr">
        <is>
          <t xml:space="preserve"> </t>
        </is>
      </c>
      <c r="F20" s="4" t="inlineStr">
        <is>
          <t xml:space="preserve"> </t>
        </is>
      </c>
      <c r="G20" s="5" t="n">
        <v>1102500</v>
      </c>
      <c r="H20" s="4" t="inlineStr">
        <is>
          <t xml:space="preserve"> </t>
        </is>
      </c>
      <c r="I20" s="5" t="n">
        <v>1102500</v>
      </c>
      <c r="J20" s="4" t="inlineStr">
        <is>
          <t xml:space="preserve"> </t>
        </is>
      </c>
      <c r="K20" s="4" t="inlineStr">
        <is>
          <t xml:space="preserve"> </t>
        </is>
      </c>
    </row>
    <row r="21">
      <c r="A21" s="4" t="inlineStr">
        <is>
          <t>Stock option exercisable</t>
        </is>
      </c>
      <c r="B21" s="5" t="n">
        <v>367500</v>
      </c>
      <c r="C21" s="4" t="inlineStr">
        <is>
          <t xml:space="preserve"> </t>
        </is>
      </c>
      <c r="D21" s="4" t="inlineStr">
        <is>
          <t xml:space="preserve"> </t>
        </is>
      </c>
      <c r="E21" s="4" t="inlineStr">
        <is>
          <t xml:space="preserve"> </t>
        </is>
      </c>
      <c r="F21" s="4" t="inlineStr">
        <is>
          <t xml:space="preserve"> </t>
        </is>
      </c>
      <c r="G21" s="5" t="n">
        <v>536250</v>
      </c>
      <c r="H21" s="4" t="inlineStr">
        <is>
          <t xml:space="preserve"> </t>
        </is>
      </c>
      <c r="I21" s="5" t="n">
        <v>536250</v>
      </c>
      <c r="J21" s="4" t="inlineStr">
        <is>
          <t xml:space="preserve"> </t>
        </is>
      </c>
      <c r="K21" s="4" t="inlineStr">
        <is>
          <t xml:space="preserve"> </t>
        </is>
      </c>
    </row>
    <row r="22">
      <c r="A22" s="4" t="inlineStr">
        <is>
          <t>Future issuance shares</t>
        </is>
      </c>
      <c r="B22" s="5" t="n">
        <v>8897500</v>
      </c>
      <c r="C22" s="4" t="inlineStr">
        <is>
          <t xml:space="preserve"> </t>
        </is>
      </c>
      <c r="D22" s="4" t="inlineStr">
        <is>
          <t xml:space="preserve"> </t>
        </is>
      </c>
      <c r="E22" s="4" t="inlineStr">
        <is>
          <t xml:space="preserve"> </t>
        </is>
      </c>
      <c r="F22" s="4" t="inlineStr">
        <is>
          <t xml:space="preserve"> </t>
        </is>
      </c>
      <c r="G22" s="5" t="n">
        <v>8897500</v>
      </c>
      <c r="H22" s="4" t="inlineStr">
        <is>
          <t xml:space="preserve"> </t>
        </is>
      </c>
      <c r="I22" s="5" t="n">
        <v>8897500</v>
      </c>
      <c r="J22" s="4" t="inlineStr">
        <is>
          <t xml:space="preserve"> </t>
        </is>
      </c>
      <c r="K22" s="4" t="inlineStr">
        <is>
          <t xml:space="preserve"> </t>
        </is>
      </c>
    </row>
    <row r="23">
      <c r="A23" s="4" t="inlineStr">
        <is>
          <t>Exercise price (in Dollars per share)</t>
        </is>
      </c>
      <c r="B23" s="4" t="inlineStr">
        <is>
          <t xml:space="preserve"> </t>
        </is>
      </c>
      <c r="C23" s="4" t="inlineStr">
        <is>
          <t xml:space="preserve"> </t>
        </is>
      </c>
      <c r="D23" s="6" t="n">
        <v>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ranted a stock option to purchase an aggregate</t>
        </is>
      </c>
      <c r="B24" s="4" t="inlineStr">
        <is>
          <t xml:space="preserve"> </t>
        </is>
      </c>
      <c r="C24" s="4" t="inlineStr">
        <is>
          <t xml:space="preserve"> </t>
        </is>
      </c>
      <c r="D24" s="5" t="n">
        <v>525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2014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tock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erms of plan,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The
Company also continues to maintain its 2014 Equity Compensation Plan (the “2014 Plan”), pursuant to which 1,250,000 previously
awarded stock options are outstanding. The 2014 Plan has been superseded by the 2016 Plan. Accordingly, no additional shares subject
to the existing 2014 Plan will be issued and the 1,250,000 shares issuable upon exercise of stock options will be issued pursuant to
the 2014 Plan, if exercised.</t>
        </is>
      </c>
      <c r="J27" s="4" t="inlineStr">
        <is>
          <t xml:space="preserve"> </t>
        </is>
      </c>
      <c r="K27" s="4" t="inlineStr">
        <is>
          <t xml:space="preserve"> </t>
        </is>
      </c>
    </row>
    <row r="28">
      <c r="A28" s="4" t="inlineStr">
        <is>
          <t>Purchased shares</t>
        </is>
      </c>
      <c r="B28" s="5" t="n">
        <v>12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250000</v>
      </c>
      <c r="J28" s="4" t="inlineStr">
        <is>
          <t xml:space="preserve"> </t>
        </is>
      </c>
      <c r="K28" s="4" t="inlineStr">
        <is>
          <t xml:space="preserve"> </t>
        </is>
      </c>
    </row>
    <row r="29">
      <c r="A29" s="4" t="inlineStr">
        <is>
          <t>Stock option,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The grant date of the stock option was April 1, 2022 and the option
expires on October 1, 2031. The option vests as to (i) 2,500 of such shares on April 1, 2022; and (ii) as to 5,000 of such shares on
October 1, 2022 and each year thereafter through October 1, 2031. The fair value of this option grant was estimated on the date of grant
using the Black-Scholes option-pricing model with the following weighted-average assumptions: dividend yield of 0%; expected volatility
of 110.76%; risk-free interest rate of 2.39%; and an estimated holding period of 10 years. The Company valued this stock option at a
fair value of $37,660 and will record stock-based compensation expense over the vesting period.</t>
        </is>
      </c>
      <c r="J29" s="4" t="inlineStr">
        <is>
          <t xml:space="preserve"> </t>
        </is>
      </c>
      <c r="K29" s="4" t="inlineStr">
        <is>
          <t xml:space="preserve"> </t>
        </is>
      </c>
    </row>
    <row r="30">
      <c r="A30" s="4" t="inlineStr">
        <is>
          <t>Board of Directors [Member] | 2016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tock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urchased shares</t>
        </is>
      </c>
      <c r="B32" s="4" t="inlineStr">
        <is>
          <t xml:space="preserve"> </t>
        </is>
      </c>
      <c r="C32" s="4" t="inlineStr">
        <is>
          <t xml:space="preserve"> </t>
        </is>
      </c>
      <c r="D32" s="4" t="inlineStr">
        <is>
          <t xml:space="preserve"> </t>
        </is>
      </c>
      <c r="E32" s="5" t="n">
        <v>525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xercise price (in Dollars per share)</t>
        </is>
      </c>
      <c r="B33" s="4" t="inlineStr">
        <is>
          <t xml:space="preserve"> </t>
        </is>
      </c>
      <c r="C33" s="4" t="inlineStr">
        <is>
          <t xml:space="preserve"> </t>
        </is>
      </c>
      <c r="D33" s="4" t="inlineStr">
        <is>
          <t xml:space="preserve"> </t>
        </is>
      </c>
      <c r="E33" s="8" t="n">
        <v>0.78</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 option,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The grant date of the stock options
was January 21, 2022 and the options expire on January 21, 2032. The stock option shall vest in equal quarterly installments, with the
first installment of 43,750 stock options vesting on January 20, 2022, and 43,750 stock options vesting each quarter through October
21, 2024. The fair value of this option grant was estimated on the date of grant using the Black-Scholes option-pricing model with the
following weighted-average assumptions: dividend yield of 0%; expected volatility of 108.7%; risk-free interest rate of 1.54%; and an
estimated holding period of 6 years. In connection with these options, the Company valued these stock options at a fair value of $345,173
and will record stock-based compensation expense over the vesting period.</t>
        </is>
      </c>
      <c r="J34" s="4" t="inlineStr">
        <is>
          <t xml:space="preserve"> </t>
        </is>
      </c>
      <c r="K34" s="4" t="inlineStr">
        <is>
          <t xml:space="preserve"> </t>
        </is>
      </c>
    </row>
    <row r="35">
      <c r="A35" s="4" t="inlineStr">
        <is>
          <t>Chief Operating Officer [Member] | 2016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tock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ercise price (in Dollars per share)</t>
        </is>
      </c>
      <c r="B37" s="4" t="inlineStr">
        <is>
          <t xml:space="preserve"> </t>
        </is>
      </c>
      <c r="C37" s="4" t="inlineStr">
        <is>
          <t xml:space="preserve"> </t>
        </is>
      </c>
      <c r="D37" s="4" t="inlineStr">
        <is>
          <t xml:space="preserve"> </t>
        </is>
      </c>
      <c r="E37" s="6" t="n">
        <v>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 option,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The grant date of the stock option
was January 21, 2022 and the options expire on January 21, 2032. The option vests as to (i) 15,000 of such shares on January 21, 2022;
and (ii) as to 7,500 of such shares on January 21, 2023 and each year thereafter through January 21, 2032. The fair value of this option
grant was estimated on the date of grant using the Black-Scholes option-pricing model with the following weighted-average assumptions:
dividend yield of 0%; expected volatility of 112.3%; risk-free interest rate of 1.75%; and an estimated holding period of 10 years. In
connection with these options, the Company valued these stock options at a fair value of $55,334 and will record stock-based compensation
expense over the vesting period.</t>
        </is>
      </c>
      <c r="J38" s="4" t="inlineStr">
        <is>
          <t xml:space="preserve"> </t>
        </is>
      </c>
      <c r="K38" s="4" t="inlineStr">
        <is>
          <t xml:space="preserve"> </t>
        </is>
      </c>
    </row>
    <row r="39">
      <c r="A39" s="4" t="inlineStr">
        <is>
          <t>Granted a stock option to purchase an aggregate</t>
        </is>
      </c>
      <c r="B39" s="4" t="inlineStr">
        <is>
          <t xml:space="preserve"> </t>
        </is>
      </c>
      <c r="C39" s="4" t="inlineStr">
        <is>
          <t xml:space="preserve"> </t>
        </is>
      </c>
      <c r="D39" s="4" t="inlineStr">
        <is>
          <t xml:space="preserve"> </t>
        </is>
      </c>
      <c r="E39" s="5" t="n">
        <v>75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hief Legal Officer [Member] | 2016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tockholders’ 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xercise price (in Dollars per share)</t>
        </is>
      </c>
      <c r="B42" s="4" t="inlineStr">
        <is>
          <t xml:space="preserve"> </t>
        </is>
      </c>
      <c r="C42" s="6" t="n">
        <v>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ock option, descri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The grant
date of the stock option was July 1, 2022 and the option expires on July 1, 2032. The option vests as to (i) 25,000 of such shares
on July 1, 2022; and (ii) as to 10,000 of such shares on July 1, 2023 and each year thereafter through July 1, 2032. The fair value
of this option grant was estimated on the date of grant using the Black-Scholes option-pricing model with the following
weighted-average assumptions: dividend yield of 0%; expected volatility of 109.83%; risk-free interest rate of 2.88%; and an
estimated holding period of 10 years. The Company valued this stock option at a fair value of $82,420 and will record stock-based
compensation expense over the vesting period.</t>
        </is>
      </c>
      <c r="J43" s="4" t="inlineStr">
        <is>
          <t xml:space="preserve"> </t>
        </is>
      </c>
      <c r="K43" s="4" t="inlineStr">
        <is>
          <t xml:space="preserve"> </t>
        </is>
      </c>
    </row>
    <row r="44">
      <c r="A44" s="4" t="inlineStr">
        <is>
          <t>Granted a stock option to purchase an aggregate</t>
        </is>
      </c>
      <c r="B44" s="4" t="inlineStr">
        <is>
          <t xml:space="preserve"> </t>
        </is>
      </c>
      <c r="C44" s="5" t="n">
        <v>125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3">
    <mergeCell ref="A1:A2"/>
    <mergeCell ref="G1:H1"/>
    <mergeCell ref="I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 Schedule of Stock Option Activities</t>
        </is>
      </c>
      <c r="B1" s="2" t="inlineStr">
        <is>
          <t>9 Months Ended</t>
        </is>
      </c>
    </row>
    <row r="2">
      <c r="B2" s="2" t="inlineStr">
        <is>
          <t>Sep. 30, 2023 USD ($) $ / shares shares</t>
        </is>
      </c>
    </row>
    <row r="3">
      <c r="A3" s="3" t="inlineStr">
        <is>
          <t>Schedule of Stock Option Activities [Abstract]</t>
        </is>
      </c>
      <c r="B3" s="4" t="inlineStr">
        <is>
          <t xml:space="preserve"> </t>
        </is>
      </c>
    </row>
    <row r="4">
      <c r="A4" s="4" t="inlineStr">
        <is>
          <t>Number of Options, beginning balance | shares</t>
        </is>
      </c>
      <c r="B4" s="5" t="n">
        <v>2352500</v>
      </c>
    </row>
    <row r="5">
      <c r="A5" s="4" t="inlineStr">
        <is>
          <t>Weighted Average Remaining Contractual Term (Years), beginning balance</t>
        </is>
      </c>
      <c r="B5" s="4" t="inlineStr">
        <is>
          <t>5 years 5 months 15 days</t>
        </is>
      </c>
    </row>
    <row r="6">
      <c r="A6" s="4" t="inlineStr">
        <is>
          <t>Aggregate Intrinsic Value, beginning balance | $</t>
        </is>
      </c>
      <c r="B6" s="6" t="n">
        <v>400</v>
      </c>
    </row>
    <row r="7">
      <c r="A7" s="4" t="inlineStr">
        <is>
          <t>Weighted Average Exercise Price, beginning balance | $ / shares</t>
        </is>
      </c>
      <c r="B7" s="8" t="n">
        <v>0.95</v>
      </c>
    </row>
    <row r="8">
      <c r="A8" s="4" t="inlineStr">
        <is>
          <t>Number of Options, Granted | shares</t>
        </is>
      </c>
      <c r="B8" s="4" t="inlineStr">
        <is>
          <t xml:space="preserve"> </t>
        </is>
      </c>
    </row>
    <row r="9">
      <c r="A9" s="4" t="inlineStr">
        <is>
          <t>Weighted Average Exercise Price, Granted | $ / shares</t>
        </is>
      </c>
      <c r="B9" s="4" t="inlineStr">
        <is>
          <t xml:space="preserve"> </t>
        </is>
      </c>
    </row>
    <row r="10">
      <c r="A10" s="4" t="inlineStr">
        <is>
          <t>Aggregate Intrinsic Value, Granted | $</t>
        </is>
      </c>
      <c r="B10" s="4" t="inlineStr">
        <is>
          <t xml:space="preserve"> </t>
        </is>
      </c>
    </row>
    <row r="11">
      <c r="A11" s="4" t="inlineStr">
        <is>
          <t>Number of Options, ending balance | shares</t>
        </is>
      </c>
      <c r="B11" s="5" t="n">
        <v>2352500</v>
      </c>
    </row>
    <row r="12">
      <c r="A12" s="4" t="inlineStr">
        <is>
          <t>Weighted Average Remaining Contractual Term (Years), ending balance</t>
        </is>
      </c>
      <c r="B12" s="4" t="inlineStr">
        <is>
          <t>4 years 9 months</t>
        </is>
      </c>
    </row>
    <row r="13">
      <c r="A13" s="4" t="inlineStr">
        <is>
          <t>Weighted Average Exercise Price, ending balance | $ / shares</t>
        </is>
      </c>
      <c r="B13" s="8" t="n">
        <v>0.95</v>
      </c>
    </row>
    <row r="14">
      <c r="A14" s="4" t="inlineStr">
        <is>
          <t>Number of Options, Exercisable | shares</t>
        </is>
      </c>
      <c r="B14" s="5" t="n">
        <v>1736250</v>
      </c>
    </row>
    <row r="15">
      <c r="A15" s="4" t="inlineStr">
        <is>
          <t>Weighted Average Remaining Contractual Term (Years), Exercisable</t>
        </is>
      </c>
      <c r="B15" s="4" t="inlineStr">
        <is>
          <t>3 years 8 months 8 days</t>
        </is>
      </c>
    </row>
    <row r="16">
      <c r="A16" s="4" t="inlineStr">
        <is>
          <t>Weighted Average Exercise Price, Exercisable | $ / shares</t>
        </is>
      </c>
      <c r="B16" s="8" t="n">
        <v>0.96</v>
      </c>
    </row>
    <row r="17">
      <c r="A17" s="4" t="inlineStr">
        <is>
          <t>Number of Options, non-vested, beginning balance | shares</t>
        </is>
      </c>
      <c r="B17" s="5" t="n">
        <v>785000</v>
      </c>
    </row>
    <row r="18">
      <c r="A18" s="4" t="inlineStr">
        <is>
          <t>Weighted Average Remaining Contractual Term (Years), non-vested, beginning balance</t>
        </is>
      </c>
      <c r="B18" s="4" t="inlineStr">
        <is>
          <t>8 years 7 months 6 days</t>
        </is>
      </c>
    </row>
    <row r="19">
      <c r="A19" s="4" t="inlineStr">
        <is>
          <t>Aggregate Intrinsic Value, non-vested, beginning balance | $</t>
        </is>
      </c>
      <c r="B19" s="4" t="inlineStr">
        <is>
          <t xml:space="preserve"> </t>
        </is>
      </c>
    </row>
    <row r="20">
      <c r="A20" s="4" t="inlineStr">
        <is>
          <t>Weighted Average Exercise Price, non-vested, beginning balance | $ / shares</t>
        </is>
      </c>
      <c r="B20" s="13" t="n">
        <v>0.9</v>
      </c>
    </row>
    <row r="21">
      <c r="A21" s="4" t="inlineStr">
        <is>
          <t>Number of Options, Granted | shares</t>
        </is>
      </c>
      <c r="B21" s="4" t="inlineStr">
        <is>
          <t xml:space="preserve"> </t>
        </is>
      </c>
    </row>
    <row r="22">
      <c r="A22" s="4" t="inlineStr">
        <is>
          <t>Weighted Average Exercise Price, Granted | $ / shares</t>
        </is>
      </c>
      <c r="B22" s="4" t="inlineStr">
        <is>
          <t xml:space="preserve"> </t>
        </is>
      </c>
    </row>
    <row r="23">
      <c r="A23" s="4" t="inlineStr">
        <is>
          <t>Weighted Average Remaining Contractual Term (Years), Granted</t>
        </is>
      </c>
      <c r="B23" s="4" t="inlineStr">
        <is>
          <t xml:space="preserve"> </t>
        </is>
      </c>
    </row>
    <row r="24">
      <c r="A24" s="4" t="inlineStr">
        <is>
          <t>Aggregate Intrinsic Value, Granted | $</t>
        </is>
      </c>
      <c r="B24" s="4" t="inlineStr">
        <is>
          <t xml:space="preserve"> </t>
        </is>
      </c>
    </row>
    <row r="25">
      <c r="A25" s="4" t="inlineStr">
        <is>
          <t>Number of Options, Vested during the period | shares</t>
        </is>
      </c>
      <c r="B25" s="5" t="n">
        <v>-168750</v>
      </c>
    </row>
    <row r="26">
      <c r="A26" s="4" t="inlineStr">
        <is>
          <t>Weighted Average Remaining Contractual Term (Years) Vested during the period</t>
        </is>
      </c>
      <c r="B26" s="4" t="inlineStr">
        <is>
          <t xml:space="preserve"> </t>
        </is>
      </c>
    </row>
    <row r="27">
      <c r="A27" s="4" t="inlineStr">
        <is>
          <t>Aggregate Intrinsic Value, Vested during the period | $</t>
        </is>
      </c>
      <c r="B27" s="4" t="inlineStr">
        <is>
          <t xml:space="preserve"> </t>
        </is>
      </c>
    </row>
    <row r="28">
      <c r="A28" s="4" t="inlineStr">
        <is>
          <t>Weighted Average Exercise Price, Vested during the period | $ / shares</t>
        </is>
      </c>
      <c r="B28" s="8" t="n">
        <v>0.83</v>
      </c>
    </row>
    <row r="29">
      <c r="A29" s="4" t="inlineStr">
        <is>
          <t>Number of Options, non-vested, ending balance | shares</t>
        </is>
      </c>
      <c r="B29" s="5" t="n">
        <v>616250</v>
      </c>
    </row>
    <row r="30">
      <c r="A30" s="4" t="inlineStr">
        <is>
          <t>Weighted Average Remaining Contractual Term (Years), non-vested, ending balance</t>
        </is>
      </c>
      <c r="B30" s="4" t="inlineStr">
        <is>
          <t>7 years 8 months 26 days</t>
        </is>
      </c>
    </row>
    <row r="31">
      <c r="A31" s="4" t="inlineStr">
        <is>
          <t>Aggregate Intrinsic Value, non-vested, ending balance | $</t>
        </is>
      </c>
      <c r="B31" s="4" t="inlineStr">
        <is>
          <t xml:space="preserve"> </t>
        </is>
      </c>
    </row>
    <row r="32">
      <c r="A32" s="4" t="inlineStr">
        <is>
          <t>Weighted Average Exercise Price, non-vested, ending balance | $ / shares</t>
        </is>
      </c>
      <c r="B32" s="8" t="n">
        <v>0.9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0" customWidth="1" min="1" max="1"/>
    <col width="14" customWidth="1" min="2" max="2"/>
    <col width="14" customWidth="1" min="3" max="3"/>
    <col width="13" customWidth="1" min="4" max="4"/>
    <col width="15" customWidth="1" min="5" max="5"/>
    <col width="14" customWidth="1" min="6" max="6"/>
    <col width="14" customWidth="1" min="7" max="7"/>
  </cols>
  <sheetData>
    <row r="1">
      <c r="A1" s="1" t="inlineStr">
        <is>
          <t>Commitments and Contingencies (Details) - USD ($)</t>
        </is>
      </c>
      <c r="E1" s="2" t="inlineStr">
        <is>
          <t>9 Months Ended</t>
        </is>
      </c>
    </row>
    <row r="2">
      <c r="B2" s="2" t="inlineStr">
        <is>
          <t>Jul. 26, 2022</t>
        </is>
      </c>
      <c r="C2" s="2" t="inlineStr">
        <is>
          <t>Sep. 29, 2021</t>
        </is>
      </c>
      <c r="D2" s="2" t="inlineStr">
        <is>
          <t>May 23, 2018</t>
        </is>
      </c>
      <c r="E2" s="2" t="inlineStr">
        <is>
          <t>Sep. 30, 2023</t>
        </is>
      </c>
      <c r="F2" s="2" t="inlineStr">
        <is>
          <t>Sep. 30, 2022</t>
        </is>
      </c>
      <c r="G2" s="2" t="inlineStr">
        <is>
          <t>Dec. 3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se annual salary</t>
        </is>
      </c>
      <c r="B4" s="6" t="n">
        <v>150000</v>
      </c>
      <c r="C4" s="4" t="inlineStr">
        <is>
          <t xml:space="preserve"> </t>
        </is>
      </c>
      <c r="D4" s="6" t="n">
        <v>215000</v>
      </c>
      <c r="E4" s="4" t="inlineStr">
        <is>
          <t xml:space="preserve"> </t>
        </is>
      </c>
      <c r="F4" s="4" t="inlineStr">
        <is>
          <t xml:space="preserve"> </t>
        </is>
      </c>
      <c r="G4" s="4" t="inlineStr">
        <is>
          <t xml:space="preserve"> </t>
        </is>
      </c>
    </row>
    <row r="5">
      <c r="A5" s="4" t="inlineStr">
        <is>
          <t>Equity percentage</t>
        </is>
      </c>
      <c r="B5" s="4" t="inlineStr">
        <is>
          <t xml:space="preserve"> </t>
        </is>
      </c>
      <c r="C5" s="4" t="inlineStr">
        <is>
          <t xml:space="preserve"> </t>
        </is>
      </c>
      <c r="D5" s="9" t="n">
        <v>0.02</v>
      </c>
      <c r="E5" s="4" t="inlineStr">
        <is>
          <t xml:space="preserve"> </t>
        </is>
      </c>
      <c r="F5" s="4" t="inlineStr">
        <is>
          <t xml:space="preserve"> </t>
        </is>
      </c>
      <c r="G5" s="4" t="inlineStr">
        <is>
          <t xml:space="preserve"> </t>
        </is>
      </c>
    </row>
    <row r="6">
      <c r="A6" s="4" t="inlineStr">
        <is>
          <t>Employment agreement period</t>
        </is>
      </c>
      <c r="B6" s="4" t="inlineStr">
        <is>
          <t>1 year</t>
        </is>
      </c>
      <c r="C6" s="4" t="inlineStr">
        <is>
          <t xml:space="preserve"> </t>
        </is>
      </c>
      <c r="D6" s="4" t="inlineStr">
        <is>
          <t xml:space="preserve"> </t>
        </is>
      </c>
      <c r="E6" s="4" t="inlineStr">
        <is>
          <t>10 years</t>
        </is>
      </c>
      <c r="F6" s="4" t="inlineStr">
        <is>
          <t xml:space="preserve"> </t>
        </is>
      </c>
      <c r="G6" s="4" t="inlineStr">
        <is>
          <t xml:space="preserve"> </t>
        </is>
      </c>
    </row>
    <row r="7">
      <c r="A7" s="4" t="inlineStr">
        <is>
          <t>Employee contributions percentage</t>
        </is>
      </c>
      <c r="B7" s="4" t="inlineStr">
        <is>
          <t xml:space="preserve"> </t>
        </is>
      </c>
      <c r="C7" s="9" t="n">
        <v>1</v>
      </c>
      <c r="D7" s="4" t="inlineStr">
        <is>
          <t xml:space="preserve"> </t>
        </is>
      </c>
      <c r="E7" s="4" t="inlineStr">
        <is>
          <t xml:space="preserve"> </t>
        </is>
      </c>
      <c r="F7" s="4" t="inlineStr">
        <is>
          <t xml:space="preserve"> </t>
        </is>
      </c>
      <c r="G7" s="4" t="inlineStr">
        <is>
          <t xml:space="preserve"> </t>
        </is>
      </c>
    </row>
    <row r="8">
      <c r="A8" s="4" t="inlineStr">
        <is>
          <t>Employee’s plan compensation</t>
        </is>
      </c>
      <c r="B8" s="4" t="inlineStr">
        <is>
          <t xml:space="preserve"> </t>
        </is>
      </c>
      <c r="C8" s="9" t="n">
        <v>0.04</v>
      </c>
      <c r="D8" s="4" t="inlineStr">
        <is>
          <t xml:space="preserve"> </t>
        </is>
      </c>
      <c r="E8" s="4" t="inlineStr">
        <is>
          <t xml:space="preserve"> </t>
        </is>
      </c>
      <c r="F8" s="4" t="inlineStr">
        <is>
          <t xml:space="preserve"> </t>
        </is>
      </c>
      <c r="G8" s="4" t="inlineStr">
        <is>
          <t xml:space="preserve"> </t>
        </is>
      </c>
    </row>
    <row r="9">
      <c r="A9" s="4" t="inlineStr">
        <is>
          <t>Contribution to plan</t>
        </is>
      </c>
      <c r="B9" s="4" t="inlineStr">
        <is>
          <t xml:space="preserve"> </t>
        </is>
      </c>
      <c r="C9" s="4" t="inlineStr">
        <is>
          <t xml:space="preserve"> </t>
        </is>
      </c>
      <c r="D9" s="4" t="inlineStr">
        <is>
          <t xml:space="preserve"> </t>
        </is>
      </c>
      <c r="E9" s="6" t="n">
        <v>21585</v>
      </c>
      <c r="F9" s="6" t="n">
        <v>15001</v>
      </c>
      <c r="G9" s="4" t="inlineStr">
        <is>
          <t xml:space="preserve"> </t>
        </is>
      </c>
    </row>
    <row r="10">
      <c r="A10" s="4" t="inlineStr">
        <is>
          <t>Membership interest</t>
        </is>
      </c>
      <c r="B10" s="4" t="inlineStr">
        <is>
          <t xml:space="preserve"> </t>
        </is>
      </c>
      <c r="C10" s="4" t="inlineStr">
        <is>
          <t xml:space="preserve"> </t>
        </is>
      </c>
      <c r="D10" s="4" t="inlineStr">
        <is>
          <t xml:space="preserve"> </t>
        </is>
      </c>
      <c r="E10" s="9" t="n">
        <v>0.25</v>
      </c>
      <c r="F10" s="4" t="inlineStr">
        <is>
          <t xml:space="preserve"> </t>
        </is>
      </c>
      <c r="G10" s="4" t="inlineStr">
        <is>
          <t xml:space="preserve"> </t>
        </is>
      </c>
    </row>
    <row r="11">
      <c r="A11" s="4" t="inlineStr">
        <is>
          <t>Cash</t>
        </is>
      </c>
      <c r="B11" s="4" t="inlineStr">
        <is>
          <t xml:space="preserve"> </t>
        </is>
      </c>
      <c r="C11" s="4" t="inlineStr">
        <is>
          <t xml:space="preserve"> </t>
        </is>
      </c>
      <c r="D11" s="4" t="inlineStr">
        <is>
          <t xml:space="preserve"> </t>
        </is>
      </c>
      <c r="E11" s="6" t="n">
        <v>3007056</v>
      </c>
      <c r="F11" s="4" t="inlineStr">
        <is>
          <t xml:space="preserve"> </t>
        </is>
      </c>
      <c r="G11" s="6" t="n">
        <v>4335840</v>
      </c>
    </row>
    <row r="12">
      <c r="A12" s="4" t="inlineStr">
        <is>
          <t>Interest rate</t>
        </is>
      </c>
      <c r="B12" s="4" t="inlineStr">
        <is>
          <t xml:space="preserve"> </t>
        </is>
      </c>
      <c r="C12" s="4" t="inlineStr">
        <is>
          <t xml:space="preserve"> </t>
        </is>
      </c>
      <c r="D12" s="4" t="inlineStr">
        <is>
          <t xml:space="preserve"> </t>
        </is>
      </c>
      <c r="E12" s="9" t="n">
        <v>0.12</v>
      </c>
      <c r="F12" s="4" t="inlineStr">
        <is>
          <t xml:space="preserve"> </t>
        </is>
      </c>
      <c r="G12" s="4" t="inlineStr">
        <is>
          <t xml:space="preserve"> </t>
        </is>
      </c>
    </row>
    <row r="13">
      <c r="A13" s="4" t="inlineStr">
        <is>
          <t>Purchase price</t>
        </is>
      </c>
      <c r="B13" s="4" t="inlineStr">
        <is>
          <t xml:space="preserve"> </t>
        </is>
      </c>
      <c r="C13" s="4" t="inlineStr">
        <is>
          <t xml:space="preserve"> </t>
        </is>
      </c>
      <c r="D13" s="4" t="inlineStr">
        <is>
          <t xml:space="preserve"> </t>
        </is>
      </c>
      <c r="E13" s="6" t="n">
        <v>1160000</v>
      </c>
      <c r="F13" s="4" t="inlineStr">
        <is>
          <t xml:space="preserve"> </t>
        </is>
      </c>
      <c r="G13" s="4" t="inlineStr">
        <is>
          <t xml:space="preserve"> </t>
        </is>
      </c>
    </row>
    <row r="14">
      <c r="A14" s="4" t="inlineStr">
        <is>
          <t>Master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inority interest period</t>
        </is>
      </c>
      <c r="B16" s="4" t="inlineStr">
        <is>
          <t xml:space="preserve"> </t>
        </is>
      </c>
      <c r="C16" s="4" t="inlineStr">
        <is>
          <t xml:space="preserve"> </t>
        </is>
      </c>
      <c r="D16" s="4" t="inlineStr">
        <is>
          <t xml:space="preserve"> </t>
        </is>
      </c>
      <c r="E16" s="4" t="inlineStr">
        <is>
          <t>1 year</t>
        </is>
      </c>
      <c r="F16" s="4" t="inlineStr">
        <is>
          <t xml:space="preserve"> </t>
        </is>
      </c>
      <c r="G16" s="4" t="inlineStr">
        <is>
          <t xml:space="preserve"> </t>
        </is>
      </c>
    </row>
    <row r="17">
      <c r="A17" s="4" t="inlineStr">
        <is>
          <t>Master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embership interest</t>
        </is>
      </c>
      <c r="B19" s="4" t="inlineStr">
        <is>
          <t xml:space="preserve"> </t>
        </is>
      </c>
      <c r="C19" s="4" t="inlineStr">
        <is>
          <t xml:space="preserve"> </t>
        </is>
      </c>
      <c r="D19" s="4" t="inlineStr">
        <is>
          <t xml:space="preserve"> </t>
        </is>
      </c>
      <c r="E19" s="9" t="n">
        <v>0.25</v>
      </c>
      <c r="F19" s="4" t="inlineStr">
        <is>
          <t xml:space="preserve"> </t>
        </is>
      </c>
      <c r="G19" s="4" t="inlineStr">
        <is>
          <t xml:space="preserve"> </t>
        </is>
      </c>
    </row>
    <row r="20">
      <c r="A20" s="4" t="inlineStr">
        <is>
          <t>Cash</t>
        </is>
      </c>
      <c r="B20" s="4" t="inlineStr">
        <is>
          <t xml:space="preserve"> </t>
        </is>
      </c>
      <c r="C20" s="4" t="inlineStr">
        <is>
          <t xml:space="preserve"> </t>
        </is>
      </c>
      <c r="D20" s="4" t="inlineStr">
        <is>
          <t xml:space="preserve"> </t>
        </is>
      </c>
      <c r="E20" s="6" t="n">
        <v>600000</v>
      </c>
      <c r="F20" s="4" t="inlineStr">
        <is>
          <t xml:space="preserve"> </t>
        </is>
      </c>
      <c r="G20" s="4" t="inlineStr">
        <is>
          <t xml:space="preserve"> </t>
        </is>
      </c>
    </row>
  </sheetData>
  <mergeCells count="2">
    <mergeCell ref="A1:A2"/>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etails) - Schedule of Reportable Business Segment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s [Member]</t>
        </is>
      </c>
      <c r="B3" s="4" t="inlineStr">
        <is>
          <t xml:space="preserve"> </t>
        </is>
      </c>
      <c r="C3" s="4" t="inlineStr">
        <is>
          <t xml:space="preserve"> </t>
        </is>
      </c>
      <c r="D3" s="4" t="inlineStr">
        <is>
          <t xml:space="preserve"> </t>
        </is>
      </c>
      <c r="E3" s="4" t="inlineStr">
        <is>
          <t xml:space="preserve"> </t>
        </is>
      </c>
    </row>
    <row r="4">
      <c r="A4" s="3" t="inlineStr">
        <is>
          <t>Schedule of Reportable Business Segments [Abstract]</t>
        </is>
      </c>
      <c r="B4" s="4" t="inlineStr">
        <is>
          <t xml:space="preserve"> </t>
        </is>
      </c>
      <c r="C4" s="4" t="inlineStr">
        <is>
          <t xml:space="preserve"> </t>
        </is>
      </c>
      <c r="D4" s="4" t="inlineStr">
        <is>
          <t xml:space="preserve"> </t>
        </is>
      </c>
      <c r="E4" s="4" t="inlineStr">
        <is>
          <t xml:space="preserve"> </t>
        </is>
      </c>
    </row>
    <row r="5">
      <c r="A5" s="4" t="inlineStr">
        <is>
          <t>Property investment portfolio</t>
        </is>
      </c>
      <c r="B5" s="6" t="n">
        <v>637143</v>
      </c>
      <c r="C5" s="6" t="n">
        <v>450374</v>
      </c>
      <c r="D5" s="6" t="n">
        <v>1857208</v>
      </c>
      <c r="E5" s="6" t="n">
        <v>1290785</v>
      </c>
    </row>
    <row r="6">
      <c r="A6" s="4" t="inlineStr">
        <is>
          <t>Real estate services</t>
        </is>
      </c>
      <c r="B6" s="5" t="n">
        <v>83307</v>
      </c>
      <c r="C6" s="5" t="n">
        <v>164614</v>
      </c>
      <c r="D6" s="5" t="n">
        <v>323883</v>
      </c>
      <c r="E6" s="5" t="n">
        <v>761556</v>
      </c>
    </row>
    <row r="7">
      <c r="A7" s="4" t="inlineStr">
        <is>
          <t>Total segment reporting</t>
        </is>
      </c>
      <c r="B7" s="5" t="n">
        <v>720450</v>
      </c>
      <c r="C7" s="5" t="n">
        <v>614988</v>
      </c>
      <c r="D7" s="5" t="n">
        <v>2181091</v>
      </c>
      <c r="E7" s="5" t="n">
        <v>2052341</v>
      </c>
    </row>
    <row r="8">
      <c r="A8" s="4" t="inlineStr">
        <is>
          <t>Depreciation and amortization [Member]</t>
        </is>
      </c>
      <c r="B8" s="4" t="inlineStr">
        <is>
          <t xml:space="preserve"> </t>
        </is>
      </c>
      <c r="C8" s="4" t="inlineStr">
        <is>
          <t xml:space="preserve"> </t>
        </is>
      </c>
      <c r="D8" s="4" t="inlineStr">
        <is>
          <t xml:space="preserve"> </t>
        </is>
      </c>
      <c r="E8" s="4" t="inlineStr">
        <is>
          <t xml:space="preserve"> </t>
        </is>
      </c>
    </row>
    <row r="9">
      <c r="A9" s="3" t="inlineStr">
        <is>
          <t>Schedule of Reportable Business Segments [Abstract]</t>
        </is>
      </c>
      <c r="B9" s="4" t="inlineStr">
        <is>
          <t xml:space="preserve"> </t>
        </is>
      </c>
      <c r="C9" s="4" t="inlineStr">
        <is>
          <t xml:space="preserve"> </t>
        </is>
      </c>
      <c r="D9" s="4" t="inlineStr">
        <is>
          <t xml:space="preserve"> </t>
        </is>
      </c>
      <c r="E9" s="4" t="inlineStr">
        <is>
          <t xml:space="preserve"> </t>
        </is>
      </c>
    </row>
    <row r="10">
      <c r="A10" s="4" t="inlineStr">
        <is>
          <t>Property investment portfolio</t>
        </is>
      </c>
      <c r="B10" s="5" t="n">
        <v>91224</v>
      </c>
      <c r="C10" s="5" t="n">
        <v>87550</v>
      </c>
      <c r="D10" s="5" t="n">
        <v>290854</v>
      </c>
      <c r="E10" s="5" t="n">
        <v>261968</v>
      </c>
    </row>
    <row r="11">
      <c r="A11" s="4" t="inlineStr">
        <is>
          <t>Real estate services</t>
        </is>
      </c>
      <c r="B11" s="4" t="inlineStr">
        <is>
          <t xml:space="preserve"> </t>
        </is>
      </c>
      <c r="C11" s="4" t="inlineStr">
        <is>
          <t xml:space="preserve"> </t>
        </is>
      </c>
      <c r="D11" s="4" t="inlineStr">
        <is>
          <t xml:space="preserve"> </t>
        </is>
      </c>
      <c r="E11" s="5" t="n">
        <v>9450</v>
      </c>
    </row>
    <row r="12">
      <c r="A12" s="4" t="inlineStr">
        <is>
          <t>Total segment reporting</t>
        </is>
      </c>
      <c r="B12" s="5" t="n">
        <v>91224</v>
      </c>
      <c r="C12" s="5" t="n">
        <v>87550</v>
      </c>
      <c r="D12" s="5" t="n">
        <v>199630</v>
      </c>
      <c r="E12" s="5" t="n">
        <v>271418</v>
      </c>
    </row>
    <row r="13">
      <c r="A13" s="4" t="inlineStr">
        <is>
          <t>Interest expense [Member]</t>
        </is>
      </c>
      <c r="B13" s="4" t="inlineStr">
        <is>
          <t xml:space="preserve"> </t>
        </is>
      </c>
      <c r="C13" s="4" t="inlineStr">
        <is>
          <t xml:space="preserve"> </t>
        </is>
      </c>
      <c r="D13" s="4" t="inlineStr">
        <is>
          <t xml:space="preserve"> </t>
        </is>
      </c>
      <c r="E13" s="4" t="inlineStr">
        <is>
          <t xml:space="preserve"> </t>
        </is>
      </c>
    </row>
    <row r="14">
      <c r="A14" s="3" t="inlineStr">
        <is>
          <t>Schedule of Reportable Business Segments [Abstract]</t>
        </is>
      </c>
      <c r="B14" s="4" t="inlineStr">
        <is>
          <t xml:space="preserve"> </t>
        </is>
      </c>
      <c r="C14" s="4" t="inlineStr">
        <is>
          <t xml:space="preserve"> </t>
        </is>
      </c>
      <c r="D14" s="4" t="inlineStr">
        <is>
          <t xml:space="preserve"> </t>
        </is>
      </c>
      <c r="E14" s="4" t="inlineStr">
        <is>
          <t xml:space="preserve"> </t>
        </is>
      </c>
    </row>
    <row r="15">
      <c r="A15" s="4" t="inlineStr">
        <is>
          <t>Property investment portfolio</t>
        </is>
      </c>
      <c r="B15" s="5" t="n">
        <v>155376</v>
      </c>
      <c r="C15" s="5" t="n">
        <v>30000</v>
      </c>
      <c r="D15" s="5" t="n">
        <v>466866</v>
      </c>
      <c r="E15" s="5" t="n">
        <v>90600</v>
      </c>
    </row>
    <row r="16">
      <c r="A16" s="4" t="inlineStr">
        <is>
          <t>Real estate services</t>
        </is>
      </c>
      <c r="B16" s="4" t="inlineStr">
        <is>
          <t xml:space="preserve"> </t>
        </is>
      </c>
      <c r="C16" s="4" t="inlineStr">
        <is>
          <t xml:space="preserve"> </t>
        </is>
      </c>
      <c r="D16" s="4" t="inlineStr">
        <is>
          <t xml:space="preserve"> </t>
        </is>
      </c>
      <c r="E16" s="4" t="inlineStr">
        <is>
          <t xml:space="preserve"> </t>
        </is>
      </c>
    </row>
    <row r="17">
      <c r="A17" s="4" t="inlineStr">
        <is>
          <t>Total segment reporting</t>
        </is>
      </c>
      <c r="B17" s="5" t="n">
        <v>155376</v>
      </c>
      <c r="C17" s="5" t="n">
        <v>30000</v>
      </c>
      <c r="D17" s="5" t="n">
        <v>466866</v>
      </c>
      <c r="E17" s="5" t="n">
        <v>90600</v>
      </c>
    </row>
    <row r="18">
      <c r="A18" s="4" t="inlineStr">
        <is>
          <t>Loss from unconsolidated joint ventures [Member]</t>
        </is>
      </c>
      <c r="B18" s="4" t="inlineStr">
        <is>
          <t xml:space="preserve"> </t>
        </is>
      </c>
      <c r="C18" s="4" t="inlineStr">
        <is>
          <t xml:space="preserve"> </t>
        </is>
      </c>
      <c r="D18" s="4" t="inlineStr">
        <is>
          <t xml:space="preserve"> </t>
        </is>
      </c>
      <c r="E18" s="4" t="inlineStr">
        <is>
          <t xml:space="preserve"> </t>
        </is>
      </c>
    </row>
    <row r="19">
      <c r="A19" s="3" t="inlineStr">
        <is>
          <t>Schedule of Reportable Business Segments [Abstract]</t>
        </is>
      </c>
      <c r="B19" s="4" t="inlineStr">
        <is>
          <t xml:space="preserve"> </t>
        </is>
      </c>
      <c r="C19" s="4" t="inlineStr">
        <is>
          <t xml:space="preserve"> </t>
        </is>
      </c>
      <c r="D19" s="4" t="inlineStr">
        <is>
          <t xml:space="preserve"> </t>
        </is>
      </c>
      <c r="E19" s="4" t="inlineStr">
        <is>
          <t xml:space="preserve"> </t>
        </is>
      </c>
    </row>
    <row r="20">
      <c r="A20" s="4" t="inlineStr">
        <is>
          <t>Property investment portfolio</t>
        </is>
      </c>
      <c r="B20" s="4" t="inlineStr">
        <is>
          <t xml:space="preserve"> </t>
        </is>
      </c>
      <c r="C20" s="5" t="n">
        <v>5341</v>
      </c>
      <c r="D20" s="5" t="n">
        <v>7110</v>
      </c>
      <c r="E20" s="5" t="n">
        <v>16261</v>
      </c>
    </row>
    <row r="21">
      <c r="A21" s="4" t="inlineStr">
        <is>
          <t>Real estate services</t>
        </is>
      </c>
      <c r="B21" s="4" t="inlineStr">
        <is>
          <t xml:space="preserve"> </t>
        </is>
      </c>
      <c r="C21" s="4" t="inlineStr">
        <is>
          <t xml:space="preserve"> </t>
        </is>
      </c>
      <c r="D21" s="4" t="inlineStr">
        <is>
          <t xml:space="preserve"> </t>
        </is>
      </c>
      <c r="E21" s="4" t="inlineStr">
        <is>
          <t xml:space="preserve"> </t>
        </is>
      </c>
    </row>
    <row r="22">
      <c r="A22" s="4" t="inlineStr">
        <is>
          <t>Total segment reporting</t>
        </is>
      </c>
      <c r="B22" s="4" t="inlineStr">
        <is>
          <t xml:space="preserve"> </t>
        </is>
      </c>
      <c r="C22" s="5" t="n">
        <v>5341</v>
      </c>
      <c r="D22" s="5" t="n">
        <v>7110</v>
      </c>
      <c r="E22" s="5" t="n">
        <v>16261</v>
      </c>
    </row>
    <row r="23">
      <c r="A23" s="4" t="inlineStr">
        <is>
          <t>Net income (loss) [Member]</t>
        </is>
      </c>
      <c r="B23" s="4" t="inlineStr">
        <is>
          <t xml:space="preserve"> </t>
        </is>
      </c>
      <c r="C23" s="4" t="inlineStr">
        <is>
          <t xml:space="preserve"> </t>
        </is>
      </c>
      <c r="D23" s="4" t="inlineStr">
        <is>
          <t xml:space="preserve"> </t>
        </is>
      </c>
      <c r="E23" s="4" t="inlineStr">
        <is>
          <t xml:space="preserve"> </t>
        </is>
      </c>
    </row>
    <row r="24">
      <c r="A24" s="3" t="inlineStr">
        <is>
          <t>Schedule of Reportable Business Segments [Abstract]</t>
        </is>
      </c>
      <c r="B24" s="4" t="inlineStr">
        <is>
          <t xml:space="preserve"> </t>
        </is>
      </c>
      <c r="C24" s="4" t="inlineStr">
        <is>
          <t xml:space="preserve"> </t>
        </is>
      </c>
      <c r="D24" s="4" t="inlineStr">
        <is>
          <t xml:space="preserve"> </t>
        </is>
      </c>
      <c r="E24" s="4" t="inlineStr">
        <is>
          <t xml:space="preserve"> </t>
        </is>
      </c>
    </row>
    <row r="25">
      <c r="A25" s="4" t="inlineStr">
        <is>
          <t>Property investment portfolio</t>
        </is>
      </c>
      <c r="B25" s="5" t="n">
        <v>226532</v>
      </c>
      <c r="C25" s="5" t="n">
        <v>-24644</v>
      </c>
      <c r="D25" s="5" t="n">
        <v>211518</v>
      </c>
      <c r="E25" s="5" t="n">
        <v>10609</v>
      </c>
    </row>
    <row r="26">
      <c r="A26" s="4" t="inlineStr">
        <is>
          <t>Real estate services</t>
        </is>
      </c>
      <c r="B26" s="5" t="n">
        <v>-112009</v>
      </c>
      <c r="C26" s="5" t="n">
        <v>-52684</v>
      </c>
      <c r="D26" s="5" t="n">
        <v>-364484</v>
      </c>
      <c r="E26" s="5" t="n">
        <v>-152696</v>
      </c>
    </row>
    <row r="27">
      <c r="A27" s="4" t="inlineStr">
        <is>
          <t>Total segment reporting</t>
        </is>
      </c>
      <c r="B27" s="6" t="n">
        <v>114523</v>
      </c>
      <c r="C27" s="6" t="n">
        <v>-77328</v>
      </c>
      <c r="D27" s="6" t="n">
        <v>-152966</v>
      </c>
      <c r="E27" s="6" t="n">
        <v>-14208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Details) - Schedule of Identifiable Long-Lived Tangible Assets - USD ($)</t>
        </is>
      </c>
      <c r="B1" s="2" t="inlineStr">
        <is>
          <t>Sep. 30, 2023</t>
        </is>
      </c>
      <c r="C1" s="2" t="inlineStr">
        <is>
          <t>Dec. 31, 2022</t>
        </is>
      </c>
    </row>
    <row r="2">
      <c r="A2" s="3" t="inlineStr">
        <is>
          <t>Schedule of Identifiable Long-Lived Tangible Assets [Abstract]</t>
        </is>
      </c>
      <c r="B2" s="4" t="inlineStr">
        <is>
          <t xml:space="preserve"> </t>
        </is>
      </c>
      <c r="C2" s="4" t="inlineStr">
        <is>
          <t xml:space="preserve"> </t>
        </is>
      </c>
    </row>
    <row r="3">
      <c r="A3" s="4" t="inlineStr">
        <is>
          <t>Property investment portfolio</t>
        </is>
      </c>
      <c r="B3" s="6" t="n">
        <v>10140450</v>
      </c>
      <c r="C3" s="6" t="n">
        <v>8399964</v>
      </c>
    </row>
    <row r="4">
      <c r="A4" s="4" t="inlineStr">
        <is>
          <t>Real estate services</t>
        </is>
      </c>
      <c r="B4" s="4" t="inlineStr">
        <is>
          <t xml:space="preserve"> </t>
        </is>
      </c>
      <c r="C4" s="4" t="inlineStr">
        <is>
          <t xml:space="preserve"> </t>
        </is>
      </c>
    </row>
    <row r="5">
      <c r="A5" s="4" t="inlineStr">
        <is>
          <t>Total long lived tangible assets</t>
        </is>
      </c>
      <c r="B5" s="6" t="n">
        <v>10140450</v>
      </c>
      <c r="C5" s="6" t="n">
        <v>83999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Operating Lease Right-of-Use (“Rou”) Assets and Operating Lease Liability (Details) - USD ($)</t>
        </is>
      </c>
      <c r="D1" s="2" t="inlineStr">
        <is>
          <t>3 Months Ended</t>
        </is>
      </c>
      <c r="F1" s="2" t="inlineStr">
        <is>
          <t>9 Months Ended</t>
        </is>
      </c>
      <c r="H1" s="2" t="inlineStr">
        <is>
          <t>12 Months Ended</t>
        </is>
      </c>
    </row>
    <row r="2">
      <c r="B2" s="2" t="inlineStr">
        <is>
          <t>Mar. 15, 2022</t>
        </is>
      </c>
      <c r="C2" s="2" t="inlineStr">
        <is>
          <t>Nov. 30, 2021</t>
        </is>
      </c>
      <c r="D2" s="2" t="inlineStr">
        <is>
          <t>Sep. 30, 2023</t>
        </is>
      </c>
      <c r="E2" s="2" t="inlineStr">
        <is>
          <t>Sep. 30, 2022</t>
        </is>
      </c>
      <c r="F2" s="2" t="inlineStr">
        <is>
          <t>Sep. 30, 2023</t>
        </is>
      </c>
      <c r="G2" s="2" t="inlineStr">
        <is>
          <t>Sep. 30, 2022</t>
        </is>
      </c>
      <c r="H2" s="2" t="inlineStr">
        <is>
          <t>Nov. 30, 2024</t>
        </is>
      </c>
      <c r="I2" s="2" t="inlineStr">
        <is>
          <t>Nov. 30, 2023</t>
        </is>
      </c>
    </row>
    <row r="3">
      <c r="A3" s="3" t="inlineStr">
        <is>
          <t>Operating Lease Right-of-Use (“Rou”) Assets and Operating Lease Liabil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pire term</t>
        </is>
      </c>
      <c r="B4" s="4" t="inlineStr">
        <is>
          <t>Nov. 30,  2024</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ease term</t>
        </is>
      </c>
      <c r="B5" s="4" t="inlineStr">
        <is>
          <t>5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perating lease payment</t>
        </is>
      </c>
      <c r="B6" s="4" t="inlineStr">
        <is>
          <t xml:space="preserve"> </t>
        </is>
      </c>
      <c r="C6" s="6" t="n">
        <v>293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nt expense</t>
        </is>
      </c>
      <c r="B7" s="4" t="inlineStr">
        <is>
          <t xml:space="preserve"> </t>
        </is>
      </c>
      <c r="C7" s="4" t="inlineStr">
        <is>
          <t xml:space="preserve"> </t>
        </is>
      </c>
      <c r="D7" s="6" t="n">
        <v>9259</v>
      </c>
      <c r="E7" s="6" t="n">
        <v>9254</v>
      </c>
      <c r="F7" s="6" t="n">
        <v>27778</v>
      </c>
      <c r="G7" s="6" t="n">
        <v>24451</v>
      </c>
      <c r="H7" s="4" t="inlineStr">
        <is>
          <t xml:space="preserve"> </t>
        </is>
      </c>
      <c r="I7" s="4" t="inlineStr">
        <is>
          <t xml:space="preserve"> </t>
        </is>
      </c>
    </row>
    <row r="8">
      <c r="A8" s="4" t="inlineStr">
        <is>
          <t>Discount rate</t>
        </is>
      </c>
      <c r="B8" s="4" t="inlineStr">
        <is>
          <t xml:space="preserve"> </t>
        </is>
      </c>
      <c r="C8" s="4" t="inlineStr">
        <is>
          <t xml:space="preserve"> </t>
        </is>
      </c>
      <c r="D8" s="9" t="n">
        <v>0.06</v>
      </c>
      <c r="E8" s="4" t="inlineStr">
        <is>
          <t xml:space="preserve"> </t>
        </is>
      </c>
      <c r="F8" s="9" t="n">
        <v>0.06</v>
      </c>
      <c r="G8" s="4" t="inlineStr">
        <is>
          <t xml:space="preserve"> </t>
        </is>
      </c>
      <c r="H8" s="4" t="inlineStr">
        <is>
          <t xml:space="preserve"> </t>
        </is>
      </c>
      <c r="I8" s="4" t="inlineStr">
        <is>
          <t xml:space="preserve"> </t>
        </is>
      </c>
    </row>
    <row r="9">
      <c r="A9" s="4" t="inlineStr">
        <is>
          <t>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perating Lease Right-of-Use (“Rou”) Assets and Operating Lease Liability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erating lease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078</v>
      </c>
      <c r="I11" s="6" t="n">
        <v>3005</v>
      </c>
    </row>
  </sheetData>
  <mergeCells count="4">
    <mergeCell ref="A1:A2"/>
    <mergeCell ref="D1:E1"/>
    <mergeCell ref="F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perating Lease Right-of-Use (“Rou”) Assets and Operating Lease Liability (Details) - Schedule of Right-of-Use Asset (“ROU”) - USD ($)</t>
        </is>
      </c>
      <c r="B1" s="2" t="inlineStr">
        <is>
          <t>9 Months Ended</t>
        </is>
      </c>
      <c r="C1" s="2" t="inlineStr">
        <is>
          <t>12 Months Ended</t>
        </is>
      </c>
    </row>
    <row r="2">
      <c r="B2" s="2" t="inlineStr">
        <is>
          <t>Sep. 30, 2023</t>
        </is>
      </c>
      <c r="C2" s="2" t="inlineStr">
        <is>
          <t>Dec. 31, 2022</t>
        </is>
      </c>
    </row>
    <row r="3">
      <c r="A3" s="3" t="inlineStr">
        <is>
          <t>Operating Lease Right-of-Use (“Rou”) Assets and Operating Lease Liability [Abstract]</t>
        </is>
      </c>
      <c r="B3" s="4" t="inlineStr">
        <is>
          <t xml:space="preserve"> </t>
        </is>
      </c>
      <c r="C3" s="4" t="inlineStr">
        <is>
          <t xml:space="preserve"> </t>
        </is>
      </c>
    </row>
    <row r="4">
      <c r="A4" s="4" t="inlineStr">
        <is>
          <t>Office lease right of use asset</t>
        </is>
      </c>
      <c r="B4" s="6" t="n">
        <v>90710</v>
      </c>
      <c r="C4" s="6" t="n">
        <v>90710</v>
      </c>
    </row>
    <row r="5">
      <c r="A5" s="4" t="inlineStr">
        <is>
          <t>Less: accumulated amortization</t>
        </is>
      </c>
      <c r="B5" s="5" t="n">
        <v>-50019</v>
      </c>
      <c r="C5" s="5" t="n">
        <v>-25329</v>
      </c>
    </row>
    <row r="6">
      <c r="A6" s="4" t="inlineStr">
        <is>
          <t>Balance of ROU assets</t>
        </is>
      </c>
      <c r="B6" s="6" t="n">
        <v>40691</v>
      </c>
      <c r="C6" s="6" t="n">
        <v>6538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perating Lease Right-of-Use (“Rou”) Assets and Operating Lease Liability (Details) - Schedule of Future Minimum Base Lease Payments Due Under Non-Cancelable Operating Lease</t>
        </is>
      </c>
      <c r="B1" s="2" t="inlineStr">
        <is>
          <t>Sep. 30, 2023 USD ($)</t>
        </is>
      </c>
    </row>
    <row r="2">
      <c r="A2" s="3" t="inlineStr">
        <is>
          <t>Operating Lease Right-of-Use (“Rou”) Assets and Operating Lease Liability [Abstract]</t>
        </is>
      </c>
      <c r="B2" s="4" t="inlineStr">
        <is>
          <t xml:space="preserve"> </t>
        </is>
      </c>
    </row>
    <row r="3">
      <c r="A3" s="4" t="inlineStr">
        <is>
          <t>2024</t>
        </is>
      </c>
      <c r="B3" s="6" t="n">
        <v>36792</v>
      </c>
    </row>
    <row r="4">
      <c r="A4" s="4" t="inlineStr">
        <is>
          <t>2025</t>
        </is>
      </c>
      <c r="B4" s="5" t="n">
        <v>6157</v>
      </c>
    </row>
    <row r="5">
      <c r="A5" s="4" t="inlineStr">
        <is>
          <t>Total minimum non-cancelable operating lease payments</t>
        </is>
      </c>
      <c r="B5" s="5" t="n">
        <v>42949</v>
      </c>
    </row>
    <row r="6">
      <c r="A6" s="4" t="inlineStr">
        <is>
          <t>Less: discount to fair value</t>
        </is>
      </c>
      <c r="B6" s="5" t="n">
        <v>-1573</v>
      </c>
    </row>
    <row r="7">
      <c r="A7" s="4" t="inlineStr">
        <is>
          <t>Total lease liability on September 30, 2023</t>
        </is>
      </c>
      <c r="B7" s="6" t="n">
        <v>413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Subsequent Events (Details) - USD ($)</t>
        </is>
      </c>
      <c r="B1" s="2" t="inlineStr">
        <is>
          <t>Oct. 10, 2023</t>
        </is>
      </c>
      <c r="C1" s="2" t="inlineStr">
        <is>
          <t>Oct. 01, 2023</t>
        </is>
      </c>
      <c r="D1" s="2" t="inlineStr">
        <is>
          <t>Sep. 30, 2023</t>
        </is>
      </c>
      <c r="E1" s="2" t="inlineStr">
        <is>
          <t>Dec. 31, 2022</t>
        </is>
      </c>
    </row>
    <row r="2">
      <c r="A2" s="3" t="inlineStr">
        <is>
          <t>Subsequent Events (Details) [Line Items]</t>
        </is>
      </c>
      <c r="B2" s="4" t="inlineStr">
        <is>
          <t xml:space="preserve"> </t>
        </is>
      </c>
      <c r="C2" s="4" t="inlineStr">
        <is>
          <t xml:space="preserve"> </t>
        </is>
      </c>
      <c r="D2" s="4" t="inlineStr">
        <is>
          <t xml:space="preserve"> </t>
        </is>
      </c>
      <c r="E2" s="4" t="inlineStr">
        <is>
          <t xml:space="preserve"> </t>
        </is>
      </c>
    </row>
    <row r="3">
      <c r="A3" s="4" t="inlineStr">
        <is>
          <t>Common stock value per share (in Dollars per share)</t>
        </is>
      </c>
      <c r="B3" s="4" t="inlineStr">
        <is>
          <t xml:space="preserve"> </t>
        </is>
      </c>
      <c r="C3" s="4" t="inlineStr">
        <is>
          <t xml:space="preserve"> </t>
        </is>
      </c>
      <c r="D3" s="7" t="n">
        <v>0.001</v>
      </c>
      <c r="E3" s="7" t="n">
        <v>0.001</v>
      </c>
    </row>
    <row r="4">
      <c r="A4" s="4" t="inlineStr">
        <is>
          <t>Non-vested stock options</t>
        </is>
      </c>
      <c r="B4" s="4" t="inlineStr">
        <is>
          <t xml:space="preserve"> </t>
        </is>
      </c>
      <c r="C4" s="6" t="n">
        <v>90000</v>
      </c>
      <c r="D4" s="4" t="inlineStr">
        <is>
          <t xml:space="preserve"> </t>
        </is>
      </c>
      <c r="E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s (Details) [Line Items]</t>
        </is>
      </c>
      <c r="B6" s="4" t="inlineStr">
        <is>
          <t xml:space="preserve"> </t>
        </is>
      </c>
      <c r="C6" s="4" t="inlineStr">
        <is>
          <t xml:space="preserve"> </t>
        </is>
      </c>
      <c r="D6" s="4" t="inlineStr">
        <is>
          <t xml:space="preserve"> </t>
        </is>
      </c>
      <c r="E6" s="4" t="inlineStr">
        <is>
          <t xml:space="preserve"> </t>
        </is>
      </c>
    </row>
    <row r="7">
      <c r="A7" s="4" t="inlineStr">
        <is>
          <t>Purchased shares (in Shares)</t>
        </is>
      </c>
      <c r="B7" s="5" t="n">
        <v>100000</v>
      </c>
      <c r="C7" s="4" t="inlineStr">
        <is>
          <t xml:space="preserve"> </t>
        </is>
      </c>
      <c r="D7" s="4" t="inlineStr">
        <is>
          <t xml:space="preserve"> </t>
        </is>
      </c>
      <c r="E7" s="4" t="inlineStr">
        <is>
          <t xml:space="preserve"> </t>
        </is>
      </c>
    </row>
    <row r="8">
      <c r="A8" s="4" t="inlineStr">
        <is>
          <t>Common Stock Shareholder</t>
        </is>
      </c>
      <c r="B8" s="6" t="n">
        <v>15000</v>
      </c>
      <c r="C8" s="4" t="inlineStr">
        <is>
          <t xml:space="preserve"> </t>
        </is>
      </c>
      <c r="D8" s="4" t="inlineStr">
        <is>
          <t xml:space="preserve"> </t>
        </is>
      </c>
      <c r="E8" s="4" t="inlineStr">
        <is>
          <t xml:space="preserve"> </t>
        </is>
      </c>
    </row>
    <row r="9">
      <c r="A9" s="4" t="inlineStr">
        <is>
          <t>Common stock value per share (in Dollars per share)</t>
        </is>
      </c>
      <c r="B9" s="8" t="n">
        <v>0.15</v>
      </c>
      <c r="C9" s="4" t="inlineStr">
        <is>
          <t xml:space="preserve"> </t>
        </is>
      </c>
      <c r="D9" s="4" t="inlineStr">
        <is>
          <t xml:space="preserve"> </t>
        </is>
      </c>
      <c r="E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52966</v>
      </c>
      <c r="C4" s="6" t="n">
        <v>-142087</v>
      </c>
    </row>
    <row r="5">
      <c r="A5" s="3" t="inlineStr">
        <is>
          <t>Adjustments to reconcile net loss to net cash provided by operating activities:</t>
        </is>
      </c>
      <c r="B5" s="4" t="inlineStr">
        <is>
          <t xml:space="preserve"> </t>
        </is>
      </c>
      <c r="C5" s="4" t="inlineStr">
        <is>
          <t xml:space="preserve"> </t>
        </is>
      </c>
    </row>
    <row r="6">
      <c r="A6" s="4" t="inlineStr">
        <is>
          <t>Depreciation expense</t>
        </is>
      </c>
      <c r="B6" s="5" t="n">
        <v>290854</v>
      </c>
      <c r="C6" s="5" t="n">
        <v>261968</v>
      </c>
    </row>
    <row r="7">
      <c r="A7" s="4" t="inlineStr">
        <is>
          <t>Amortization expense</t>
        </is>
      </c>
      <c r="B7" s="4" t="inlineStr">
        <is>
          <t xml:space="preserve"> </t>
        </is>
      </c>
      <c r="C7" s="5" t="n">
        <v>9450</v>
      </c>
    </row>
    <row r="8">
      <c r="A8" s="4" t="inlineStr">
        <is>
          <t>Amortization of debt discount</t>
        </is>
      </c>
      <c r="B8" s="5" t="n">
        <v>13845</v>
      </c>
      <c r="C8" s="4" t="inlineStr">
        <is>
          <t xml:space="preserve"> </t>
        </is>
      </c>
    </row>
    <row r="9">
      <c r="A9" s="4" t="inlineStr">
        <is>
          <t>Stock option expense</t>
        </is>
      </c>
      <c r="B9" s="5" t="n">
        <v>110537</v>
      </c>
      <c r="C9" s="5" t="n">
        <v>282535</v>
      </c>
    </row>
    <row r="10">
      <c r="A10" s="4" t="inlineStr">
        <is>
          <t>Loss on forfeited escrow deposit</t>
        </is>
      </c>
      <c r="B10" s="5" t="n">
        <v>15000</v>
      </c>
      <c r="C10" s="4" t="inlineStr">
        <is>
          <t xml:space="preserve"> </t>
        </is>
      </c>
    </row>
    <row r="11">
      <c r="A11" s="4" t="inlineStr">
        <is>
          <t>Lease costs</t>
        </is>
      </c>
      <c r="B11" s="5" t="n">
        <v>125</v>
      </c>
      <c r="C11" s="5" t="n">
        <v>371</v>
      </c>
    </row>
    <row r="12">
      <c r="A12" s="4" t="inlineStr">
        <is>
          <t>Loss from unconsolidated joint ventures</t>
        </is>
      </c>
      <c r="B12" s="5" t="n">
        <v>8370</v>
      </c>
      <c r="C12" s="5" t="n">
        <v>16261</v>
      </c>
    </row>
    <row r="13">
      <c r="A13" s="4" t="inlineStr">
        <is>
          <t>Gain from interest rate swap</t>
        </is>
      </c>
      <c r="B13" s="5" t="n">
        <v>-230479</v>
      </c>
      <c r="C13" s="4" t="inlineStr">
        <is>
          <t xml:space="preserve"> </t>
        </is>
      </c>
    </row>
    <row r="14">
      <c r="A14" s="4" t="inlineStr">
        <is>
          <t>Gain on sale of rental property and property and equipment</t>
        </is>
      </c>
      <c r="B14" s="4" t="inlineStr">
        <is>
          <t xml:space="preserve"> </t>
        </is>
      </c>
      <c r="C14" s="5" t="n">
        <v>-311</v>
      </c>
    </row>
    <row r="15">
      <c r="A15" s="3" t="inlineStr">
        <is>
          <t>Change in operating assets and liabilities:</t>
        </is>
      </c>
      <c r="B15" s="4" t="inlineStr">
        <is>
          <t xml:space="preserve"> </t>
        </is>
      </c>
      <c r="C15" s="4" t="inlineStr">
        <is>
          <t xml:space="preserve"> </t>
        </is>
      </c>
    </row>
    <row r="16">
      <c r="A16" s="4" t="inlineStr">
        <is>
          <t>Accounts receivable</t>
        </is>
      </c>
      <c r="B16" s="5" t="n">
        <v>-28611</v>
      </c>
      <c r="C16" s="5" t="n">
        <v>-346610</v>
      </c>
    </row>
    <row r="17">
      <c r="A17" s="4" t="inlineStr">
        <is>
          <t>Deferred rent receivable</t>
        </is>
      </c>
      <c r="B17" s="5" t="n">
        <v>-145704</v>
      </c>
      <c r="C17" s="5" t="n">
        <v>6741</v>
      </c>
    </row>
    <row r="18">
      <c r="A18" s="4" t="inlineStr">
        <is>
          <t>Lease incentive receivable</t>
        </is>
      </c>
      <c r="B18" s="5" t="n">
        <v>20642</v>
      </c>
      <c r="C18" s="5" t="n">
        <v>16055</v>
      </c>
    </row>
    <row r="19">
      <c r="A19" s="4" t="inlineStr">
        <is>
          <t>Prepaid expenses and other assets</t>
        </is>
      </c>
      <c r="B19" s="5" t="n">
        <v>23790</v>
      </c>
      <c r="C19" s="5" t="n">
        <v>-16511</v>
      </c>
    </row>
    <row r="20">
      <c r="A20" s="4" t="inlineStr">
        <is>
          <t>Security deposit</t>
        </is>
      </c>
      <c r="B20" s="4" t="inlineStr">
        <is>
          <t xml:space="preserve"> </t>
        </is>
      </c>
      <c r="C20" s="5" t="n">
        <v>-2272</v>
      </c>
    </row>
    <row r="21">
      <c r="A21" s="4" t="inlineStr">
        <is>
          <t>Accounts payable</t>
        </is>
      </c>
      <c r="B21" s="5" t="n">
        <v>-11121</v>
      </c>
      <c r="C21" s="5" t="n">
        <v>262654</v>
      </c>
    </row>
    <row r="22">
      <c r="A22" s="4" t="inlineStr">
        <is>
          <t>Accrued expenses</t>
        </is>
      </c>
      <c r="B22" s="5" t="n">
        <v>4112</v>
      </c>
      <c r="C22" s="5" t="n">
        <v>48797</v>
      </c>
    </row>
    <row r="23">
      <c r="A23" s="4" t="inlineStr">
        <is>
          <t>Accrued expenses- related parties</t>
        </is>
      </c>
      <c r="B23" s="4" t="inlineStr">
        <is>
          <t xml:space="preserve"> </t>
        </is>
      </c>
      <c r="C23" s="5" t="n">
        <v>-5400</v>
      </c>
    </row>
    <row r="24">
      <c r="A24" s="4" t="inlineStr">
        <is>
          <t>Contract liabilities</t>
        </is>
      </c>
      <c r="B24" s="5" t="n">
        <v>38871</v>
      </c>
      <c r="C24" s="5" t="n">
        <v>6670</v>
      </c>
    </row>
    <row r="25">
      <c r="A25" s="4" t="inlineStr">
        <is>
          <t>Security deposits payable</t>
        </is>
      </c>
      <c r="B25" s="5" t="n">
        <v>71060</v>
      </c>
      <c r="C25" s="4" t="inlineStr">
        <is>
          <t xml:space="preserve"> </t>
        </is>
      </c>
    </row>
    <row r="26">
      <c r="A26" s="4" t="inlineStr">
        <is>
          <t>NET CASH PROVIDED BY OPERATING ACTIVITIES</t>
        </is>
      </c>
      <c r="B26" s="5" t="n">
        <v>28325</v>
      </c>
      <c r="C26" s="5" t="n">
        <v>398311</v>
      </c>
    </row>
    <row r="27">
      <c r="A27" s="3" t="inlineStr">
        <is>
          <t>CASH FLOWS FROM INVESTING ACTIVITIES:</t>
        </is>
      </c>
      <c r="B27" s="4" t="inlineStr">
        <is>
          <t xml:space="preserve"> </t>
        </is>
      </c>
      <c r="C27" s="4" t="inlineStr">
        <is>
          <t xml:space="preserve"> </t>
        </is>
      </c>
    </row>
    <row r="28">
      <c r="A28" s="4" t="inlineStr">
        <is>
          <t>Lease incentive provided to tenant</t>
        </is>
      </c>
      <c r="B28" s="4" t="inlineStr">
        <is>
          <t xml:space="preserve"> </t>
        </is>
      </c>
      <c r="C28" s="5" t="n">
        <v>-500000</v>
      </c>
    </row>
    <row r="29">
      <c r="A29" s="4" t="inlineStr">
        <is>
          <t>Purchases of rental properties and improvements</t>
        </is>
      </c>
      <c r="B29" s="5" t="n">
        <v>-1011340</v>
      </c>
      <c r="C29" s="4" t="inlineStr">
        <is>
          <t xml:space="preserve"> </t>
        </is>
      </c>
    </row>
    <row r="30">
      <c r="A30" s="4" t="inlineStr">
        <is>
          <t>Purchases of property and equipment</t>
        </is>
      </c>
      <c r="B30" s="4" t="inlineStr">
        <is>
          <t xml:space="preserve"> </t>
        </is>
      </c>
      <c r="C30" s="5" t="n">
        <v>-3764</v>
      </c>
    </row>
    <row r="31">
      <c r="A31" s="4" t="inlineStr">
        <is>
          <t>Proceeds from sale of property and equipment</t>
        </is>
      </c>
      <c r="B31" s="4" t="inlineStr">
        <is>
          <t xml:space="preserve"> </t>
        </is>
      </c>
      <c r="C31" s="5" t="n">
        <v>2100</v>
      </c>
    </row>
    <row r="32">
      <c r="A32" s="4" t="inlineStr">
        <is>
          <t>Investment in joint ventures and equity securities</t>
        </is>
      </c>
      <c r="B32" s="4" t="inlineStr">
        <is>
          <t xml:space="preserve"> </t>
        </is>
      </c>
      <c r="C32" s="5" t="n">
        <v>-50000</v>
      </c>
    </row>
    <row r="33">
      <c r="A33" s="4" t="inlineStr">
        <is>
          <t>Increase in capitalized permit costs</t>
        </is>
      </c>
      <c r="B33" s="5" t="n">
        <v>-25418</v>
      </c>
      <c r="C33" s="4" t="inlineStr">
        <is>
          <t xml:space="preserve"> </t>
        </is>
      </c>
    </row>
    <row r="34">
      <c r="A34" s="4" t="inlineStr">
        <is>
          <t>Increase in escrow deposits</t>
        </is>
      </c>
      <c r="B34" s="5" t="n">
        <v>-260548</v>
      </c>
      <c r="C34" s="4" t="inlineStr">
        <is>
          <t xml:space="preserve"> </t>
        </is>
      </c>
    </row>
    <row r="35">
      <c r="A35" s="4" t="inlineStr">
        <is>
          <t>NET CASH USED IN INVESTING ACTIVITIES</t>
        </is>
      </c>
      <c r="B35" s="5" t="n">
        <v>-1297306</v>
      </c>
      <c r="C35" s="5" t="n">
        <v>-551664</v>
      </c>
    </row>
    <row r="36">
      <c r="A36" s="3" t="inlineStr">
        <is>
          <t>CASH FLOWS FROM FINANCING ACTIVITIES:</t>
        </is>
      </c>
      <c r="B36" s="4" t="inlineStr">
        <is>
          <t xml:space="preserve"> </t>
        </is>
      </c>
      <c r="C36" s="4" t="inlineStr">
        <is>
          <t xml:space="preserve"> </t>
        </is>
      </c>
    </row>
    <row r="37">
      <c r="A37" s="4" t="inlineStr">
        <is>
          <t>Deferred financing fees paid</t>
        </is>
      </c>
      <c r="B37" s="4" t="inlineStr">
        <is>
          <t xml:space="preserve"> </t>
        </is>
      </c>
      <c r="C37" s="5" t="n">
        <v>-176472</v>
      </c>
    </row>
    <row r="38">
      <c r="A38" s="4" t="inlineStr">
        <is>
          <t>Repayment of notes payable</t>
        </is>
      </c>
      <c r="B38" s="5" t="n">
        <v>-59803</v>
      </c>
      <c r="C38" s="4" t="inlineStr">
        <is>
          <t xml:space="preserve"> </t>
        </is>
      </c>
    </row>
    <row r="39">
      <c r="A39" s="4" t="inlineStr">
        <is>
          <t>Repayment of note payable - related party</t>
        </is>
      </c>
      <c r="B39" s="4" t="inlineStr">
        <is>
          <t xml:space="preserve"> </t>
        </is>
      </c>
      <c r="C39" s="5" t="n">
        <v>-20000</v>
      </c>
    </row>
    <row r="40">
      <c r="A40" s="4" t="inlineStr">
        <is>
          <t>NET CASH USED IN FINANCING ACTIVITIES</t>
        </is>
      </c>
      <c r="B40" s="5" t="n">
        <v>-59803</v>
      </c>
      <c r="C40" s="5" t="n">
        <v>-196472</v>
      </c>
    </row>
    <row r="41">
      <c r="A41" s="4" t="inlineStr">
        <is>
          <t>NET DECREASE IN CASH</t>
        </is>
      </c>
      <c r="B41" s="5" t="n">
        <v>-1328784</v>
      </c>
      <c r="C41" s="5" t="n">
        <v>-349825</v>
      </c>
    </row>
    <row r="42">
      <c r="A42" s="4" t="inlineStr">
        <is>
          <t>CASH, beginning of period</t>
        </is>
      </c>
      <c r="B42" s="5" t="n">
        <v>4335840</v>
      </c>
      <c r="C42" s="5" t="n">
        <v>1191940</v>
      </c>
    </row>
    <row r="43">
      <c r="A43" s="4" t="inlineStr">
        <is>
          <t>CASH, end of period</t>
        </is>
      </c>
      <c r="B43" s="5" t="n">
        <v>3007056</v>
      </c>
      <c r="C43" s="5" t="n">
        <v>842115</v>
      </c>
    </row>
    <row r="44">
      <c r="A44" s="3" t="inlineStr">
        <is>
          <t>SUPPLEMENTAL DISCLOSURE OF CASH FLOW INFORMATION</t>
        </is>
      </c>
      <c r="B44" s="4" t="inlineStr">
        <is>
          <t xml:space="preserve"> </t>
        </is>
      </c>
      <c r="C44" s="4" t="inlineStr">
        <is>
          <t xml:space="preserve"> </t>
        </is>
      </c>
    </row>
    <row r="45">
      <c r="A45" s="4" t="inlineStr">
        <is>
          <t>Interest paid</t>
        </is>
      </c>
      <c r="B45" s="5" t="n">
        <v>481219</v>
      </c>
      <c r="C45" s="5" t="n">
        <v>96000</v>
      </c>
    </row>
    <row r="46">
      <c r="A46" s="3" t="inlineStr">
        <is>
          <t>NON-CASH INVESTING AND FINANCING ACTIVITIES</t>
        </is>
      </c>
      <c r="B46" s="4" t="inlineStr">
        <is>
          <t xml:space="preserve"> </t>
        </is>
      </c>
      <c r="C46" s="4" t="inlineStr">
        <is>
          <t xml:space="preserve"> </t>
        </is>
      </c>
    </row>
    <row r="47">
      <c r="A47" s="4" t="inlineStr">
        <is>
          <t>Acquisition of rental properties financed through note payable</t>
        </is>
      </c>
      <c r="B47" s="5" t="n">
        <v>430000</v>
      </c>
      <c r="C47" s="4" t="inlineStr">
        <is>
          <t xml:space="preserve"> </t>
        </is>
      </c>
    </row>
    <row r="48">
      <c r="A48" s="4" t="inlineStr">
        <is>
          <t>Reclassification of escrow deposits for acquisition of rental properties</t>
        </is>
      </c>
      <c r="B48" s="6" t="n">
        <v>590000</v>
      </c>
      <c r="C4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9 Months Ended</t>
        </is>
      </c>
    </row>
    <row r="2">
      <c r="B2" s="2" t="inlineStr">
        <is>
          <t>Sep. 30, 2023</t>
        </is>
      </c>
    </row>
    <row r="3">
      <c r="A3" s="3" t="inlineStr">
        <is>
          <t>Organization and Nature of Operations [Abstract]</t>
        </is>
      </c>
      <c r="B3" s="4" t="inlineStr">
        <is>
          <t xml:space="preserve"> </t>
        </is>
      </c>
    </row>
    <row r="4">
      <c r="A4" s="4" t="inlineStr">
        <is>
          <t>ORGANIZATION AND NATURE OF OPERATIONS</t>
        </is>
      </c>
      <c r="B4" s="4" t="inlineStr">
        <is>
          <t>NOTE 1
– ORGANIZATION AND NATURE OF OPERATIONS Zoned
Properties, Inc. (“Zoned Properties” or the “Company”), was incorporated in the State of Nevada on August 25,
2003. In October 2013, the Company changed its name to Zoned Properties, Inc. and in April 2014, the Company shifted its business model
to address commercial real estate in the regulated cannabis industry. The Company is a real estate development firm for emerging and
highly regulated industries, including legalized cannabis. The Company is redefining the approach to commercial real estate investment
through its integrated growth services. Headquartered in Scottsdale, Arizona, Zoned Properties has developed a full spectrum of integrated
growth services to support its real estate development model; the Company’s Property Technology, Advisory Services, Commercial
Brokerage, and Investment Portfolio divisions collectively cross-pollinate within the model to drive project value associated with complex
real estate projects. With national experience and a team of experts devoted to the emerging cannabis industry, Zoned Properties is addressing
the specific needs of a modern market in highly regulated industries. The Company does not grow, harvest, sell or distribute cannabis
or any substances regulated under United States law such as the Controlled Substance Act of 1970, as amended (the “CSA”). The
Company has the following wholly owned subsidiaries:
● Chino
Valley Properties, LLC (“Chino Valley”) was organized in the State of Arizona on April 15, 2014.
● Kingman
Property Group, LLC (“Kingman”) was organized in the State of Arizona on April 15, 2014.
● Green
Valley Group, LLC (“Green Valley”) organized in the State of Arizona on April 15, 2014.
● Zoned
Arizona Properties, LLC (“Zoned Arizona”) was organized in the State of Arizona on June 2, 2017.
● Zoned
Advisory Services, LLC (“Zoned Advisory”) was organized in the State of Arizona on July 27, 2018.
● Zoned
Properties Brokerage, LLC (“Arizona Brokerage”) was organized in the State of Arizona on March 17, 2021.
● ZP
Data Platform 1, LLC (“ZP Data 1”) was organized in the State of Arizona on April 14, 2021 (inactive).
● ZP
Data Platform 2, LLC (“ZP Data 2”) was organized in the State of Arizona on June 21, 2022.
● ZP
RE Holdings, LLC (“ZPRE Holdings”) was organized in the State of Arizona on September 20, 2022.
● ZP
Brokerage MS, LLC (“Mississippi Brokerage”) was organized in the State of Mississippi on October 4, 2022.
● ZP
Brokerage FL, LLC (“Florida Brokerage”) was organized in the State of Florida on October 20, 2022.
● ZP
Brokerage AL, LLC (“Alabama Brokerage”) was organized in the State of Alabama on October 20, 2022 (inactive).
● ZP
RE MI Woodward, LLC (“ZP Woodward”) was organized in the State of Michigan on November 22, 2022
● ZP
Brokerage MO, LLC (“Missouri Brokerage”) was organized in the State of Missouri on November 30, 2022. The Company
also maintains a 50% equity interest in two joint ventures (see Note 5). During
2023 and 2022, the Company closed the following wholly owned subsidiaries:
● Gilbert
Property Management, LLC (“Gilbert”) was organized in the State of Arizona on February 10, 2014. This subsidiary was
dissolved on July 5, 2022.
● Zoned
Colorado Properties, LLC (“Zoned Colorado”) was organized in the State of Colorado on September 17, 2015. This subsidiary
was dissolved on July 22, 2022.
● Zoned
Oregon Properties, LLC (“Zoned Oregon”) was organized in the State of Oregon on June 16, 2015. This subsidiary was dissolved
on December 13, 2022.
● Zoned
Illinois Properties, LLC was organized in the State of Illinois on July 15, 2015. This subsidiary was dissolved on November 4, 2022.
● ZP
RE AZ Stone, LLC (“ZP Stone”) was organized in the State of Arizona on October 19, 2022. This subsidiary was dissolved
on March 28,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unaudited consolidated financial statements have been prepared in accordance with accounting principles generally accepted
in the United States of America (“GAAP”) and include the accounts of the Company and its wholly owned subsidiaries. All intercompany
balances and transactions have been eliminated upon consolidation. The
unaudited consolidated financial statements for the three and nine months ended September 30, 2023 and 2022 have been prepared by the
Company without audit, pursuant to the rules and regulations of the Securities and Exchange Commission (the “SEC”). In the
opinion of management, all adjustments necessary to present fairly our consolidated financial position, results of operations, and cash
flows as of September 30, 2023 and 2022, and for the periods then ended, have been made. Those adjustments consist of normal and recurring
adjustments. Operating results for interim periods are not necessarily indicative of results that may be expected for the fiscal year
as a whole. Accordingly, the unaudited consolidated financial statements do not include all the information and notes necessary for a
comprehensive presentation of our financial position and results of operations and should be read in conjunction with the audited financial
statements of the Company for the year ended December 31, 2022 included in our Annual Report on Form 10-K filed with the SEC on March
28, 2023, as the same may be updated from time to time. Use
of estimates The preparation of the unaudit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nine months ended September 30, 2023 and 2022 include the collectability of accounts and note receivable, valuation of investment
in equity securities, the useful life of rental properties and property and equipment, assumptions used in assessing impairment of long-term
assets including rental property and investment in unconsolidated joint ventures, valuation allowances for deferred tax assets, the fair
value of derivative asset or liability related to interest rate swap, and the fair value of non-cash equity transactions, including options
and stock-based compensation. Risks
and uncertainties The
Company’s operations are subject to risk and uncertainties including financial, operational, regulatory and other risks including
the potential risk of business failure. The Company conducts a significant portion of its business in states that have legalized and
regulated cannabis. Additionally, the Company’s tenants operate in the state-legalized and state-regulated cannabis industry. Consequently,
any significant economic downturn in the state markets in which the Company operates or any changes in the federal government’s
enforcement of current federal laws or changes in state laws could potentially have a negative effect on the Company’s business,
results of operations and financial condition. Additionally, substantially all of the Company’s real estate properties are leased
under triple-net leases to tenants (each, a “Significant Tenant” and collectively, the “Significant Tenants”).
For the nine months ended September 30, 2023 and 2022, revenues associated with Significant Tenants amounted to $1,842,381 and $1,276,249,
respectively, which represents 84.5% and 62.2% of the Company’s total revenues, respectively (see Note 3). Fair
value of financial instruments The
carrying amounts reported in the unaudited consolidated balance sheets for cash, accounts receivable, prepaid expenses and other assets,
accounts payable, accrued expenses, and other payables approximate their fair market value based on the short-term maturity of these
instruments. The
Financial Accounting Standards Board (“FASB”) Accounting Standards Codification (“ASC”) Topic 820, Fair Value
Measurement The
guidance requires that assets and liabilities carried at fair value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Other
than the interest rate swap, the Company did not identify any other assets or liabilities that are required to be presented on the balance
sheets at fair value, on a recurring basis, in accordance with ASC Topic 820. The
following table represents the Company’s fair value hierarchy of its financial assets and liabilities measured at fair value on
a recurring basis as of September 30, 2023 and December 31, 2022.
September
30, 2023 December
31, 2022
Description Level
1 Level
2 Level
3 Level
1 Level
2 Level
3
Interest rate swap asset $ — $ 140,242 $ — $ — $ — $ —
Interest rate swap liability $ — $ — $ — $ — $ 90,237 $ — Interest
rate swap In
connection with a bank loan executed in 2022, the Company entered into an interest rate swap agreement to manage interest rate risk related
to debt that accrues interest at variable rates. The Company accounts for its interest rate swap agreement in accordance with the guidance
related to derivatives and hedging activities. The Company is exposed to market risk from changes in interest rates. The Company agrees
to exchange, at specified intervals, the difference between fixed and variable interest amounts calculated by reference to an agreed
upon notional principal amount. Interest payments receivable and payable under the terms of the interest rate swap agreement are accrued
over the period to which the payment relates and the net difference is treated as an adjustment of interest expense related to the underlying
liability. Because the variable interest rates used to calculate payments under the terms of the swap agreement are calculated using
different benchmarks than those included in the Company’s variable rate debt agreement, the swap agreement is not considered an
effective cash flow hedge. Accordingly,
changes in the underlying market value of the remaining swap payments are recognized into income as an increase or decrease to other
income (expense) each reporting period. In accordance with ASC 820, Fair Value Measurements and Disclosures The estimated fair value of the interest rate swap
agreement is determined by the Counterparty based on market data used by Counterparty and is reflected as a derivative asset or liability
on the accompanying consolidated balance sheet with changes in the fair value reflected in change in fair value of interest rate swap
on the accompanying consolidated statements of operations. The Company uses derivative financial instruments only to manage interest rate
risks and not as investment vehicles. Information
regarding the interest rate swap is as follows:
Description Notional Interest Maturity Fair
Value of Fair
Value of
December 7, 2022 interest rate swap $ 4,471,702 7.65 % December 10, 2032 $ 140,242 $ 90,237 Cash Cash
is carried at cost and represents cash on hand, demand deposits placed with banks or other financial institutions and all highly liquid
investments with an original maturity of three months or less as of the purchase date of such investments. The Company had no cash equivalents
on September 30, 2023 and December 31, 2022. The Company’s cash is held at major commercial banks, which may at times exceed the
Federal Deposit Insurance Corporation (“FDIC”) limit. To date, the Company has not experienced any losses on its invested
cash. On September 30, 2023 and December 31, 2022, the Company had approximately $2,475,000 and $3,586,000, respectively, of cash in
excess of FDIC limits of $250,000. Any loss incurred or a lack of access to such funds above the FDIC limit could have a significant
adverse impact on the Company’s financial condition, results of operations and cash flows. 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and notes receivable considered at risk or uncollectible. On January
1, 2023, the Company adopted ASC 326, “Financial Instruments - Credit Losses”. In accordance with ASC 326, an allowance is
maintained for estimated forward-looking losses resulting from the possible inability of customers to make required payments (current
expected losses). The amount of the allowance is determined principally on the basis of past collection experience and known financial
factors regarding specific customers. The expense associated with the allowance for doubtful accounts is recognized in general and administrative
expenses. During the nine months ended September 30, 2023 and 2022, the Company did not record any allowances for doubtful accounts. Investment
in unconsolidated joint ventures The
Company has equity investments in various privately held entities. The Company accounts for these investments either under the equity
method or cost method of accounting depending on the Company’s ownership interest and level of influence. Investments accounted
for under the equity method are recorded based upon the amount of the Company’s investment and adjusted each period for its share
of the investee’s income or loss. Investments are reviewed for changes in circumstance or the occurrence of events that suggest
an other than temporary event where our investment may not be recoverable. The Company evaluates its investments in these entities for
consolidation. It considers its percentage interest in the joint venture, evaluation of control and whether a variable interest entity
exists when determining whether or not the investment qualifies for consolidation or if it should be accounted for as an unconsolidated
investment under the equity method of accounting. If
an investment qualifies for the equity method of accounting, the Company’s investment is recorded initially at cost, and subsequently
adjusted for equity in net income (loss) and cash contributions and distributions. The net income or loss of an unconsolidated investment
is allocated to its investors in accordance with the provisions of the operating agreement of the entity. The allocation provisions in
these agreements may differ from the ownership interest held by each investor. Differences, if any, between the carrying amount of our
investment in the respective joint venture and the Company’s share of the underlying equity of such unconsolidated entity are amortized
over the respective lives of the underlying assets as applicable. These items are reported as a single line item in the statements of
operations as income or loss from investments in unconsolidated affiliated entities. Long-term
investments Long-term
investments include investments in equity securities of entities over which the Company does not have a controlling financial interest
or significant influence and are accounted for at fair value. Equity investments without readily determinable fair values are measured
at cost with adjustments for observable changes in price or impairments (referred to as the “measurement alternative”). In
applying the measurement alternative, the Company performs a qualitative assessment on a quarterly basis and recognizes an impairment
if there are sufficient indicators that the fair value of the equity investments is less than carrying values. Changes in value are recorded
in non-operating income (loss). On September 30, 2023 and December 31, 2022, long-term investments consisted of an investment in convertible
preferred stock that does not have a readily determinable fair value (see Note 5). Rental
properties Rental
properties are carried at cost, less accumulated depreciation and amortization. Betterments, major renovations and certain costs directly
related to the improvement of rental properties are capitalized. Maintenance and repair expenses are charged to expense as incurred.
Depreciation is recognized on a straight-line basis over estimated useful lives of the assets, which range from 5 to 39 years. Tenant
improvements paid for by the Company are amortized on a straight-line basis over the lives of the related leases, which approximate the
useful lives of the assets. Upon
the acquisition of real estate, the Company assesses the fair value of acquired assets (including land, buildings and improvements, identified
intangibles, such as acquired above-market leases and acquired in-place leases) and acquired liabilities (such as acquired below-market
leases) and allocates the purchase price based on these assessments. The Company assesse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The
Company’s rental properties are individually reviewed for impairment whenever events or changes in circumstances indicate that
the carrying amount of an asse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our current plans, intended
holding periods and available market information at the time the analyses are prepared. If
the Company’s estimates of the projected future cash flows, anticipated holding periods, or market conditions change, the Company’s
evaluation of impairment losses may be different and such differences could be material to its consolidated financial statements. The
evaluation of anticipated cash flows is subjective and is based, in part, on assumptions regarding future occupancy, rental rates and
capital requirements that could differ materially from actual results. For the nine months ended September 30, 2023 and 2022, the Company
did not record any impairment losses. The Company has land which is not subject to depreciation. Escrow
deposits The
Company is in the business of pursuing real estate acquisitions and investments that may include various contractual instruments to secure
a property, such as an Option Agreement or a Purchase and Sale Agreement. These agreements often include the requirement to make escrow
deposits. Escrow deposits include cash deposits made by the Company for the future acquisition of properties or for the option to acquire
a property. In most cases, upon closing of the acquisition of a property, the escrow deposit will be applied to the purchase price. In
some cases, the Company may discontinue pursuit of an acquisition of a property and therefore terminate an existing agreement, which
can cause forfeiture of escrow deposits if those deposits are non-refundable. During the nine months ended September 30, 2023, the Company
forfeited escrow deposits of $15,000 which is reflected as a loss on forfeited escrow deposit on the accompanying consolidated statements
of operations. On September 30, 2023 and December 31, 2022, escrow deposits amounted to $245,548 and $590,000, respectively. Property
and equipment Property
and equipment is stated at cost, less accumulated depreciation. Depreciation of property and equipment is provided utilizing the straight-line
method over the estimated useful lives. The Company uses a five-year life for office equipment, seven years for furniture and fixtures,
and five to ten years for vehicles. Expenditures for maintenance and repairs are charged to expense as incurred. Upon sale or retirement
of property and equipment, the related cost and accumulated depreciation are removed from the accounts and any gain or loss is reflected
in statements of operations. The
Company examines the possibility of decreases in the value of these assets when events or changes in circumstances reflect the fact that
their recorded value may not be recoverable. Revenue
recognition The
Company follows ASC Topic 606, Revenue from Contracts with Customers Rental
income includes base rents that each tenant pays in accordance with the terms of its respective lease and is reported on a straight-line
basis over the non-cancellable term of the lease, which includes the effects of rent abatements under the leases. The Company commences
rental revenue recognition when the tenant takes possession of the leased space or controls the physical use of the leased space and
the leased space is substantially ready for its intended us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by the
Company is treated as a lease incentive receivable and amortized as a reduction of revenue over the lease term. Currently,
the Company’s leases provide for payments with fixed monthly base rents over the term of the leases or annual percentage increases
in base rent over the term of the lease. The leases also require the tenant to remit estimated monthly payments to the Company for property
taxes and common area maintenance. These payments are recorded as rental income and the related property tax expense is reflected separately
on the accompanying unaudited consolidated statements of operations. Revenues
from advisory services is recognized when the Company performs services pursuant to its agreements with clients and collectability is
reasonably assured. Brokerage
revenues primarily consist of real estate sales commissions and are recognized upon the successful completion of all required services
which is likely to occur upon a lease commencement, when escrow closes on the sale of a property, or as otherwise negotiated between
the Brokerage and its clients. In accordance with the guidelines established for reporting revenue gross as a principal versus net as
an agent in ASC Topic 606, the Company records commission revenues and expenses on a gross basis. Of the criteria listed in ASC Topic
606, the Company is the primary obligor in the transaction, does not have inventory risk, performs all or part of the service, has credit
risk, and has wide latitude in establishing the price of services rendered and discretion in selection of agents and determination of
service specifications. Brokerage revenues that are payable upon payment of rent or other events beyond the Company’s control are
recognized upon the occurrence of such events. Contract
Liabilities Contract
liabilities include advisory fees that are deferred and recognized when the services are complete or over the actual or expected contract
term, rental revenue received in advance, and other deferred revenue for when the Company receives consideration from an agreement before
certain criteria that and been met for revenue to be recognized in conformity with GAAP. During the nine months ended September 30, 2023,
contract liabilities activities were as follows:
For
the Nine Months Ended
Balance on December 31, 2022 $ 303,315
Rental payments received in advance 56,540
Accretion of contract liabilities to revenue (15,169 )
Customer refund (2,500 )
Balance on September
30, 2023 $ 342,186 Lease
accounting The
FASB’s Accounting Standards Update (“ASU”) 2016-02, “ Leases (Topic 842)” For
leases entered into on or after the effective date, where the Company is the lessor, at the inception of the contract, the Company assesses
whether the contract is a sales-type, direct financing or operating lease by reviewing the terms of the lease and determining if the
lessee obtains control of the underlying asset implicitly or explicitly. If a change to a pre-existing lease occurs, the Company evaluates
if the modification results in a separate new lease or a modified lease. A new lease results when a modification provides additional
right of use. The new lease or modified lease is then reassessed to determine its classification based on the modified terms. As disclosed
in Note 3, on January 24, 2022 and effective on March 1, 2022, the Chino Valley lease was amended and the monthly base rent was increased
to $87,581 due to additional space of 30,000 square feet being leased to the lessee, increasing the premises to a total of 97,312 square
feet of operational space. In connection with this lease amendment, the Company paid $500,000 to the tenant as a tenant improvement allowance
or lease incentive for investment into the premises, which was capitalized as a lease incentive receivable and is recognized on a straight-line
basis over the remaining lease term as a reduction to the lease income. The increase in monthly rent was commensurate with the additional
space being leased; therefore, this modification qualifies as a separate contract under ASC 842 which does not require lease classification
reassessment. The Company excludes short-term leases having initial terms of 12-months or less as an accounting policy election and recognizes
rent expense on a straight-lines basis over the lease term. The
Company records revenues from rental properties for its operating leases where it is the lessor on a straight-line basis. Any revenue
on the straight-line basis exceeding the monthly payment amount required on the operating lease is reflected as deferred rent. Effective
May 31, 2020, the Company amended its leases for which it is the lessor on its Chino Valley, Tempe, Kingman and Green Valley properties.
The amendments resulted in an abatement of rent for the months of June and July 2020. Additionally, in connection with an operating lease
on the Company’s Michigan property acquired in December 2022, the Company abated certain lease payments for the period from December
2022 to March 2023. These rent abatements and the effect of recording rent on a straight-line basis resulted in aggregate deferred rent
as of September 30, 2023 and December 31, 2022 of $349,783 and $204,079, respectively (see Note 3). Additionally,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receivable and amortized as a reduction of revenue
over the lease term. For
contracts entered into on or after the effective date, where the Company is the lessee, at the inception of a contract, the Company assesses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we have the right to direct the use of the asset. The Company allocates the consideration in the contract
to each lease component based on its relative stand-alone price to determine the lease payments. For leases where the Company is a lessee,
primarily for the Company’s administrative office lease, the Company analyzed if it would be required to record a lease liability
and a right of use asset on its consolidated balance sheets at fair value upon adoption of ASU 2016-02. Operating
lease right of use asset represents the right to use the leased asset for the lease term and operating lease liability is recognized
based on the present value of the future minimum lease payments over the lease term at commencement date. As most leases do not provide
an implicit rate, the Company used its incremental borrowing rate of 6% based on the information available at the adoption date or execution
of a lease agreement in determining the present value of future payments. Lease expense for minimum lease payments is amortized on a
straight-line basis over the lease term and is included in general and administrative expenses in the unaudited consolidated statements
of operations. Basic
and diluted income (loss) per share Basic
income (loss) per share is computed by dividing net income (loss) available to common shareholders by the weighted average number of shares of common stock
outstanding during each period. Diluted income (loss) per share is computed by dividing net income (loss) available to common shareholders by the weighted
average number of shares of common stock, common stock equivalents and potentially dilutive securities outstanding during the period
using the treasury stock method and as-if converted method. Potentially dilutive common shares and participating securities are excluded
from the computation of diluted shares outstanding if they would have an anti-dilutive impact on the Company’s net losses. The
Company’s preferred stock is considered a participating security since the preferred shares are entitled to dividends equal to
common share dividends and accordingly, are included in the computation of earnings per share pursuant to the two-class method. The two-class
method of computing (loss) income per share is an earnings allocation formula that determines (loss) income per share for common stock
and any participating securities according to dividends declared (whether paid or unpaid) and participation rights in undistributed earnings. The
following table presents a reconciliation of basic and diluted net income (loss) per common share:
Three
Months Ended Nine
Months Ended
2023 2022 2023 2022
Net income (loss) per
common share - basic:
Net income (loss) $ 114,523 $ (77,328 ) $ (152,966 ) $ (142,087 )
Less: undistributed
(earnings) loss allocated to participating securities - - - -
Net income (loss) allocated
to common stockholders $ 114,523 $ (77,328 ) $ (152,966 ) $ (142,087 )
Weighted average common
shares outstanding – basic 12,201,548 12,201,548 12,201,548 12,201,548
Net income (loss) per
common share – basic $ 0.01 $ (0.01 ) $ (0.01 ) $ (0.01 )
Net income (loss) per
common share - diluted:
Net income (loss) allocated to common shareholders
– basic $ 114,523 $ (77,328 ) $ (152,966 ) $ (142,087 )
Add: interest of
convertible debt 30,000 - - -
Numerator for income
(loss) per common share – basic $ 144,523 $ (77,328 ) $ (152,966 ) $ (142,087 )
Weighted average common shares outstanding
– diluted 12,201,548 12,201,548 12,201,548 12,201,548
Add: dilutive shares related to:
Stock options - - - -
Convertible
debt 400,000 - - -
Weighted
average common shares outstanding – diluted 12,601,548 12,201,548 12,201,548 12,201,548
Net income (loss) per
common share – diluted $ 0.01 $ (0.01 ) $ (0.01 ) $ (0.01 ) The following
potentially dilutive shares have been excluded from the calculation of diluted net loss per share as their effect would be anti-dilutive
for the nine months ended September 30, 2023 and for the three and nine months ended September 30, 2022.
September
30,
2023 2022
Convertible debt 400,000 400,000
Stock options 2,352,500 2,352,500
2,752,500 2,752,500 Segment
reporting Beginning
on January 1, 2022, the Company changed its method of internal reporting and determined that the Company operates in two reportable segments
which consist of (1) the operations, leasing and management of its leased commercial properties, herein known as the “Property
Investment Portfolio” segment, and (2) advisory and brokerage services related to commercial properties, herein known as the “Real
Estate Services” segment. The Company has determined that these reportable segments were strategic business units that offered
different products. Currently, these reportable segments are being managed separately based on the fundamental differences in their operations. Income
tax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September
30, 2023 and December 31, 2022 that would require either recognition or disclosure in the accompanying unaudited consolidated financial
statements. Stock-based
compensation Stock-based
compensation is accounted for based on the requirements of ASC 718 – “Compensation – Stock Compensation Improvements to Employee Share-Based Payment Accounting. Recently
issued accounting pronouncements In
June 2016, the FASB issued ASU No. 2016-13, “Financial Instruments - Credit Losses (Topic 326): Measurement of Credit Losses on
Financial Instruments” (“ASU 2016-13”). ASU 2016-13 requires financial assets measured at amortized cost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s. An entity must use judgment in determining the relevant information and estimation methods that are appropriate in its circumstances.
ASU 2016-13 is effective for annual reporting periods beginning after December 15, 2019, including interim periods within those fiscal
years, and a modified retrospective approach is required, with a cumulative-effect adjustment to retained earnings as of the beginning
of the first reporting period in which the guidance is effective. In November of 2019, the FASB issued ASU 2019-10, which delayed the
implementation of ASU 2016-13 to fiscal years beginning after December 15, 2022 for smaller reporting companies which applies to the
Company. The adoption of ASU 2016-13 on January 1, 2023 did not have any effect on the Company’s consolidated financial statements. Management
does not believe that any other recently issued, but not yet effective accounting pronouncements, if adopted, would have a material effect
on the accompanying unaudit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centrations and Risks</t>
        </is>
      </c>
      <c r="B1" s="2" t="inlineStr">
        <is>
          <t>9 Months Ended</t>
        </is>
      </c>
    </row>
    <row r="2">
      <c r="B2" s="2" t="inlineStr">
        <is>
          <t>Sep. 30, 2023</t>
        </is>
      </c>
    </row>
    <row r="3">
      <c r="A3" s="3" t="inlineStr">
        <is>
          <t>Concentrations and Risks [Abstract]</t>
        </is>
      </c>
      <c r="B3" s="4" t="inlineStr">
        <is>
          <t xml:space="preserve"> </t>
        </is>
      </c>
    </row>
    <row r="4">
      <c r="A4" s="4" t="inlineStr">
        <is>
          <t>CONCENTRATIONS AND RISKS</t>
        </is>
      </c>
      <c r="B4" s="4" t="inlineStr">
        <is>
          <t>NOTE
3 – CONCENTRATIONS AND RISKS Lease
Agreements with Significant Tenants The
Company considers a tenant whose annual base rent exceeds over 10% of the Company’s annual rental income to be a significant tenant. The
Company’s properties located in Chino Valley and Green Valley are leased by Broken Arrow Herbal Center, Inc. (“Broken Arrow”). The
Company’s properties located in Tempe (through November 30, 2022) and Kingman are leased by CJK, Inc. (“CJK”). On
November 30, 2022, Zoned Arizona Properties, CJK, and VSM LLC (“VSM”) entered into the Tempe Second Amendment to the Tempe
Lease, as amended. Concurrently with the execution of the Tempe Second Amendment, CJK assigned all its interest in the Tempe Lease to
VSM. On
December 1, 2022, the Company entered into a lease agreement with its tenant for the lease of its recently acquired property located
in Pleasant Ridge, Michigan (the “Woodward Lease”). The Tempe Lease (leased by VSM), the Kingman Lease
(leased on CJK), the Chino Valley Lease and Green Valley Lease (leased by Broken Arrow), and the Woodward Lease are considered significant
and the tenants are referred to as the Significant Tenants. Chino
Valley, AZ On
May 1, 2018, Chino Valley and Broken Arrow terminated the prior Chino Valley Lease dated April 6, 2015, as amended, in consideration
of (i) entry into that certain Licensed Medical Marijuana Facility Triple Net (NNN) Lease Agreement dated May 1, 2018 between Chino Valley
and Broken Arrow (the “2018 Chino Valley Lease”), with a term of 22 years, expiring April 30, 2040, and (ii) abatement of
rent that would otherwise have been due for the month of April 2018 under the prior Chino Valley Lease. The 2018 Chino Valley Lease provided
for payment by Broken Arrow of a fixed monthly base rent of $35,000, as well as real property taxes, personal property taxes, privilege,
sales, rental, excise, use and/or other taxes (excluding income or estate taxes) levied upon or assessed against Chino Valley. In addition,
pursuant to the terms of the 2018 Chino Valley Lease, Broken Arrow agreed to maintain insurance in full force during the term of the
2018 Chino Valley Lease and any other period of occupancy of the premises by Broken Arrow. On January 1, 2019, Chino Valley and Broken
Arrow entered into that the First Amendment to the 2018 Chino Valley Lease (the “2019 Chino Valley Lease Amendment”), pursuant
to which the monthly base rent was increased from $35,000 to $40,000. Except for the increase in base rent, the terms of the 2018 Chino
Valley Lease remain in full force and effect. On
May 29, 2020, Chino Valley and Broken Arrow entered into a Second Amendment to the 2018 Chino Valley Lease, as amended (the “2020
Chino Valley Amendment”), effective May 31, 2020 (“Effective Date”). Pursuant to the terms of the 2020 Chino Valley
Amendment, among other things, the base rent was adjusted to $32,800 per month, and the base rent was abated from June 1, 2020 to July
31, 2020. Any increase in the rentable area of the leased premises will result in an increase in all amounts calculated based on the
same, including, without limitation, base rent. Pursuant to the terms of the 2020 Chino Valley Amendment, the parties agreed that if
there is any change in laws such that the dispensing, sale or cultivation of marijuana upon the premises is prohibited or materially
and adversely affected as mutually and reasonably determined by Chino Valley and Broken Arrow, Broken Arrow may terminate the 2018 Chino
Valley Lease, as amended, by delivering written notice to Chino Valley, together with a termination payment which shall be the sum of
(i) any unpaid rent and interest, plus (ii) 5% of the base rent which would have been earned after termination for the balance of the
term. In addition, the parties agreed that from the period from the Effective Date to June 30, 2022 (the “Improvement Period”),
Broken Arrow will and/or Broken Arrow will cause its affiliate, CJK, to invest a combined total of at least $8,000,000 of improvements
(“Investment by Tenants”) in and to the property that is the subject of the Chino Valley Lease and the property that is the
subject of the Tempe Lease (discussed below, and collectively referred to as the “Facilities”). The Company’s Significant
Tenants completed the Investment by Tenants to the Facilities totaling in excess of $8,000,000 and have satisfied the contractual obligations
related to the same. On
August 23, 2021, Chino Valley and Broken Arrow entered into the Third Amendment (the “Third Chino Valley Amendment”) to the
2018 Chino Valley Lease, as amended (the “Chino Valley Lease”), effective September 1, 2021. The parties previously agreed
that the base rental payments under the Chino Valley Lease would increase commensurate to any and all expanded and operational square
footage on the premises by calculating the fixed rate of $0.82 per square foot per month by the new operational square footage. Accordingly,
in the Third Chino Valley Amendment, the parties agreed that, as of September 1, 2021, the rental payment is increased to $55,195 per
month base rental payment, plus additional rental payments, as a result of the increase in the square footage to 67,312 square feet of
operational space. This lease modification qualifies as a separate contract as the modification grants the tenant additional right of
use not included in the original lease, as amended, and the increase in monthly rent payments is commensurate with the standalone price
for the additional square footage being leased. On
January 24, 2022 and effective on March 1, 2022, Chino Valley and Broken Arrow entered into the Fourth Amendment (the “Fourth Chino
Valley Amendment”) to the Chino Valley Lease, as amended. Pursuant to the terms of the Fourth Chino Valley Amendment, the parties
acknowledge that an additional 30,000 square feet have become operational, increasing the premises to a total of 97,312 square feet of
operational space. In connection with the Fourth Chino Valley Amendment, the Company paid $500,000 to Tenant as a tenant improvement
allowance or lease incentive for investment into the premises, which was capitalized as a lease incentive receivable and is recognized
on a straight-line basis over the remaining lease term as a reduction to the lease income. Pursuant to the terms of the Fourth Chino
Valley Amendment, effective March 1, 2022, the monthly base rent was increased to $87,581, representing an increase from $0.82 per square
foot to $0.90 per square foot, for all current and future operational square footage that may be developed as the premises continues
to expand. Green
Valley, AZ On
May 1, 2018, Green Valley and Broken Arrow terminated the prior Green Valley Lease dated October 1, 2014, in consideration of (i) entry
into that certain Licensed Medical Marijuana Facility Triple Net (NNN) Lease Agreement dated May 1, 2018 between Green Valley and Broken
Arrow (the “Green Valley Lease”), with a term of 22 years, expiring April 30, 2040, and (ii) abatement of rent that would
otherwise have been due for the month of April 2018 under the prior Green Valley Lease. The Green Valley Lease provided for payment by
Broken Arrow of a fixed monthly base rent of $3,500, as well as real property taxes, personal property taxes, privilege, sales, rental,
excise, use and/or other taxes (excluding income or estate taxes) levied upon or assessed against Chino Valley. In addition, pursuant
to the terms of the Green Valley Lease, Broken Arrow agreed to maintain insurance in full force during the term of the Green Valley Lease
and any other period of occupancy of the premises by Broken Arrow. On
May 29, 2020, Green Valley and Broken Arrow entered into the First Amendment (the “Green Valley Amendment”) to the Green
Valley Lease, effective May 31, 2020. Pursuant to the terms of the Green Valley Amendment, among other things, the parties agreed to
abate the fixed base rent of $3,500 from June 1, 2020 to July 31, 2020. In addition, the Green Valley Amendment provides that any increase
in the rentable area of the leases premises will result in an increase in all amounts calculated based on the same, including, without
limitation, base rent. The parties also agreed that if there is any change in laws such that the dispensing, sale or cultivation of marijuana
upon the premises is prohibited or materially and adversely affected as mutually and reasonably determined by Green Valley and Broken
Arrow, Broken Arrow may terminate the Green Valley Lease by delivering written notice to Green Valley, together with a termination payment
which shall be the sum of (i) any unpaid rent and interest, plus (ii) 5% of the base rent which would have been earned after termination
for the balance of the term. Tempe,
AZ On
May 1, 2018, Zoned Arizona and CJK terminated the prior Tempe Leases dated in 2015 and 2017 in consideration of (i) entry into that certain
Licensed Medical Marijuana Facility Triple Net (NNN) Lease Agreement dated May 1, 2018 between Zoned Arizona and CJK (the “Tempe
Lease”), with a term of 22 years, expiring April 30, 2040, and (ii) abatement of rent that would otherwise have been due for the
month of April 2018 under the prior Tempe Leases. The Tempe Lease provided for payment by CJK of a fixed monthly base rent of $33,500,
as well as real property taxes, personal property taxes, privilege, sales, rental, excise, use and/or other taxes (excluding income or
estate taxes) levied upon or assessed against Zoned Arizona. In addition, pursuant to the terms of the Tempe Lease, CJK agreed to maintain
insurance in full force during the term of the Tempe Lease and any other period of occupancy of the premises by CJK. On
May 29, 2020, Zoned Arizona and CJK entered into the First Amendment (the “Tempe Amendment”) to the Tempe Lease, effective
May 31, 2020. Pursuant to the terms of the Tempe Amendment, among other things, the base rent was increased to $49,200 per month, and
the base rent was abated from June 1, 2020 to July 31, 2020. Any increase in the rentable area of the leased premises will result in
an increase in all amounts calculated based on the same, including, without limitation, base rent. Pursuant to the terms of the Tempe
Amendment, the parties agreed that if there is any change in laws such that the dispensing, sale or cultivation of marijuana upon the
premises is prohibited or materially and adversely affected as mutually and reasonably determined by Zoned Arizona and CJK, CJK may terminate
the Tempe Lease by delivering written notice to Zoned Arizona, together with a termination payment which shall be the sum of (i) any
unpaid rent and interest, plus (ii) 5% of the base rent which would have been earned after termination for the balance of the term. In
addition, under the Tempe Amendment the parties agreed to an Investment by Tenant (as defined above in the subheading Chino Valley In
connection with a promissory note (See Note 8), on July 11, 2022 and reaffirmed on December 7, 2022, the Company entered into a Deed
of Trust Agreement that secures the Company’s performance under the promissory note. The Deed of Trust Agreement transfers and
assigns to the lender the right to sell the assets of Tempe and rights to rental income in case of default under the promissory note. On
November 30, 2022, Zoned Arizona, CJK, and VSM entered into that Second Amendment (the “Tempe Second Amendment”) to the Tempe
Lease, as amended. Concurrently with the execution of the Tempe Second Amendment: (i) CJK assigned all its interest in the Tempe Lease
to VSM (the “Assignment”), and (ii) VSM subleased a portion of the Premises (as defined in the Tempe Lease), pursuant to
that certain Sublease dated November 30, 2022 between VSM, as sublessor, and CJK, as sublessee. Pursuant
to the terms of the Tempe Second Amendment, among other things, and in consideration of Zoned Arizona’s agreement to enter into
the Tempe Second Amendment: (i) VSM paid Zoned Arizona $300,000 (the “Assignment Fee”), (ii) VSM agreed to commit at least
$3,000,000 to be spent toward capital improvements to the Premises within two years after the effective date of the Tempe Second Amendment
(the “Capital Commitment”), (iii) VSM agreed to deposit an additional security deposit (the “Additional Security Deposit”)
of $147,600 to be held by Zoned Arizona per the terms of the Tempe Lease, and (iv) VSM agreed to cause its affiliate, GDL Inc. (doing
business as Green Dot Labs) (“GDL”) to execute and deliver to Zoned Arizona that Guaranty of Payment and Performance dated
on the same date as the Tempe Amendment, which Guaranty of Payment and Performance requires GDL to guarantee and be liable for VSM’s
compliance with and performance under the Tempe Lease. The Guaranty of Payment and Performance was entered into on November 30, 2022.
If VSM fails to deliver to Zoned Arizona invoices or other documentation acceptable to Zoned Arizona showing the Capital Commitment has
been satisfied in a timely manner, VSM will be in default under the Tempe Lease. No other terms of the Tempe Lease were modified. Therefore,
the Company’s accounting for the lease remained unchanged subsequent to the Tempe Second Amendment and Assignment. Accordingly,
the Company recorded the $300,000 as a contract liability and will amortize the $300,000 Assignment Fees into rental revenue on a straight-line
basis over the remaining term of the lease through April 2040. On September 30, 2023 and December 31, 2022, contract liability related
to this lease modification amounted to $285,646 and $298,565, respectively, which has been included in contract liabilities on the accompanying
unaudited consolidated balance sheets. Kingman,
AZ On
May 1, 2018, Kingman and CJK agreed to terminate the prior Kingman Lease dated October 1, 2014, in consideration of (i) entry into that
certain Licensed Medical Marijuana Facility Triple Net (NNN) Lease Agreement dated May 1, 2018 between Kingman and CJK (the “Kingman
Lease”), with a term of 22 years, expiring April 30, 2040, and (ii) abatement of rent that would otherwise have been due for the
month of April 2018 under the Prior Kingman Lease. The Kingman Lease provides for payment by CJK of a fixed monthly base rent of $4,000,
as well as real property taxes, personal property taxes, privilege, sales, rental, excise, use and/or other taxes (excluding income or
estate taxes) levied upon or assessed against Kingman. In addition, pursuant to the terms of the Kingman Lease, CJK agreed to maintain
insurance in full force during the term of the Kingman Lease and any other period of occupancy of the premises by CJK. On
May 29, 2020, Kingman and CJK entered into the First Amendment (the “Kingman Amendment”) to the Kingman Lease, effective
May 31, 2020. Pursuant to the terms of the Kingman Amendment, among other things, the parties agreed to abate the $4,000 base rent from
June 1, 2020 to July 31, 2020. In addition, the Kingman Amendment provides that any increase in the rentable area of the leases premises
will result in an increase in all amounts calculated based on the same, including, without limitation, base rent. The parties also agreed
that if there is any change in laws such that the dispensing, sale or cultivation of marijuana upon the premises is prohibited or materially
and adversely affected as mutually and reasonably determined by Kingman and CJK, CJK may terminate the Kingman Lease by delivering written
notice to Kingman, together with a termination payment which shall be the sum of (i) any unpaid rent and interest, plus (ii) 5% of the
base rent which would have been earned after termination for the balance of the term. On
November 30, 2022, Kingman and CJK entered into the Second Amendment (the “Kingman Second Amendment”) to the Licensed Medical
Marijuana Facility Triple Net (NNN) Lease Agreement dated May 1, 2018 between Kingman and CJK. Pursuant to the terms of the Kingman Second
Amendment, CJK agreed to grant Kingman a right to terminate the Kingman Lease upon 15 days’ prior written notice in Kingman’s
sole discretion, without any obligation to do so, provided that Kingman may not exercise this right to terminate if CJK is operating
its business as a going concern at the premises which is the subject of the Kingman Lease. On
August 2, 2023, the Company entered into a Sublease Agreement (the “Sublease”) with CJK and a subtenant in connection with
the Company’s Kingman property. Pursuant to the Sublease, the Sublease shall be effective on August 2, 2023 and end on the one
year anniversary, or (ii) the last day of the Term of the Master Lease (whether due to expiration or termination thereof by the Company,
whichever is earlier (the “Sublease Expiration Date”), such period being referred to herein as the “Sublease Term”,
unless terminated earlier pursuant to the terms of this Sublease or otherwise by consent of the Company, CJK and Subtenant. The subtenant
shall have two options to extend the Sublease Term by one year periods each (each a “Sublease Term Extension” and collectively
the “Sublease Term Extensions”), which shall be exercisable by Subtenant no later than 90 days prior to the expiration of
the Sublease Term, as may be extended. Pursuant
to the Kingman Lease (See Note 3), if pursuant to any assignment or sublease, CJK receives rent, either initially or over the Term of
the assignment or sublease, in excess of the Rent called for hereunder, or in the case of this sublease of a portion of the Premises
in excess of such Rent fairly allocable to such portion, after appropriate adjustments to assure that all other payments called for hereunder
are appropriately taken into account, CJK shall pay to the Company, as Additional Rent hereunder, 50% of the excess of each such payment
of rent received by CJK. Accordingly, the Company shall receive additional rent of $3,500 per month during the term of the sublease. Additionally,
the subtenant will pay a security deposit of $22,000 per the terms of the sublease. The Company and CJK have agreed to split the Security
Deposit at 68% (the Company received $14,960 of the $22,000 Security Deposit). Pleasant
Ridge, MI On
November 29, 2022, ZP Woodward, as landlord, entered into a Licensed Cannabis Facility Absolute Net Lease Agreement (the “Woodward
Lease”) with Rapid Fish 2 LLC, as tenant (“Woodward Tenant”), whereby ZP Woodward leased the Woodward Property located
in Pleasant Ridge, Michigan to the Woodward Tenant. The Woodward Lease commenced on December 1, 2022 and has a term of 14 years and 4
months through March 1, 2037, with two 5-year options to extend the term, exercisable by the Woodward Tenant pursuant to the terms and
conditions of the Woodward Lease. The Woodward Lease contains customary obligations of the Woodward Tenant consistent with an absolute
triple net lease agreement, including (i) the payment of real property taxes, personal property taxes, privilege, sales, rental, excise,
use and/or other taxes (excluding income or estate taxes), (ii) payment of insurance premiums and operating costs of ZP Woodward related
to the operation of the Woodward Property, and (iii) maintenance and repair obligations to maintain the Woodward Property in first-class
retail condition. The Woodward Lease includes a Guaranty of Payment and Performance by Ammar Kattoula and Thomas Nafso. The Woodward
Lease contains an abatement of the full or partial rent that would otherwise have been due for the months from December 2022 to March
2023. Subsequent to the abatement period, the Woodward Lease provides for payment by the tenant of monthly base rent beginning at $40,319
per month and increasing by 3% per year over the term of the lease, as well as real property taxes, personal property taxes, privilege,
sales, rental, excise, use and/or other taxes (excluding income or estate taxes) levied upon or assessed against the Company. In addition,
pursuant to the terms of the Woodward Lease, the Woodward Tenant agreed to maintain insurance in full force during the term of the Woodward
Lease and any other period of occupancy of the premises by the tenant. The tenant shall have the option, exercisable by written notice
to ZP Woodward given not later than 180 days prior to the expiration of the then current term, to extend the term for two further terms
of five years each on the same terms and conditions as provided in this Lease. On
May 14, 2023, ZP Woodward entered into an Assignment and Assumption of Lease (“Assignment”) whereby the Woodward Lease was
assigned from Rapid Fish 2 LLC (“Old Tenant”) to Rapid Fish LLC (“New Tenant”). Old Tenant and New Tenant share
common ownership. The assignment of the Woodward Lease is conditioned upon issuance by the City of Pleasant Ridge, Michigan of a final
cannabis business license to New Tenant and ZP Woodward’s receipt of a fully executed Reaffirmation of Guaranty from the guarantors
of the Woodward Lease. The Assignment contains other terms as are customary for a document of this type. As
of September 30, 2023 and December 31, 2022, security deposits payable to the collective Significant Tenants amounted to $290,460 and
$219,400, respectively. Future minimum lease payments primarily consist of minimum base rent payments from the collective Significant
Tenants. Future
minimum lease payments to be received, on all leased properties, for each of the five succeeding calendar years and thereafter as of
September 30, 2023, consists of the following:
Future annual base rent:
2023 (remainder of year) $ 558,795
2024 2,245,735
2025 2,260,576
2026 2,264,399
2027 2,271,955
2028 2,288,173
Thereafter 24,899,631
Total $ 36,789,264 Revenues
– Significant Tenants For
the nine months ended September 30, 2023 and 2022, revenues associated with Significant Tenant leases described above are summarized
as follows:
For
the Nine Months Ended %
of For
the Nine Months Ended %
of
CJK $ 44,811 2.1 % $ 519,310 25.3 %
Broken Arrow 840,323 38.5 % 756,939 36.9 %
VSM * 492,552 22.6 % - -
Woodward lease * 464,695 21.3 % - -
Total $ 1,842,381 84.5 % $ 1,276,249 62.2 % * Revenues from these Significant Tenants began in December 2022. Further,
as of September 30, 2023 and December 31, 2022, deferred rent of $349,783 and $204,079 is due collectively from the Significant Tenants
due to the abatement of rent under the lease agreements discussed above, respectively, and as of September 30, 2023 and December 31,
2022, a lease incentive receivable of $456,422 and $477,064 is due from one of the Significant Tenants, respectively, in connection with
the $500,000 tenant improvement allowance provided to tenant pursuant to the Chino Valley amendment executed during the year ended December
31, 2022 (see above). Additionally, as discussed above, VSM paid Zoned Arizona the $300,000 Assignment Price. The Company considers the
assignment fee paid as a part of the lease payments for the modified lease and shall amortize the $300,000 assignment fees into rental
revenue on a straight-line basis over the remaining term of the modified lease through April 2040. On September 30, 2023 and December
31, 2022, deferred revenue related to this lease modification amounted to $285,646 and $298,565, respectively, and is included in contract
liabilities on the accompanying unaudited consolidated balance sheets. Asset
concentration The
Company’s real estate properties are leased to Significant Tenants under absolute-net and triple-net leases that terminate through
March 2037 and April 2040, respectively. The Company monitors the credit of all tenants to stay abreast of any material changes in credit
quality. The Company monitors tenant credit by (1) reviewing financial statements and related metrics and information that are publicly
available or that are provided to us upon request, and (2) monitoring the timeliness of rent collections. As
of September 30, 2023 and December 31, 2022, the Company had an asset concentration related to the Significant Tenants. As of September
30, 2023 and December 31, 2022, the Significant Tenants collectively leased approximately 68.7% and 59.8% of the Company’s total
assets, respectively. Through September 30, 2023, all rental payments have been made on a timely basis. Industry
risk Downturns
relating to certain industries or business sectors or the financial stability of the Company’s significant tenants may have a significant
adverse impact on the Company’s assets and its ability to pay its operating expenses or pay dividends than if the Company had a
diversified property portfolio and service offerings. The Company’s total assets are concentrated into a limited number of tenants
who were considered significant tenants. To the extent that the Company’s total assets are concentrated in a limited number of
tenants that are in the regulated cannabis industry, downturns relating generally to such industry or business sector, or a decline in
the financial stability of the Company’s Significant Tenants may result in defaults on all of the Company’s leases within
a short time period, which may reduce the Company’s net income and the value of the Company’s common stock and accordingly,
limit the Company’s ability to pay our operating expenses or pay dividends to its stockholders. If the Company’s tenants
are prohibited from operating or cannot pay their rent, the Company may not have enough working capital to support its operations and
the Company would need to consider seeking out new tenants at rental rates per square foot that may be less than its current rate per
square fo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4:21:46Z</dcterms:created>
  <dcterms:modified xmlns:dcterms="http://purl.org/dc/terms/" xmlns:xsi="http://www.w3.org/2001/XMLSchema-instance" xsi:type="dcterms:W3CDTF">2023-11-14T14:21:46Z</dcterms:modified>
</cp:coreProperties>
</file>